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ACCOUNTS RECEIVABLE RESERVES" sheetId="10" r:id="rId10"/>
    <s:sheet name="INVENTORIES" sheetId="11" r:id="rId11"/>
    <s:sheet name="LONG-LIVED ASSETS" sheetId="12" r:id="rId12"/>
    <s:sheet name="OTHER CURRENT LIABILITIES" sheetId="13" r:id="rId13"/>
    <s:sheet name="DERIVATIVE INSTRUMENTS" sheetId="14" r:id="rId14"/>
    <s:sheet name="FAIR VALUE MEASUREMENTS" sheetId="15" r:id="rId15"/>
    <s:sheet name="DEBT" sheetId="16" r:id="rId16"/>
    <s:sheet name="INCOME TAXES" sheetId="17" r:id="rId17"/>
    <s:sheet name="STOCK OPTION PLANS AND STOCK-BA" sheetId="18" r:id="rId18"/>
    <s:sheet name="MEMBERSHIP DEFICIT" sheetId="19" r:id="rId19"/>
    <s:sheet name="RELATED PARTY TRANSACTIONS" sheetId="20" r:id="rId20"/>
    <s:sheet name="COMMITMENTS AND CONTINGENCIES" sheetId="21" r:id="rId21"/>
    <s:sheet name="SEGMENT AND GEOGRAPHIC INFORMAT" sheetId="22" r:id="rId22"/>
    <s:sheet name="SUPPLEMENTAL GUARANTOR CONDENSE" sheetId="23" r:id="rId23"/>
    <s:sheet name="SUBSEQUENT EVENT" sheetId="24" r:id="rId24"/>
    <s:sheet name="ORGANIZATION AND BASIS OF PRE25" sheetId="25" r:id="rId25"/>
    <s:sheet name="ACCOUNTS RECEIVABLE RESERVES (T" sheetId="26" r:id="rId26"/>
    <s:sheet name="INVENTORIES (Tables)" sheetId="27" r:id="rId27"/>
    <s:sheet name="LONG-LIVED ASSETS (Tables)" sheetId="28" r:id="rId28"/>
    <s:sheet name="OTHER CURRENT LIABILITIES (Tabl" sheetId="29" r:id="rId29"/>
    <s:sheet name="DERIVATIVE INSTRUMENTS (Tables)" sheetId="30" r:id="rId30"/>
    <s:sheet name="FAIR VALUE MEASUREMENTS (Tables" sheetId="31" r:id="rId31"/>
    <s:sheet name="DEBT (Tables)" sheetId="32" r:id="rId32"/>
    <s:sheet name="STOCK OPTION PLANS AND STOCK-33" sheetId="33" r:id="rId33"/>
    <s:sheet name="SEGMENT AND GEOGRAPHIC INFORM34" sheetId="34" r:id="rId34"/>
    <s:sheet name="SUPPLEMENTAL GUARANTOR CONDEN35" sheetId="35" r:id="rId35"/>
    <s:sheet name="Organization and Basis of Pre36" sheetId="36" r:id="rId36"/>
    <s:sheet name="Summary of Activity in Accounts" sheetId="37" r:id="rId37"/>
    <s:sheet name="Accounts Receivable Reserves - " sheetId="38" r:id="rId38"/>
    <s:sheet name="Summary of Inventories (Detail)" sheetId="39" r:id="rId39"/>
    <s:sheet name="Summary of Activity of Reserves" sheetId="40" r:id="rId40"/>
    <s:sheet name="Schedule of Changes in Carrying" sheetId="41" r:id="rId41"/>
    <s:sheet name="Summary of Identifiable Intangi" sheetId="42" r:id="rId42"/>
    <s:sheet name="Long Lived Assets - Additional " sheetId="43" r:id="rId43"/>
    <s:sheet name="Schedule of Estimated Amortizat" sheetId="44" r:id="rId44"/>
    <s:sheet name="Schedule of Other Current Liabi" sheetId="45" r:id="rId45"/>
    <s:sheet name="Schedule of Information Regardi" sheetId="46" r:id="rId46"/>
    <s:sheet name="Summary of Location and Fair Va" sheetId="47" r:id="rId47"/>
    <s:sheet name="Summary of Effect of Derivative" sheetId="48" r:id="rId48"/>
    <s:sheet name="Fair Value Measurements - Addit" sheetId="49" r:id="rId49"/>
    <s:sheet name="Schedule of Assets and Liabilit" sheetId="50" r:id="rId50"/>
    <s:sheet name="Schedule of Debt Obligations (D" sheetId="51" r:id="rId51"/>
    <s:sheet name="Schedule of Debt Obligations (P" sheetId="52" r:id="rId52"/>
    <s:sheet name="Debt - Additional Information (" sheetId="53" r:id="rId53"/>
    <s:sheet name="Debt (Senior Notes, Debt Issuan" sheetId="54" r:id="rId54"/>
    <s:sheet name="Income Taxes - Additional Infor" sheetId="55" r:id="rId55"/>
    <s:sheet name="Stock Option Plans and Stock-56" sheetId="56" r:id="rId56"/>
    <s:sheet name="Summary of Assumptions Used to " sheetId="57" r:id="rId57"/>
    <s:sheet name="Schedule of Recorded Non-cash S" sheetId="58" r:id="rId58"/>
    <s:sheet name="Membership Deficit - Additional" sheetId="59" r:id="rId59"/>
    <s:sheet name="Related Party Transactions - Ad" sheetId="60" r:id="rId60"/>
    <s:sheet name="Commitments And Contingencies -" sheetId="61" r:id="rId61"/>
    <s:sheet name="Segment and Geographic Inform62" sheetId="62" r:id="rId62"/>
    <s:sheet name="Information Regarding Reportabl" sheetId="63" r:id="rId63"/>
    <s:sheet name="Net Sales by Geographic Area (D" sheetId="64" r:id="rId64"/>
    <s:sheet name="Supplemental Guarantor Conden65" sheetId="65" r:id="rId65"/>
    <s:sheet name="Schedule of Condensed Consolida" sheetId="66" r:id="rId66"/>
    <s:sheet name="Schedule of Condensed Consoli67" sheetId="67" r:id="rId67"/>
    <s:sheet name="Schedule of Condensed Consoli68" sheetId="68" r:id="rId68"/>
    <s:sheet name="Schedule of Condensed Consoli69" sheetId="69" r:id="rId69"/>
    <s:sheet name="Schedule of Condensed Consoli70" sheetId="70" r:id="rId70"/>
    <s:sheet name="Schedule of Condensed Consoli71" sheetId="71" r:id="rId71"/>
    <s:sheet name="Subsequent Event - Additional I" sheetId="72" r:id="rId72"/>
  </s:sheets>
  <s:definedNames/>
  <s:calcPr calcId="124519" calcMode="auto" fullCalcOnLoad="1"/>
</s:workbook>
</file>

<file path=xl/sharedStrings.xml><?xml version="1.0" encoding="utf-8"?>
<sst xmlns="http://schemas.openxmlformats.org/spreadsheetml/2006/main" uniqueCount="603">
  <si>
    <t>Document and Entity Information - shares</t>
  </si>
  <si>
    <t>Jul. 28, 2015</t>
  </si>
  <si>
    <t>Jun. 27, 2015</t>
  </si>
  <si>
    <t>Document Information [Line Items]</t>
  </si>
  <si>
    <t>Document Type</t>
  </si>
  <si>
    <t>10-Q</t>
  </si>
  <si>
    <t>Amendment Flag</t>
  </si>
  <si>
    <t>false</t>
  </si>
  <si>
    <t>Document Period End Date</t>
  </si>
  <si>
    <t>Jun. 27,
		2015</t>
  </si>
  <si>
    <t>Document Fiscal Year Focus</t>
  </si>
  <si>
    <t>Document Fiscal Period Focus</t>
  </si>
  <si>
    <t>Q2</t>
  </si>
  <si>
    <t>Entity Registrant Name</t>
  </si>
  <si>
    <t>DJO FINANCE LLC</t>
  </si>
  <si>
    <t>Entity Central Index Key</t>
  </si>
  <si>
    <t>Current Fiscal Year End Date</t>
  </si>
  <si>
    <t>--12-31</t>
  </si>
  <si>
    <t>Entity Filer Category</t>
  </si>
  <si>
    <t>Non-accelerated Filer</t>
  </si>
  <si>
    <t>Entity Common Stock, Shares Outstanding</t>
  </si>
  <si>
    <t>Membership Interests Percentage</t>
  </si>
  <si>
    <t>100.00%</t>
  </si>
  <si>
    <t>Membership Interests Description</t>
  </si>
  <si>
    <t>100% of the issuer’s membership interests were owned by DJO Holdings LLC.</t>
  </si>
  <si>
    <t>Condensed Consolidated Balance Sheets - Entity [Domain] - USD ($) $ in Thousands</t>
  </si>
  <si>
    <t>Dec. 31, 2014</t>
  </si>
  <si>
    <t>Current assets:</t>
  </si>
  <si>
    <t>Cash and cash equivalents</t>
  </si>
  <si>
    <t>Accounts receivable, net</t>
  </si>
  <si>
    <t>Inventories, net</t>
  </si>
  <si>
    <t>Deferred tax assets, net</t>
  </si>
  <si>
    <t>Prepaid expenses and other current assets</t>
  </si>
  <si>
    <t>Total current assets</t>
  </si>
  <si>
    <t>Property and equipment, net</t>
  </si>
  <si>
    <t>Goodwill</t>
  </si>
  <si>
    <t>Intangible assets, net</t>
  </si>
  <si>
    <t>Other assets</t>
  </si>
  <si>
    <t>Total assets</t>
  </si>
  <si>
    <t>Current liabilities:</t>
  </si>
  <si>
    <t>Accounts payable</t>
  </si>
  <si>
    <t>Accrued interest</t>
  </si>
  <si>
    <t>Current portion of debt obligations</t>
  </si>
  <si>
    <t>Other current liabilities</t>
  </si>
  <si>
    <t>Total current liabilities</t>
  </si>
  <si>
    <t>Long-term debt obligations</t>
  </si>
  <si>
    <t>Deferred tax liabilities, net</t>
  </si>
  <si>
    <t>Other long-term liabilities</t>
  </si>
  <si>
    <t>Total liabilities</t>
  </si>
  <si>
    <t>Commitments and contingencies</t>
  </si>
  <si>
    <t>DJO Finance LLC membership deficit:</t>
  </si>
  <si>
    <t>Member capital</t>
  </si>
  <si>
    <t>Accumulated deficit</t>
  </si>
  <si>
    <t>Accumulated other comprehensive loss</t>
  </si>
  <si>
    <t>Total membership deficit</t>
  </si>
  <si>
    <t>Noncontrolling interests</t>
  </si>
  <si>
    <t>Total deficit</t>
  </si>
  <si>
    <t>Total liabilities and (deficit) equity</t>
  </si>
  <si>
    <t>Condensed Consolidated Statements of Operations - Entity [Domain] - USD ($) $ in Thousands</t>
  </si>
  <si>
    <t>3 Months Ended</t>
  </si>
  <si>
    <t>6 Months Ended</t>
  </si>
  <si>
    <t>Jun. 28, 2014</t>
  </si>
  <si>
    <t>Net sales</t>
  </si>
  <si>
    <t>Operating expenses:</t>
  </si>
  <si>
    <t>Cost of sales (exclusive of amortization of intangible assets of $7,886 and $15,773 for three and six months ended June 27, 2015 and $8,652 and $17,335 for the three and six months ended June 28, 2014, respectively)</t>
  </si>
  <si>
    <t>Selling, general and administrative</t>
  </si>
  <si>
    <t>Research and development</t>
  </si>
  <si>
    <t>Amortization of intangible assets</t>
  </si>
  <si>
    <t>Impairment of intangible assets</t>
  </si>
  <si>
    <t>Costs and Expenses, Total</t>
  </si>
  <si>
    <t>Operating income</t>
  </si>
  <si>
    <t>Other (expense) income:</t>
  </si>
  <si>
    <t>Interest expense, net</t>
  </si>
  <si>
    <t>Loss on modification and extinguishment of debt</t>
  </si>
  <si>
    <t>Other income (expense), net</t>
  </si>
  <si>
    <t>Nonoperating Income (Expense), Total</t>
  </si>
  <si>
    <t>Loss before income taxes</t>
  </si>
  <si>
    <t>Income tax benefit (provision)</t>
  </si>
  <si>
    <t>Net loss</t>
  </si>
  <si>
    <t>Net income attributable to noncontrolling interests</t>
  </si>
  <si>
    <t>Net loss attributable to DJO Finance LLC</t>
  </si>
  <si>
    <t>Condensed Consolidated Statements of Operations (Parenthetical) - USD ($) $ in Thousands</t>
  </si>
  <si>
    <t>Condensed Consolidated Statements of Comprehensive Loss - Entity [Domain] - USD ($) $ in Thousands</t>
  </si>
  <si>
    <t>Other comprehensive income (loss), net of taxes:</t>
  </si>
  <si>
    <t>Foreign currency translation adjustments, net of tax (provision) benefit of $(152) and $340 for the three and six months ended June 27, 2015, and $345 and $335 for the three and six months ended June 28, 2014, respectively</t>
  </si>
  <si>
    <t>Other comprehensive income (loss)</t>
  </si>
  <si>
    <t>Comprehensive loss</t>
  </si>
  <si>
    <t>Comprehensive income attributable to noncontrolling interests</t>
  </si>
  <si>
    <t>Comprehensive loss attributable to DJO Finance LLC</t>
  </si>
  <si>
    <t>Condensed Consolidated Statements of Comprehensive Loss (Parenthetical) - USD ($) $ in Thousands</t>
  </si>
  <si>
    <t>Foreign currency translation adjustment, tax (provision) benefit</t>
  </si>
  <si>
    <t>Condensed Consolidated Statements of Deficit - Entity [Domain] - USD ($) $ in Thousands</t>
  </si>
  <si>
    <t>Beginning Balance</t>
  </si>
  <si>
    <t>Net (loss) income</t>
  </si>
  <si>
    <t>Other comprehensive (loss) income, net of taxes</t>
  </si>
  <si>
    <t>Stock-based compensation, net of taxes</t>
  </si>
  <si>
    <t>Exercise of stock options</t>
  </si>
  <si>
    <t>Ending Balance</t>
  </si>
  <si>
    <t>Condensed Consolidated Statements of Cash Flows - Entity [Domain] - USD ($) $ in Thousands</t>
  </si>
  <si>
    <t>Cash Flows from Operating Activities:</t>
  </si>
  <si>
    <t>Adjustments to reconcile net loss to net cash provided by operating activities:</t>
  </si>
  <si>
    <t>Depreciation</t>
  </si>
  <si>
    <t>Amortization of debt issuance costs and non-cash interest expense</t>
  </si>
  <si>
    <t>Stock-based compensation expense</t>
  </si>
  <si>
    <t>Loss (gain) on disposal of assets, net</t>
  </si>
  <si>
    <t>Deferred income tax expense</t>
  </si>
  <si>
    <t>Changes in operating assets and liabilities, net of acquired assets and liabilities:</t>
  </si>
  <si>
    <t>Accounts receivable</t>
  </si>
  <si>
    <t>Inventories</t>
  </si>
  <si>
    <t>Prepaid expenses and other assets</t>
  </si>
  <si>
    <t>Accounts payable and other current liabilities</t>
  </si>
  <si>
    <t>Net cash (used in) provided by operating activities</t>
  </si>
  <si>
    <t>Cash flows from investing activities:</t>
  </si>
  <si>
    <t>Cash paid in connection with acquisition, net of cash acquired</t>
  </si>
  <si>
    <t>Purchases of property and equipment</t>
  </si>
  <si>
    <t>Other investing activities, net</t>
  </si>
  <si>
    <t>Net cash (provided by) used in investing activities</t>
  </si>
  <si>
    <t>Cash Flows from Financing Activities:</t>
  </si>
  <si>
    <t>Proceeds from issuance of debt</t>
  </si>
  <si>
    <t>Repayments of debt obligations</t>
  </si>
  <si>
    <t>Payment of debt issuance costs, modification and extinguishment costs</t>
  </si>
  <si>
    <t>Payment of contingent consideration</t>
  </si>
  <si>
    <t>Investment by parent</t>
  </si>
  <si>
    <t>Cash paid in connection with the cancellation of vested optio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taxes, net</t>
  </si>
  <si>
    <t>ORGANIZATION AND BASIS OF PRESENTATION</t>
  </si>
  <si>
    <t>1. ORGANIZATION AND BASIS OF PRESENTATION
Organization and Business
We are a global developer, manufacturer and distributor of medical
devices that provide solutions for musculoskeletal health, vascular
health and pain management. Our products address the continuum of
patient care from injury prevention to rehabilitation after
surgery, injury or from degenerative disease, enabling people to
regain or maintain their natural motion. Our products are used by
orthopedic specialists, spine surgeons, primary care physicians,
pain management specialists, physical therapists, podiatrists,
chiropractors, athletic trainers and other healthcare
professionals. Our product lines include rigid and soft orthopedic
bracing, hot and cold therapy, bone growth stimulators, vascular
therapy systems and compression garments, therapeutic shoes and
inserts, electrical stimulators used for pain management and
physical therapy products. Our surgical implant business offers a
comprehensive suite of reconstructive joint products for the hip,
knee and shoulder.
DJO Finance LLC (DJOFL) is a wholly owned indirect subsidiary of
DJO Global, Inc. (DJO). Substantially all business activities
of DJO are conducted by DJOFL and its wholly owned subsidiaries.
Except as otherwise indicated, references to “us,”
“we,” “DJOFL,” “our,” or
“the Company,” refers to DJOFL and its consolidated
subsidiaries.
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home electrotherapy, iontophoresis, home traction
products, bone growth stimulation products and clinical physical
therapy equipment. Our Surgical Implant segment offers a
comprehensive suite of reconstructive joint products for the knee,
hip and shoulder. Our International segment offers all of our
products to customers outside the United States. See Note 13 for
additional information about our reportable segments.
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
Basis of Presentation
We consolidate the results of operations of our 50% owned
subsidiary, Medireha GmbH (Medireha), and reflect the 50% share of
results not owned by us as non-controlling interests in our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
Interim Reporting
The accompanying Unaudited Condensed Consolidated Financial
Statements include our accounts and all voting interest entities
where we exercise a controlling financial interest through the
ownership of a direct or indirect majority voting interest. All
significant intercompany accounts and transactions have been
eliminated in consolidation. Our Unaudited Condensed Consolidated
Financial Statements have been prepared in accordance with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annual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consolidated financial statements and notes thereto included in our
Annual Report on Form 10–K for the year ended
December 31, 2014.
Recent Accounting Standards
In April 2014, the FASB issued an accounting standards update,
which includes amendments that change the requirements for
reporting discontinued operations and require additional
disclosures about discontinued operations. Under the new guidance,
only disposals representing a strategic shift in
operations—that is, a major effect on the
organization’s operations and financial results should be
presented as discontinued operation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e guidance is effective prospectively for fiscal
years beginning after December 15, 2014 and interim periods
within annual periods beginning on or after December 15, 2015.
The adoption of this standard has the potential to impact the
Company’s accounting for and disclosure of any future
discontinued operations.
In May 2014, the FASB issued an accounting standards update related
to revenue from contracts with customers. The new standard provides
a five-step approach to be applied to all contracts with customers.
The accounting standards update also requires expanded disclosures
about revenue recognition. On July 9, 2015 the FASB decided to
defer the effective date of the standard. The guidance is now
effective for fiscal years beginning after December 15, 2017
and interim periods within that reporting period. Early adoption is
permitted as early as the original effective date of
December 15, 2016. The Company is currently evaluating
the new guidance to determine the impact it may have to its
consolidated financial statements.
In June 2014, the FASB issued an accounting standards update
related to accounting for share-based payments. The standard
requires that a performance target that affects vesting and that
could be achieved after the requisite service period be treated as
a performance condition. The guidance is effective for annual
periods and interim periods within those annual periods, beginning
after December 15, 2015. Early application is permitted.
Adoption of this new guidance is not expected to have a material
effect on the Company’s financial statements.
In August 2014, the FASB issued an accounting standards update
related to going concern disclosures. The standard requires an
entity’s management to evaluate whether there are conditions
or events that raise substantial doubt about the entity’s
ability to continue as a going concern within one year after the
date that the financial statements are issued. The guidance is
effective for annual reporting periods ending after
December 15, 2016, and interim periods thereafter. Early
application is permitted. Adoption of this new guidance is not
expected to have a material effect on the Company’s financial
statements.
In April 2015, the FASB issued an accounting standards update
related to the presentation of debt issuance costs. The standard
requires that debt issuance costs related to a recognized debt
liability be presented in the balance sheet as a direct deduction
from the carrying amount of the debt liability, consistent with
debt discounts. The guidance is effective for annual and interim
periods beginning after December 15, 2015. Early application
is permitted. The adoption of this standard will impact the
Company’s accounting for and disclosure of debt issuance
costs.
In April 2015, the FASB issued an accounting standards update
related to internal-use software. The standard provides guidance to
clarify the customer’s accounting for fees paid in a cloud
computing arrangement. The guidance is effective for annual periods
and interim periods within those annual periods, beginning after
December 15, 2015. Adoption of this new guidance is not
expected to have a material effect on the Company’s financial
statements.</t>
  </si>
  <si>
    <t>ACCOUNTS RECEIVABLE RESERVES</t>
  </si>
  <si>
    <t>2. ACCOUNTS RECEIVABLE RESERVES
A summary of activity in our accounts receivable reserves for
doubtful accounts is presented below (in thousands):
Six Months Ended
June 27, June 28,
Balance, beginning of period $ 41,402 $ 32,957
Provision for doubtful accounts 15,754 18,126
Write-offs, net of recoveries (11,424 ) (15,464 )
Balance, end of period $ 45,732 $ 35,619
Our allowance for sales returns balance was $3.7 million and $3.8
million as of June 27, 2015 and June 28, 2014,
respectively.</t>
  </si>
  <si>
    <t>INVENTORIES</t>
  </si>
  <si>
    <t>3. INVENTORIES
Inventories consist of the following (in thousands):
June 27, December 31,
Components and raw materials $ 60,548 $ 59,578
Work in process 7,164 5,718
Finished goods 106,920 103,042
Inventory held on consignment 32,702 30,978
207,334 199,316
Inventory reserves (25,381 ) (23,976 )
$ 181,953 $ 175,340
A summary of the activity in our reserves for estimated slow
moving, excess, obsolete and otherwise impaired inventory is
presented below (in thousands):
Six Months Ended
June 27, June 28,
Balance, beginning of period $ 23,976 $ 23,686
Provision charged to costs of sales 3,639 4,683
Write-offs, net of recoveries (2,234 ) (3,518 )
Balance, end of period $ 25,381 $ 24,851
The write-offs to the reserve were principally related to the
disposition of fully reserved inventory.</t>
  </si>
  <si>
    <t>LONG-LIVED ASSETS</t>
  </si>
  <si>
    <t>4. LONG-LIVED ASSETS
Goodwill
Changes in the carrying amount of goodwill for the six months ended
June 27, 2015 are presented in the table below (in
thousands):
Bracing &amp; Recovery Surgical
International Total
Balance, beginning of period
Goodwill $ 483,258 $ 495,999 $ 47,406 $ 340,631 $ 1,367,294
Accumulated impairment losses
— (178,700 ) (47,406 )
— (226,106 )
483,258 317,299
— 340,631 1,141,188
Foreign currency translation
—
—
— (5,414 ) (5,414 )
Balance, end of period
Goodwill 483,258 495,999 47,406 335,217 1,361,880
Accumulated impairment losses
— (178,700 ) (47,406 )
— (226,106 )
$ 483,258 $ 317,299 $
— $ 335,217 $ 1,135,774
Intangible Assets
Identifiable intangible assets consisted of the following (in
thousands):
June 27, 2015 Gross Carrying Accumulated Intangible
Definite-lived intangible assets:
Customer relationships $ 567,347 $ (366,049 ) $ 201,298
Patents and technology 486,365 (279,804 ) 206,561
Trademarks and trade names 25,865 (11,251 ) 14,614
Distributor contracts and relationships 4,729 (3,635 ) 1,094
Non-compete agreements 6,714 (5,232 ) 1,482
$ 1,091,020 $ (665,971 ) 425,049
Indefinite-lived intangible assets:
Trademarks and trade names 393,181
Net identifiable intangible assets $ 818,230
December 31, 2014 Gross Carrying Accumulated Intangible
Definite-lived intangible assets:
Customer relationships $ 569,360 $ (341,353 ) $ 228,007
Patents and technology 486,466 (264,132 ) 222,334
Trademarks and trade names 25,970 (9,902 ) 16,068
Distributor contracts and relationships 4,771 (3,401 ) 1,370
Non-compete agreements 6,824 (4,723 ) 2,101
$ 1,093,391 $ (623,511 ) $ 469,880
Indefinite-lived intangible assets:
Trademarks and trade names 398,151
Net identifiable intangible assets $ 868,031
Based on indication of impairment through declining sales in the
second quarter of 2015, we performed an interim impairment test on
our indefinite lived trade name intangible asset of our Empi
business unit. This test work compares the fair value of the asset
with its carrying amount. To determine the fair value we applied
the relief from royalty (RFR) method. Under the RFR method, the
value of the trade name is determined by calculating the present
value of the after-tax cost savings associated with owning the
asset and therefore not being required to pay royalties for its use
during the asset’s indefinite life. Significant judgments
inherent in this analysis include the selection of appropriate
discount rates, estimating future cash flows and the identification
of appropriate terminal growth rate assumptions. Discount rate
assumptions are based on an assessment of the risk inherent in the
projected future cash generated by the respective intangible assets
and are consistent with the rate used in our 2014 annual impairment
test. Also subject to judgment are assumptions about royalty rates,
which are based on the estimated rates at which similar brands and
trademarks are being licensed in the marketplace. We used a market
average consistent with our 2014 annual impairment test. We
determined that the carrying value of our Empi trade name was in
excess of its estimated fair value. As a result, we recorded
impairment charges of $4.5 million for the Empi trade name. The
percentage by which the carrying value of this trade name exceeded
its fair value was 18.1%. The impairment in our Empi trade name
resulted primarily from reductions in our projected operating
results and estimated future cash flows due to continued impact of
lower reimbursement rates for certain Empi products and diagnosis
codes and more restrictive documentation requirements impacting our
ability to bill for some claims. The impairment charge was included
in Impairment of intangible assets line item in the Consolidated
Statement of Operations. This fair value measurement is categorized
within Level 3 of the fair value hierarchy.
We also performed an interim recoverability test on our definite
lived intangible assets and an interim impairment test on goodwill
related to our Empi reporting unit. The fair value of the related
definite lived intangible assets was in excess of their carrying
value and were not impaired. The percentage by which the fair value
of the Empi reporting unit exceeded the carrying value was 21.1%.
As such, we determined that the goodwill of the Empi reporting unit
was not impaired.
The method of testing goodwill for impairment was consistent with
our annual impairment test which is described in our 2014 Annual
Report on Form 10-K filed with the SEC on February 20, 2015.
Our definite lived intangible assets are being amortized using the
straight line method over their remaining weighted average useful
lives of 4.7 years for customer relationships, 8.0 years for
patents and technology, 2.2 years for distributor contracts and
relationships, 5.8 years for trademarks and trade names, and 1.9
years for non-compete agreements. Based on our amortizable
intangible asset balance as of June 27, 2015, we estimate that
amortization expense will be as follows for the next five years and
thereafter (in thousands):
Remaining 2015 $ 44,012
2016 83,746
2017 72,603
2018 62,455
2019 51,720
Thereafter 110,513
$ 425,049</t>
  </si>
  <si>
    <t>OTHER CURRENT LIABILITIES</t>
  </si>
  <si>
    <t>5. OTHER CURRENT LIABILITIES
Other current liabilities consist of the following (in
thousands):
June 27, December 31,
Accrued wages and related expenses $ 31,510 $ 32,220
Accrued commissions 14,454 16,611
Accrued rebates 9,549 12,981
Accrued other taxes 4,126 4,987
Accrued professional expenses 2,943 2,682
Deferred tax liability 343 343
Other accrued liabilities 23,634 29,321
$ 86,559 $ 99,145</t>
  </si>
  <si>
    <t>DERIVATIVE INSTRUMENTS</t>
  </si>
  <si>
    <t>6. DERIVATIVE INSTRUMENTS
From time to time, we use derivative financial instruments to
manage interest rate risk related to our variable rate credit
facilities and risk related to foreign currency exchange rates. Our
objective is to reduce the risk to earnings and cash flows
associated with changes in interest rates and changes in foreign
currency exchange rates. Before acquiring a derivative instrument
to hedge a specific risk, we evaluate potential natural hedges.
Factors considered in the decision to hedge an underlying market
exposure include the materiality of the risk, the volatility of the
market, the duration of the hedge, and the availability,
effectiveness and cost of derivative instruments. We do not use
derivative instruments for speculative or trading purposes.
All derivatives, whether designated as hedging relationships or
not, are recorded on the balance sheet at fair value. The fair
value of our derivatives is determined through the use of models
that consider various assumptions, including time value, yield
curves and other relevant economic measures which are inputs that
are classified as Level 2 in the fair value hierarchy. The
classification of gains and losses resulting from changes in the
fair values of derivatives is dependent on the intended use of the
derivative and its resulting designation. Our foreign exchange
contracts have not been designated as hedges, and accordingly,
changes in the fair value of the derivatives are recorded in income
(loss).
Foreign Exchange Rate Contracts
Information regarding the notional amounts of our foreign exchange
forward contracts is presented in the table below (in
thousands):
Notional Amount (MXN)
Notional Amount (USD)
June 27,
December 31, June 27,
December 31,
Foreign exchange contracts not designated as hedges
— 7,682 $
— $ 526
The following table summarizes the fair value of derivative
instruments in our Unaudited Condensed Consolidated Balance Sheets
(in thousands):
Balance Sheet Location June 27, December 31,
Derivative Liabilities:
Foreign exchange forward contracts not designated as
hedges
Other current liabilities $
— $ 4
The following table summarizes the effect our derivative
instruments have on our Unaudited Condensed Consolidated Statements
of Operations (in thousands):
Three Months Ended
Six Months Ended
Location of gain (loss) June 27, June 28, June 27, June 28,
Foreign exchange forward contracts not designated
as hedges Other income (expense), net $ (4 ) $ 77 $ (4 ) $ 147</t>
  </si>
  <si>
    <t>FAIR VALUE MEASUREMENTS</t>
  </si>
  <si>
    <t>7. FAIR VALUE MEASUREMENTS
Financial assets and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During the year ended December 31, 2014, we remeasured the
fair value of contingent consideration related to our January 2014
acquisition of Speetec. We initially valued the contingent
consideration at $1.6 million which equaled approximately 25% of
the total potential contingent consideration of $7.3 million. The
valuation was based on the probability weighted average estimate of
achievement of revenue targets for 2014 and 2015. Our remeasurement
of the fair value based on the probability of achieving the Speetec
revenue targets and the discounted present value of the current
estimate of the future contingent payments reduced the net fair
value of the contingent consideration to zero. This fair value
measurement is categorized within Level 3 of the fair value
hierarchy.
As of June 27, 2015, the balance of financial assets and
liabilities measured at fair value on a recurring basis was
zero.
The following table presents the balances of financial assets and
liabilities measured at fair value on a recurring basis as of
December 31, 2014 (in thousands):
As of December 31, 2014
Quoted Prices Significant Significant Recorded
Liabilities:
Foreign exchange forward contracts not designated as
hedges $
— $ 4 $
— $ 4
Contingent consideration $
— $
— $
— $
—</t>
  </si>
  <si>
    <t>DEBT</t>
  </si>
  <si>
    <t>8. DEBT
Debt obligations consist of the following (in thousands):
June 27, December 31,
Senior secured credit facilities:
Revolving credit facility $ 38,002 $ 17,000
Term loan:
$1,035.0 million Senior Secured Term Loan, net of unamortized
original issuance discount of $9.2 million as of June 27,
2015 1,025,775
—
$884.6 million New Tranche B term loans, net of unamortized
original issuance discount $5.1 million as of December 31,
2014
— 879,476
Note financing:
$1,015.0 million 8.125% Second lien notes, net of unamortized
original issuance discount of $15.0 million 1,000,001
—
8.75% Second priority senior secured notes, including unamortized
original issue premium of $4.4 million as of December 31,
2014
— 334,377
9.875% Senior unsecured notes
— 440,000
7.75% Senior unsecured notes
— 300,000
$298.5 million 10.75% Third lien notes, net of unamortized original
issuance discount of $5.8 million 292,650
—
9.75% Senior subordinated notes 1,529 300,000
Other 9 63
Total debt 2,357,966 2,270,916
Current maturities (7,772 ) (8,975 )
Long-term debt $ 2,350,194 $ 2,261,941
Senior Secured Credit Facilities
On May 7, 2015, we entered into (i) a $1,035.0 million
new term loan facility (the “New Senior Secured Term Loan
Facility”) and (ii) a $150.0 million new asset-based
revolving credit facility (the “New Asset-Based Revolving
Credit Facility” and together with the New Senior Secured
Term Loan Facility, the “New Senior Secured Credit
Facilities”). In addition, the New Senior Secured Term Loan
Facility provides for a $20.0 million delayed draw and a $150.0
million incremental facility, subject to customary borrowing
conditions and the New Asset-Based Revolving Credit Facility
provides for a $50.0 million facility increase, subject to
customary borrowing conditions.
A portion of the proceeds from the New Senior Secured Credit
Facilities was used to repay in full all amounts due and owing
under the credit agreement, dated as of November 20, 2007, as
amended and restated as of March 20, 2012, as supplemented as
of March 30, 2012, as amended as of December 19, 2012, as
amended and supplemented as of March 21, 2013 and as further
amended and supplemented as of April 8, 2014, among DJO
Finance LLC (the “Company”), DJO Holdings LLC
(“DJO Holdings”), Credit Suisse AG, as administrative
agent, and the lenders party thereto.
As of June 27, 2015, the market values of our New Senior
Secured Term Loan Facility and drawings under our New Asset-Based
Revolving Credit Facility were $1,033.7 million and $38.0 million,
respectively. We determine market value using trading prices for
the senior secured credit facilities on or near that date. This
fair value measurement is categorized within Level 2 of the fair
value hierarchy.
New Senior Secured Term Loan Facility
Interest Rates.
Fees.
Principal Payments.
Prepayments.
• 50% (which percentage will be reduced
to 25% and 0% upon attaining certain total net leverage ratios) of
its annual excess cash flow;
• 100% of the net cash proceeds above
(i) $30.0 million in any single transaction or series of
related transactions or (ii) an annual amount of $100.0
million of all non-ordinary course asset sales or other
dispositions of property by us and our restricted subsidiaries
(including insurance and condemnation proceeds, subject to de
minimis thresholds), if we do not reinvest those net cash proceeds
in assets to be used in our business or to make certain other
permitted investments (a) within 12 months of the receipt of
such net cash proceeds or (b) if the we commit to reinvest
such net cash proceeds within 12 months of the receipt thereof,
upon termination of such commitment or within 18 months of the
receipt of such net cash proceeds (although in connection with any
such prepayment, we may also repay other first lien debt to the
extent it is so required); and
• 100% of the net cash proceeds from
issuances or incurrences of debt by us and our restricted
subsidiaries, other than proceeds from debt permitted to be
incurred under the New Senior Secured Credit Facilities.
The foregoing mandatory prepayments will be applied pro rata to
installments of Term Loans as directed by us.
We may voluntarily repay outstanding loans under the senior secured
credit facilities at any time without premium or penalty, provided
that (i) voluntary prepayments of Eurodollar loans made on a
date other than the last day of an interest period applicable
thereto shall be subject to customary breakage costs and
(ii) voluntary prepayments made on a date within 6 months from
the date of the closing of the New Senior Secured Term Loan
Facility (the “Closing Date”) shall be subject to a
prepayment premium of 1%.
Guarantee and Security.
Certain Covenants and Events of Default .
• incur additional indebtedness and
make guarantees;
• create liens on assets;
• enter into sale and leaseback
transactions;
• engage in mergers or
consolidations;
• sell assets;
• pay dividends and other restricted
payments;
• make investments, loans or advances,
including acquisitions;
• repay subordinated indebtedness or
amend material agreements governing our subordinated
indebtedness;
• engage in certain transactions with
affiliates; and
• change our lines of business.
In addition, the New Senior Secured Term Loan Facility requires us
to maintain a maximum senior secured first lien leverage ratio of
consolidated senior secured first lien debt to Adjusted EBITDA (as
defined in the Credit Agreement) of 5.35:1 for a trailing twelve
month period commencing with the period ending September 30,
2015. The New Senior Secured Term Loan Facility also contains
certain customary affirmative covenants and events of default. As
of June 27, 2015, our actual senior secured first lien net
leverage ratio was 3.59:1, and we were in compliance with all other
applicable covenants.
New Asset-Based Revolving Credit Facility
Interest Rate.
Fees.
Guarantee and Security ABL
Collateral Collateral
Certain Covenants and Events of Default
• incur additional indebtedness and
make guarantees;
• create liens on assets;
• enter into sale and leaseback
transactions;
• engage in mergers or
consolidations;
• sell assets;
• pay dividends and other restricted
payments;
• make investments, loans or advances,
including acquisitions;
• repay subordinated indebtedness or
amend material agreements governing our subordinated
indebtedness;
• engage in certain transactions with
affiliates; and
• change our lines of business.
In addition, we and our restricted subsidiaries are required to
maintain a minimum fixed charge coverage ratio of 1.0 to 1.0 if
excess availability is less than the greater of $9.0 million or 10%
of the lesser of (1) the aggregate commitments under the New
Asset-Based Revolving Credit Facility and (2) the aggregate
borrowing base until the 30 th
Prior to May 7, 2015, our senior secured credit facilities
consisted of term loans and a $100.0 million revolving credit
facility, originally entered into on November 20, 2007 and
subsequently amended and restated on March 20, 2012. Effective
April 8, 2014, the interest rate margins applicable to
borrowings under the old senior secured revolving credit facilities
were, at our option, either (a) the Eurodollar rate, plus 325
basis points or (b) a base rate determined by reference to the
highest of (1) the prime rate, (2) the federal funds
rate, plus 0.50% and (3) the Eurodollar rate for a one-month
interest period, plus in each case 325 basis points. The interest
rate margins applicable to the New Tranche B Term Loans were, at
our option, either (a) the Eurodollar rate plus 325 basis
points or (b) a base rate plus 325 basis points. There was a
minimum LIBOR rate applicable to the Eurodollar component of
interest rates on New Tranche B Term Loans of 1.00%. The applicable
margin for borrowings under the old senior secured revolving credit
facilities could have been reduced, subject to our attaining
certain leverage ratios.
New Note Issuances:
8.125% Second Lien Notes
On May 7, 2015 we issued $1,015.0 million aggregate principal
amount of 8.125% Second Lien Notes (8.125% Notes), which mature on
June 15, 2021. The 8.125% Notes are jointly and severally and
fully and unconditionally guaranteed on a senior secured basis by
each of the DJOFL’s existing and future direct and indirect
wholly owned domestic subsidiaries that guarantees any of the
DJOFL’s indebtedness or any indebtedness of the DJOFL’s
domestic subsidiaries or is an obligor under the New Senior Secured
Credit Facilities.
The net proceeds of the issuance of the 8.125% Notes were used,
together with borrowings under the New Senior Secured Credit
Facilities and cash on hand, to satisfy and discharge our
obligations under our prior note issuances (see below), repay
amounts outstanding under existing senior secured credit facilities
and pay all related fees and expenses.
Pursuant to a second lien security agreement, the 8.125% Notes and
related guarantees are secured by second-priority liens on the Term
Loan Collateral and third-priority liens on the ABL Collateral, in
each case subject to permitted liens.
As of June 27, 2015, the market value of the 8.125% Notes was
$1,042.9 million. We determined market value using trading prices
for the 8.125% Notes on or near that date. This fair value
measurement is categorized within Level 2 of the fair value
hierarchy.
Optional Redemption.
10.75% Third Lien Notes
On May 7, 2015, we issued $298.5 million aggregate principal
amount of 10.75% Third Lien Notes (10.75% Notes) which mature on
April 15, 2020. The 10.75% Notes are guaranteed jointly and
severally and fully and unconditionally on a secured basis by each
of DJOFL’s existing and future direct and indirect wholly
owned domestic subsidiaries that guarantees any of the
DJOFL’s indebtedness or any indebtedness of the DJOFL’s
domestic subsidiaries or is an obligor under the New Senior Secured
Credit Facilities.
The 10.75% Notes were issued in connection with our
(i) private offer (Exchange Offer) to exchange our 9.75%
Senior Subordinated Notes due 2017 (9.75% Notes) for the 10.75%
Notes and cash and (ii) solicitation (Consent Solicitation) of
consents (Consents) from registered holders of the 9.75% Notes to
certain proposed amendments (Proposed Amendments) to the indenture
(9.75% Indenture), dated as of October 18, 2010, by and among
the DJOFL, the guarantors party thereto and The Bank of New York
Mellon, as trustee, governing the 9.75% Notes.
Pursuant to a third lien security agreement, the 10.75% Notes and
related guarantees are secured by third-priority liens on the Term
Loan Collateral and fourth-priority liens on the ABL Collateral, in
each case subject to permitted liens.
As of June 27, 2015, the market value of the 10.75% Notes was
$308.9 million. We determined market value using trading prices for
the 10.75% Notes on or near that date. This fair value measurement
is categorized within Level 2 of the fair value hierarchy.
Optional Redemption.
9.75% Senior Subordinated Notes
On October 18, 2010, we issued $300.0 million aggregate
principal amount of 9.75% Senior Subordinated Notes (9.75% Notes)
maturing on October 15, 2017. The 9.75% Notes are guaranteed
jointly and severally and fully and unconditionally on an unsecured
senior basis by each of DJOFL’s existing and future direct
and indirect wholly-owned domestic subsidiaries that guarantee any
of DJOFL’s indebtedness, or any indebtedness of DJOFL’s
domestic subsidiaries, or is an obligor under the New Senior
Secured Credit Facilities.
On May 13, 2015, a total of $298.5 million aggregate principal
of outstanding 9.75% Notes were validly tendered as part of the
Exchange Offer. As of June 27, 2015, $1.5 million aggregate
principal of the 9.75% Notes remains outstanding.
Optional Redemption.
Change of Control
Upon the occurrence of a change of control, DJOFL must give holders
of the Notes an opportunity to sell to DJOFL some or all of their
8.125% Notes, 10.75% Notes and 9.75% Notes at a price equal to 101%
of their principal amount, plus accrued and unpaid interest to the
repurchase date.
Covenants
The 8.125% Indenture, the 10.75% Indenture and the 9.75% Indenture
(collectively, the Indentures) each contain covenants limiting,
among other things, our and our restricted subsidiaries’
ability to (i) incur additional indebtedness or issue certain
preferred and convertible shares, pay dividends on, redeem,
repurchase or make distributions in respect of the capital stock of
DJO or make other restricted payments, (ii) make certain
investments, (iii) sell certain assets, (iv) create liens
on certain assets to secure debt, (v) consolidate, merge, sell
or otherwise dispose of all or substantially all of our assets,
(vi) enter into certain transactions with affiliates, or
(vii) designate our subsidiaries as unrestricted subsidiaries.
As of June 27, 2015, we were in compliance with all applicable
covenants.
Our ability to continue to meet the covenants related to our
indebtedness specified above in future periods will depend, in
part, on events beyond our control, and we may not continue to meet
those covenants. A breach of any of these covenants in the future
could result in a default under the Agreement or the Indentures, at
which time the lenders could elect to declare all amounts
outstanding under the senior secured credit facilities to be
immediately due and payable. Any such acceleration would also
result in a default under the Indentures.
Prior Note Issuances:
8.75% Second Priority Senior Secured Notes
On March 20, 2012 and October 1, 2012, we issued $330.0
million aggregate principal amount of 8.75% Second Priority Senior
Secured Notes (8.75% Notes) maturing on March 15, 2018. The
8.75% Notes were guaranteed jointly and severally and on a senior
secured basis by each of DJOFL’s existing and future direct
and indirect wholly-owned domestic subsidiaries that guarantee any
of DJOFL’s indebtedness, or any indebtedness of DJOFL’s
domestic subsidiaries, or is an obligor under the senior secured
credit facilities.
On May 16, 2015, we redeemed the full principal amount
outstanding under the 8.75% Notes, plus accrued interest, at a
redemption price of 104.375%.
9.875% Senior Notes
On October 1, 2012, we issued $440.0 million aggregate
principal amount of 9.875% Senior Notes (9.875% Notes) maturing on
April 15, 2018. The 9.875% Notes were guaranteed jointly and
severally and on an unsecured senior basis by each of DJOFL’s
existing and future direct and indirect wholly owned domestic
subsidiaries that guarantee any of DJOFL’s indebtedness or
any indebtedness of DJOFL’s domestic subsidiaries or is an
obligor under DJOFL’s senior secured credit facilities.
On May 16, 2015, we redeemed the full principal amount
outstanding under the 9.87% Notes, plus accrued interest, at a
redemption price of 104.938%.
7.75% Senior Unsecured Notes
On April 7, 2011, we issued $300.0 million aggregate principal
amount of 7.75% Senior Notes (7.75% Notes) maturing on
April 15, 2018. The 7.75% Notes were guaranteed jointly and
severally and on a senior unsecured basis by each of DJOFL’s
existing and future direct and indirect wholly-owned domestic
subsidiaries that guarantee any of DJOFL’s indebtedness, or
any indebtedness of DJOFL’s domestic subsidiaries, or is an
obligor under the senior secured credit facilities.
On May 16, 2015, we redeemed the full principal amount
outstanding of the 7.75% Notes, plus accrued interest, at a
redemption price of 103.875%.
Loss on Modification and Extinguishment of Debt
During the six months ended June 27, 2015, we recognized loss
on modification and extinguishment of debt of $68.0 million The
loss consists of $47.8 million in premiums related to the
redemption of our 8.75% Notes, 9.875% Notes, and 7.75% Notes,
$11.9 million related to the non-cash write off of unamortized
debt issuance costs and original issue discount associated with the
portion of our debt that was extinguished and $8.3 million of
arrangement and amendment fees and other fees and expenses incurred
in connection with the refinancing.
During the six months ended June 28, 2014, we recognized a
loss on modification and extinguishment of debt of $1.0 million.
The loss consists of $0.4 million of arrangement and amendment fees
and other fees and expenses incurred in connection with the
amendment of our senior secured credit facilities and $0.6 million
related to the non-cash write off of unamortized debt issuance
costs and original issue discount associated with the portion of
our original term loans which were extinguished.
Debt Issuance Costs
As of June 27, 2015 and December 31, 2014, we had $15.4
million and $28.6 million, respectively, of unamortized debt
issuance costs, which are included in Other Assets in our Unaudited
Condensed Consolidated Balance Sheets.
For the six month period ended June 27, 2015, we capitalized
$5.5 million of debt issuance costs incurred in connection with our
debt refinancing. For the six month period ended June 28,
2014, we capitalized $1.5 million of debt issuance costs incurred
in connection with the amendment of our senior secured credit
facilities.
For the three and six months ended June 27, 2015, amortization
of debt issuance costs was $1.2 million and $3.3 million,
respectively. For the three and six months ended June 28,
2014, amortization of debt issuance costs was $2.0 million and $3.9
million, respectively. Amortization of debt issuance costs was
included in Interest expense in our Unaudited Condensed
Consolidated Statements of Operations for each of the periods
presented.</t>
  </si>
  <si>
    <t>INCOME TAXES</t>
  </si>
  <si>
    <t>9. INCOME TAXES
Income taxes for the interim periods presented have been included
in our Unaudited Condensed Consolidated Financial Statements on the
basis of an estimated annual effective tax rate, adjusted for
discrete items. The income tax expense for these periods differed
from the amounts which would have been recorded using the U.S.
statutory tax rate due primarily to certain valuation allowances
provided against deferred tax assets, the impact of nondeductible
expenses, foreign taxes, deferred taxes on the assumed repatriation
of foreign earnings and tax amortization on indefinite-lived
intangibles.
For the three and six months ended June 27, 2015, we recorded
income tax benefit of $3.0 million and income tax expense of $5.3
million on pre-tax losses of $80.8 million and $107.7 million,
resulting in effective tax rates of 3.7% and negative 4.9%,
respectively. For the three and six months ended June 28,
2014, we recorded income tax expense of approximately $6.8 million
and $9.4 million on pre-tax losses of $18.5 million and $52.0
million, resulting in negative effective tax rates of 36.6% and
18.0%, respectively.
Our tax rates are negative because our U.S. federal, and certain
state tax losses, are unavailable to offset income taxes arising in
other states and in the foreign jurisdictions where we are subject
to tax. In addition, we do not currently recognize a tax benefit
for our U.S. and state tax losses carryovers because we cannot
conclude that it is more likely than not they will be available to
offset future taxable income.
We record net deferred tax assets to the extent we conclude that it
is more likely than not that the related deferred tax assets will
be realized. In making such determination, we consider all
available positive and negative evidence, including future
reversals of existing taxable temporary differences, projected
future taxable income, tax planning strategies and the results of
recent financial operations. At this time, we cannot conclude that
it is more likely than not that the benefit from certain U.S.
federal and state net operating loss carryforwards will be
realized. Accordingly, we have provided a valuation allowance of
$27.7 million and $42.7 million for the three and sixth months
ended June 27, 2015 on the deferred tax assets related to the
net operating loss carry forwards. If our assumptions change and we
determine that it is more likely than not that we will be able to
realize the deferred tax assets related to these net operating
losses, reversal of the valuation allowances we have recorded
against those deferred tax assets will be recognized as a reduction
of income tax expense. The establishment of valuation allowances
does not preclude us from utilizing our loss carryforwards or other
deferred tax assets in the future and does not impact our cash
resources.
We and our subsidiaries file income tax returns in the U.S. federal
jurisdiction and various states and foreign jurisdictions. With few
exceptions, we are no longer subject to U.S. federal, state and
local, or foreign income tax examinations by tax authorities for
years before 2010.
At June 27, 2015, our gross unrecognized tax benefits were
$14.2 million reflecting an increase of $0.3 million from the
unrecognized amount of $13.9 million at December 31, 2014. As
of June 27, 2015, we have $2.4 million accrued for interest
and penalties related to these unrecognized tax benefits. To the
extent all or a portion of our gross unrecognized tax benefits are
recognized in the future, no U.S. federal tax benefit for related
state income tax deductions would result due to the existence of
the U.S. federal valuation allowance. We anticipate that
approximately $0.4 million aggregate of unrecognized tax benefits
each of which are individually immaterial will decrease in the next
twelve months due to the expiration of statutes of limitation. As
of June 27, 2015, we have unrecognized various foreign and
U.S. state tax benefits of approximately $5.6 million, which, if
recognized, would impact our effective tax rate in future
periods.</t>
  </si>
  <si>
    <t>STOCK OPTION PLANS AND STOCK-BASED COMPENSATION</t>
  </si>
  <si>
    <t>10. STOCK OPTION PLANS AND STOCK-BASED COMPENSATION
Stock Option Plan
We have one active equity compensation plan, the DJO 2007 Incentive
Stock Plan (2007 Plan) under which we are authorized to grant
awards of restricted and unrestricted stock, options, and other
stock-based awards based on the shares of common stock of our
indirect parent, DJO, subject to adjustment in certain events. The
total number of shares available to grant under the 2007 plan is
10,575,529.
Options issued under the 2007 Plan can be either incentive stock
options or non-qualified stock options. The exercise price of stock
options granted will not be less than 100% of the fair market value
of the underlying shares on the date of grant and will expire no
more than ten years from the date of grant.
Options granted prior to 2012 vest as follows: one-third of each
stock option grant vests over a specified period of time contingent
solely upon the awardees’ continued employment with us
(Time-Based Options). Another one-third of each stock option grant
will vest upon achieving a minimum return of money on invested
capital (MOIC), as defined, with respect to Blackstone’s
aggregate investment in DJO’s capital stock, to be achieved
by Blackstone following a liquidation of all or a portion of its
investment in DJO’s capital stock (Market Return Options).
The final one-third of each stock option grant will vest based upon
achieving an increased minimum return of MOIC, as defined, with
respect to Blackstone’s aggregate investment in DJO’s
capital stock, to be achieved by Blackstone following a liquidation
of all or a portion of its investment in DJO’s capital stock
(Enhanced Market Return Options).
Options granted to employees in 2012 vest in four equal
installments beginning in 2012 and for each of the three calendar
years following 2012, with each such installment vesting only if
the final reported financial results for such year show that the
Adjusted EBITDA for such year equaled or exceeded the Adjusted
EBITDA amount in the financial plan approved by DJO’s Board
of Directors for such year (Performance Options). In the event that
the Adjusted EBITDA in any of such four years falls short of the
amount of Adjusted EBITDA in the financial plan for that year, the
installment that did not therefore vest at the end of such year
shall be eligible for subsequent vesting at the end of the four
year vesting period if the cumulative Adjusted EBITDA for such four
years equals or exceeds the cumulative Adjusted EBITDA in the
financial plans for such four years and the Adjusted EBITDA in the
fourth vesting year equals or exceeds the Adjusted EBITDA in the
financial plan for such year. In addition, in the event Blackstone
achieves a minimum return on its aggregate investment in
DJO’s capital stock following a liquidation of all or a
portion of its investment in DJO’s capital stock, any
unvested installments from prior years and all installments for
future years shall thereupon vest.
In February 2013, 310,000 options previously granted to new
employees in 2012 were amended to convert one-third of such options
into Time-Based Options, with the remaining two-thirds continuing
to be Performance Options. Additionally, all 2012 Performance
Options were amended to allow for vesting of the 2012 Adjusted
EBITDA tranche if the 2013 Adjusted EBITDA results equal or exceed
an enhanced amount of Adjusted EBITDA over the amount reflected in
the 2013 financial plan. Options granted in 2013 and 2014 to
existing employees had the same terms as the Performance Options
described above and options granted to new employees in 2013 and
2014 had the same terms as the options amended in February
2013.
In December 2013 and December 2014, options were granted to
employees following the net exercise of their Rollover Options
which were scheduled to expire in December 2013 and December 2014,
respectively. These new options were fully vested on the date of
grant and have a term of ten years (“Vested
Options”).
In February 2014, all 2012 and 2013 Performance Options were
amended to allow for vesting of the 2012 and 2013 Adjusted EBITDA
tranches if the 2014 Adjusted EBITDA results equaled or exceeded an
enhanced amount of Adjusted EBITDA reflected in the 2014 financial
plan. Because the required 2014 Adjusted EBITDA results were not
achieved, those tranches did not vest.
Except for options granted to the Chairman of the Board and two
other board members as described below, options are typically
granted annually to members of our Board of Directors who are not
affiliates of Blackstone (referred to as Director Service Options).
The Director Service Options vest in increments of 33 1/3% per
year on each of the first through third anniversary dates of the
grant date, contingent upon the optionee’s continued service
as a director. The options granted to the Chairman of the Board and
the two other board members vest as follows: one-third of the stock
option grant vests in increments of 33 1/3% per year on each
of the first through third anniversary dates from the grant date
contingent upon the optionee’s continued service as a
director; one-third of the stock option grant will vest in the same
manner as the Market Return Options; and one-third of the stock
option grant will vest in the same manner as the Enhanced Market
Return Options.
Stock-Based Compensation
During the six months ended June 27, 2015, the compensation
committee granted 593,621 options to employees, of which 444,169
were Performance Options, 128,331 were Time-Based Options and
21,121 were Vested Options. Additionally, the compensation
committee granted 23,000 Director Performance Options to members of
the Board of Directors. The weighted average grant date fair values
of the Time-Based Options, the Vested Options, and the Director
Options, granted during the six months ended June 27, 2015
were $6.04, $5.27, and $6.92, respectively.
During the six months ended June 28, 2014, the compensation
committee granted 1,049,500 options to employees, of which 769,497
were Performance Options and 280,003 were Time-Based Options. The
weighted average grant date fair value of the Time-Based Options
granted during the six months ended June 28, 2014 was
$6.10.
The following table summarizes certain assumptions we used to
estimate the fair value of the Time-Based Options, the Vested
Options and the Director Service Options granted:
Three Months Ended Six Months Ended
June 27, June 28, June 27, June 28,
Expected volatility 33.3 % 33.2 % 33.3 % 33.2 %
Risk-free interest rate 1.8 % 2.2 % 1.5-2.0 % 2.0-2.2 %
Expected years until exercise 6.5 6.4 5.1-8.3 6.4
Expected dividend yield 0.0 % 0.0 % 0.0 % 0.0 %
We recorded non-cash stock-based compensation expense during the
periods presented as follows (in thousands):
Three Months Ended Six Months Ended
June 27, June 28, June 27, June 28,
Cost of sales $ 31 $ 24 $ 61 $ 47
Operating expenses:
Selling, general and administrative 506 465 1,085 883
Research and development 2 (2 ) 6 1
$ 539 $ 487 $ 1,152 $ 931
We have determined that it is not probable that we will meet the
Adjusted EBITDA targets related to the Performance Options granted.
As such, we did not recognize expense for any of the options which
had the potential to vest in 2015. Additionally, we have not
recognized expense for any of the options which have the potential
to vest based on Adjusted EBITDA for 2016, 2017, and 2018 as some
of these targets have not yet been established and we are unable to
assess the probability of achieving such targets. Accordingly, we
recognized stock-based compensation expense only for the Time-Based
Options, the Vested Options and the Director Service Options
granted in 2014 or 2015.
In each of the periods presented above, for the options granted
prior to 2012, we recognized stock-based compensation expense only
for Time-Based Options granted to employees, as the performance
components of the Market Return and Enhanced Market Return Options
are not deemed probable at this time.
Stock based compensation expense for options granted to
non-employees was not significant to the Company for all periods
presented, and was included in Selling, general and administrative
expense in our Unaudited Condensed Consolidated Statements of
Operations.</t>
  </si>
  <si>
    <t>MEMBERSHIP DEFICIT</t>
  </si>
  <si>
    <t>11. MEMBERSHIP DEFICIT
During the six months ended June 27, 2015, DJO issued 8,848
shares of its common stock upon the net exercise of vested stock
options that had been granted to an employee in 2006 in exchange
for options that had previously been granted in the predecessor
company to DJO (“Rollover Options”). Our stock
incentive plan permits participants to exercise stock options using
a net exercise method. In a net exercise, we withhold from the
total number of shares that otherwise would be issued to a
participant upon exercise of the stock option such number of shares
having a fair market value at the time of exercise equal to the
aggregate option exercise price and applicable income tax
withholdings, and remit the remaining shares to the participant.
The employee exercised these Rollover Options for a total of 30,529
shares of DJO’s common stock, from which we withheld 21,681
shares to cover $0.4 million of aggregate option exercise price and
income tax withholdings and issued the remaining 8,848 shares.</t>
  </si>
  <si>
    <t>RELATED PARTY TRANSACTIONS</t>
  </si>
  <si>
    <t>12. RELATED PARTY TRANSACTIONS
Blackstone Management Partners LLC (BMP) has agreed to provide
certain monitoring, advisory and consulting services to us for an
annual monitoring fee equal to the greater of $7.0 million or
2% of consolidated EBITDA as defined in the Transaction and
Monitoring Fee Agreement, payable in the first quarter of each
year. The monitoring fee agreement will continue until the earlier
of November 2019, or such date as DJO and BMP may mutually
determine. DJO has agreed to indemnify BMP and its affiliates,
directors, officers, employees, agents and representatives from and
against all liabilities relating to the services contemplated by
the Transaction and Monitoring Fee Agreement and the engagement of
BMP pursuant to, and the performance of BMP and its affiliates of
the services contemplated by, the Transaction and Monitoring Fee
Agreement. At any time in connection with or in anticipation of a
change of control of DJO, a sale of all or substantially all of
DJO’s assets or an initial public offering of common stock of
DJO, BMP may elect to receive, in lieu of remaining annual
monitoring fee payments, a single lump sum cash payment equal to
the then-present value of all then-current and future annual
monitoring fees payable under the Transaction and Monitoring Fee
Agreement, assuming a hypothetical termination date of the
agreement to be November 2019. For each of the three and six
months presented, we expensed $1.75 million and $3.5 million,
respectively, related to the annual monitoring fee, which is
recorded as a component of Selling, general and administrative
expense in the Consolidated Statements of Operations.</t>
  </si>
  <si>
    <t>COMMITMENTS AND CONTINGENCIES</t>
  </si>
  <si>
    <t>13. COMMITMENTS AND CONTINGENCIES
Pain Pump Litigation
Over the past 7 years, we have been named in numerous product
liability lawsuits involving our prior distribution of a disposable
drug infusion pump product (pain pump) manufactured by two
third-party manufacturers that was distributed through our Bracing
and Vascular segment. We discontinued our sale of these products in
the second quarter of 2009. We currently are a defendant in two
U.S. cases and a lawsuit in Canada which has been granted class
action status for a class of approximately 45 claimants. All other
cases have been resolved and any defense costs and settlements
related thereto in excess of applicable deductibles and
self-insured retentions have been paid by our product liability
carrier. All of these lawsuits allege that the use of these pumps
with certain anesthetics for prolonged periods after certain
shoulder surgeries or, less commonly, knee surgeries, has resulted
in cartilage damage to the plaintiffs. The range of potential loss
for these remaining claims is not estimable, although we believe we
have adequate insurance coverage. As of June 27, 2015, we have
accrued $0.2 million for unpaid settlements in this case, and a
corresponding receivable as all of the settlements will be paid by
our product liability carriers.
State Licensing Subpoenas
In July 2013 and October 2014, we were served with subpoenas under
the Health Insurance Portability and Accountability Act (HIPAA)
seeking documents relating to the fitting of custom-fabricated or
custom-fitted orthoses in the States of New Jersey, Washington and
Texas. The subpoenas were issued by the United States
Attorney’s Office for the District of New Jersey in
connection with an investigation of compliance with professional
licensing statutes in those states relating to the practice of
orthotics. We have supplied the documents requested under the
subpoenas.
BGS Qui Tam Action
We are a defendant in a qui tam action filed in Federal Court in
Boston, Massachusetts, captioned United States, ex rel. Bierman v.
Orthofix International, N.V. et al., in which the relator, or
whistleblower, names us and each other company engaged in the
external bone growth stimulator industry as defendants. The case
was filed under seal in March 2005 and unsealed in March 2009,
during which time the government investigated the claims made by
relator and decided not to intervene in the case. The government
continued its investigation of DJO for several years following the
unsealing of the case but did not ultimately bring any criminal or
civil charges against us relating to the investigation. The relator
alleges that the defendants have engaged in Medicare fraud and
violated federal and state false claims acts from the time of the
original introduction of the bone growth stimulation devices by
each defendant to the present by seeking reimbursement for such
devices as purchased items rather than rental items. The relator
also alleges that the defendants are engaged in other marketing
practices constituting violations of the federal and various state
false claim and anti-kickback statutes. Orthofix International,
N.V. has settled with the relator and we understand that two other
defendants have reached settlements. The case continues against the
remaining defendants. While we believe the case against us has no
merit, we can make no assurances as to the resources that will be
needed to respond to this matter or the final outcome of the
case.
California Qui Tam Action
On October 11, 2013, we were served with a summons and
complaint related to a qui tam action filed in U.S. District Court
in Los Angeles, California in August 2012 and amended in December
2012 that names us as a defendant along with each of the other
companies that manufactures and sells external bone growth
stimulators for spinal applications. The case is captioned United
States of America, et al.ex re. Doris Modglin and Russ Milko, v.
DJO Global, Inc., DJO, LLC, DJO Finance LLC, Orthofix, Inc.,
Biomet, Inc., and EBI, LP., Case No. CV12-7152-MMM (JCGx) (C.D.
Cal.). The plaintiffs, or relators, allege that the defendants have
violated federal and state false claim acts by seeking
reimbursement for bone growth stimulators for uses outside of the
FDA approved indications for use for such products. The plaintiffs
are seeking treble damages alleged to have been sustained by the
U.S. and the states, penalties and attorney’s fees and costs.
The federal government and all of the named states have declined to
intervene in this case. We filed a motion to dismiss the second
amended complaint, which motion was granted with leave to amend.
Relators then filed a third amended complaint and we filed a motion
to dismiss the third amended complaint and that motion has been
granted without leave to amend as to the federal false claim act
allegations. The Court declined jurisdiction over the remaining
state claims. Relators have filed a notice of appeal.
Empi Investigation
Our subsidiary, Empi, Inc., was served with a subpoena dated
May 11, 2015, issued by the Office of Inspector General
(“OIG”) for the U.S. Department of Defense seeking a
variety of documents primarily relating to the supply of home
electrotherapy units and supplies by Empi to beneficiaries covered
under medical insurance programs sponsored or administered by
TRICARE, the Defense Health Agency and the Department of Defense.
The relevant time period for these documents is from
January 1, 2010 to the date of the subpoena. We are in the
process of collecting and producing responsive documents to the
OIG.</t>
  </si>
  <si>
    <t>SEGMENT AND GEOGRAPHIC INFORMATION</t>
  </si>
  <si>
    <t>14. SEGMENT AND GEOGRAPHIC INFORMATION
For the periods ended June 27, 2015 and June 28, 2014, we
reported our business in four operating segments: Bracing and
Vascular; Recovery Sciences; Surgical Implant and
International.
Bracing and Vascular Segment
Our Bracing and Vascular segment, which generates its revenues in
the United States, offers our rigid knee bracing products,
orthopedic soft goods, cold therapy products, vascular systems,
therapeutic shoes and inserts and compression therapy products,
primarily under the DonJoy, ProCare, Aircast, Dr. Comfort,
Bell-Horn and Exos brands. This segment also includes our
OfficeCare channel, through which we maintain an inventory of soft
goods and other products at healthcare facilities, primarily
orthopedic practices, for immediate distribution to patients. The
Bracing and Vascular segment primarily sells its products to
orthopedic and sports medicine professionals, hospitals, podiatry
practices, orthotic and prosthetic centers, home medical equipment
providers and independent pharmacies. In 2014 we expanded our
consumer channel to focus on marketing, selling and distributing
our products, including bracing and vascular products, to
professional and consumer retail customers and online. The bracing
and vascular products sold through the channel will principally be
sold under the DonJoy Performance, Bell-Horn and Doctor Comfort
brands.
Recovery Sciences Segment
Our Recovery Sciences segment, which generates its revenues in the
United States, is divided into four main channels:
• Empi.
• CMF
• Chattanooga.
• Consumer.
Surgical Implant Segment
Our Surgical Implant segment, which generates its revenues in the
United States, develops, manufactures and markets a wide variety of
knee, hip and shoulder implant products that serve the orthopedic
reconstructive joint implant market.
International Segment
Our International segment, which generates most of its revenues in
Europe, sells all of our products and certain third party products
through a combination of direct sales representatives and
independent distributors.
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the senior
secured credit facilities. We do not allocate assets to reportable
segments because a significant portion of our assets are shared by
the segments.
Three Months Ended Six Months Ended
June 27, 2015 June 28, 2014 June 27, 2015 June 28, 2014
Net sales:
Bracing and Vascular $ 136,179 $ 128,253 $ 250,083 $ 237,759
Recovery Sciences 71,043 75,911 138,158 144,781
Surgical Implant 28,071 25,080 54,997 49,012
International 75,550 84,623 147,706 165,059
$ 310,843 $ 313,867 $ 590,944 $ 596,611
Operating income:
Bracing and Vascular $ 31,497 $ 26,086 $ 52,393 $ 45,571
Recovery Sciences 19,702 21,745 36,126 39,143
Surgical Implant 4,392 2,803 8,712 5,623
International 13,312 15,576 25,697 30,282
Expenses not allocated to segments and eliminations (37,958 ) (40,689 ) (71,906 ) (84,896 )
$ 30,945 $ 25,521 $ 51,022 $ 35,723
Geographic Area
Following are our net sales by geographic area (in thousands):
Three Months Ended Six Months Ended
June 27, 2015 June 28, 2014 June 27, 2015 June 28, 2014
Net sales:
United States $ 235,293 $ 229,244 $ 443,238 $ 431,552
Other Europe, Middle East and Africa 35,863 40,134 69,557 78,511
Germany 20,838 23,799 41,872 48,270
Australia and Asia Pacific 10,500 10,943 20,391 20,057
Canada 6,381 6,751 11,733 12,964
Latin America 1,968 2,996 4,153 5,257
$ 310,843 $ 313,867 $ 590,944 $ 596,611</t>
  </si>
  <si>
    <t>SUPPLEMENTAL GUARANTOR CONDENSED CONSOLIDATING FINANCIAL STATEMENTS</t>
  </si>
  <si>
    <t>15. SUPPLEMENTAL GUARANTOR CONDENSED CONSOLIDATING FINANCIAL
STATEMENTS
DJOFL and its direct wholly owned subsidiary, DJO Finco, jointly
issued the 8.125% Notes, 10.75% Notes and 9.75% Notes. DJO Finco
was formed solely to act as a co-issuer of the notes, has only
nominal assets and does not conduct any operations. The Indentures
generally prohibit DJO Finco from holding any assets, becoming
liable for any obligations or engaging in any business
activity.
The 8.125% Notes are jointly and severally, fully and
unconditionally guaranteed, on a senior secured basis by all of
DJOFL’s domestic subsidiaries (other than the co-issuer) that
are 100% owned, directly or indirectly, by DJOFL (the Guarantors).
The 10.75% Notes are jointly and severally, fully and
unconditionally guaranteed, on a secured basis by the Guarantors.
The 9.75% Notes are jointly and severally, fully and
unconditionally guaranteed, on an unsecured senior subordinated
basis by the Guarantors. Our foreign subsidiaries (the
Non-Guarantors) do not guarantee the notes.
The following tables present the financial position, results of
operations and cash flows of DJOFL, the Guarantors, the
Non-Guarantors and certain eliminations for the periods
presented.
DJO Finance LLC Unaudited Condensed Consolidating Balance
Sheets As of June 27, 2015 (in thousands)
DJOFL Guarantors Non- Guarantors Eliminations Consolidated
Assets
Current assets:
Cash and cash equivalents $ 25,881 $ 2,533 $ 19,971 $
— $ 48,385
Accounts receivable, net
— 141,767 46,510
— 188,277
Inventories, net
— 146,002 47,659 (11,708 ) 181,953
Deferred tax assets, net
— 24,367 231
— 24,598
Prepaid expenses and other current assets 177 12,696 6,190
— 19,063
Total current assets 26,058 327,365 120,561 (11,708 ) 462,276
Property and equipment, net
— 106,904 13,776 (97 ) 120,583
Goodwill
— 1,066,479 101,376 (32,081 ) 1,135,774
Intangible assets, net
— 805,564 12,666
— 818,230
Investment in subsidiaries 1,297,700 1,686,557 51,904 (3,036,161 )
—
Intercompany receivables 801,154
—
— (801,154 )
—
Other non-current assets 15,442 1,861 2,233
— 19,536
Total assets $ 2,140,354 $ 3,994,730 $ 302,516 $ (3,881,201 ) $ 2,556,399
Liabilities and (Deficit) Equity
Current liabilities:
Accounts payable $
— $ 55,412 $ 10,590 $
— $ 66,002
Current portion of debt obligations 7,763
— 9
— 7,772
Other current liabilities 24,168 62,183 24,387
— 110,738
Total current liabilities 31,931 117,595 34,986
— 184,512
Long-term debt obligations 2,350,194
—
—
— 2,350,194
Deferred tax liabilities, net
— 240,925 5,337
— 246,262
Intercompany payables, net
— 464,367 150,610 (614,977 )
—
Other long-term liabilities
— 12,674 1,650
— 14,324
Total liabilities 2,382,125 835,561 192,583 (614,977 ) 2,795,292
Noncontrolling interests
—
— 2,878
— 2,878
Total membership (deficit) equity (241,771 ) 3,159,169 107,055 (3,266,224 ) (241,771 )
Total liabilities and (deficit) equity $ 2,140,354 $ 3,994,730 302,516 $ (3,881,201 ) $ 2,556,399
DJO Finance LLC Unaudited Condensed Consolidating Statements of
Operations For the Three Months Ended June 27,
2015 (in thousands)
DJOFL Guarantors Non- Guarantors Eliminations Consolidated
Net sales $
— $ 274,312 $ 75,498 $ (38,967 ) $ 310,843
Costs and operating expenses:
Cost of sales (exclusive of amortization of intangible assets of
$7,886)
— 110,395 57,651 (42,510 ) 125,536
Selling, general and administrative
— 97,200 21,823
— 119,023
Research and development
— 8,153 586
— 8,739
Amortization of intangible assets
— 21,479 621
— 22,100
Impairment of intangible assets 4,500
—
— 4,500
— 241,727 80,681 (42,510 ) 279,898
Operating income (loss)
— 32,585 (5,183 ) 3,543 30,945
Other (expense) income:
Interest (expense) income, net (44,567 ) 23 (8 )
— (44,552 )
Loss on modification and extinguishment of debt (67,967 )
—
—
— (67,967 )
Other expense, net
— (72 ) 827
— 755
Intercompany (expense) income, net
— (8,573 ) 8,267 306
—
Equity in loss of subsidiaries, net 34,558
—
— (34,558 )
—
(77,976 ) (8,622 ) 9,086 (34,252 ) (111,764 )
(Loss) income before income taxes (77,976 ) 23,963 3,903 (30,709 ) (80,819 )
Income tax benefit (provision)
— 4,029 (1,022 )
— 3,007
Net (loss) income (77,976 ) 27,992 2,881 (30,709 ) (77,812 )
Net income attributable to noncontrolling interests
—
— (165 )
— (165 )
Net (loss) income attributable to DJOFL $ (77,976 ) $ 27,992 $ 2,716 $ (30,709 ) $ (77,977 )
DJO Finance LLC Unaudited Condensed Consolidating Statements of
Operations For the Six Months Ended June 27,
2015 (in thousands)
DJOFL Guarantors Non- Guarantors Eliminations Consolidated
Net sales $
— $ 525,294 $ 146,034 $ (80,384 ) $ 590,944
Costs and operating expenses:
Cost of sales (exclusive of amortization of intangible assets of
$15,773)
— 208,674 110,985 (84,881 ) 234,778
Selling, general and administrative
— 194,126 44,670
— 238,796
Research and development
— 16,071 1,568
— 17,639
Amortization of intangible assets
— 42,958 1,251
— 44,209
Impairment of intangible assets 4,500
—
— 4,500
— 466,329 158,474 (84,881 ) 539,922
Operating income (loss)
— 58,965 (12,440 ) 4,497 51,022
Other (expense) income:
Interest (expense) income, net (87,438 ) 80 (15 )
— (87,373 )
Loss on modification and extinguishment of debt (67,967 )
—
—
— (67,967 )
Other expense, net
— (592 ) (2,804 )
— (3,396 )
Intercompany (expense) income, net
— (8,254 ) 8,292 (38 )
—
Equity in loss of subsidiaries, net 41,902
—
— (41,902 )
—
(113,503 ) (8,766 ) 5,473 (41,940 ) (158,736 )
(Loss) income before income taxes (113,503 ) 50,199 (6,967 ) (37,443 ) (107,714 )
Income tax provision
— (3,959 ) (1,364 )
— (5,323 )
Net (loss) income (113,503 ) 46,240 (8,331 ) (37,443 ) (113,037 )
Net income attributable to noncontrolling interests
—
— (466 )
— (466 )
Net (loss) income attributable to DJOFL $ (113,503 ) $ 46,240 $ (8,797 ) $ (37,443 ) $ (113,503 )
DJO Finance LLC Unaudited Condensed Consolidating Statements of
Comprehensive Loss For the Three Months Ended June 27,
2015 (in thousands)
DJOFL Guarantors Non- Guarantors Eliminations Consolidated
Net (loss) income $ (77,976 ) $ 27,992 $ 2,881 $ (30,709 ) $ (77,812 )
Other comprehensive income, net of taxes:
Foreign currency translation adjustments, net of tax provision of
$152
—
— 4,137
— 4,137
Other comprehensive income
—
— 4,137
— 4,137
Comprehensive (loss) income (77,976 ) 27,992 7,018 (30,709 ) (73,675 )
Comprehensive income attributable to noncontrolling interests
—
— (243 )
— (243 )
Comprehensive (loss) income attributable to DJO Finance LLC $ (77,976 ) $ 27,992 $ 6,775 $ (30,709 ) $ (73,918 )
DJO Finance LLC Unaudited Condensed Consolidating Statements of
Comprehensive Loss For the Six Months Ended June 27,
2015 (in thousands)
DJOFL Guarantors Non- Guarantors Eliminations Consolidated
Net (loss) income $ (113,503 ) $ 46,240 $ (8,331 ) $ (37,443 ) $ (113,037 )
Other comprehensive income, net of taxes:
Foreign currency translation adjustments, net of tax benefit of
$340
—
— (5,305 )
— (5,305 )
Other comprehensive loss
—
— (5,305 )
— (5,305 )
Comprehensive (loss) income (113,503 ) 46,240 (13,636 ) (37,443 ) (118,342 )
Comprehensive income attributable to noncontrolling interests
—
— (260 )
— (260 )
Comprehensive (loss) income attributable to DJO Finance LLC $ (113,503 ) $ 46,240 $ (13,896 ) $ (37,443 ) $ (118,602 )
DJO Finance LLC Unaudited Condensed Consolidating Statements of
Cash Flows For the Six Months Ended June 27,
2015 (in thousands)
DJOFL Guarantors Non- Guarantors Eliminations Consolidated
Cash Flows From Operating Activities:
Net (loss) income $ (113,503 ) $ 46,240 $ (8,331 ) $ (37,443 ) $ (113,037 )
Adjustments to reconcile net (loss) income to net cash (used in)
provided by operating activities:
Depreciation
— 14,790 2,377 (49 ) 17,118
Amortization of intangible assets
— 42,958 1,251
— 44,209
Amortization of debt issuance costs and non-cash interest
expense 4,235
—
—
— 4,235
Stock-based compensation expense
— 1,152
—
— 1,152
Loss on modification and extinguishment of debt 67,967
—
—
— 67,967
Impairment of intangible assets
— 4,500
—
— 4,500
Loss on disposal of assets, net
— 139 127 (8 ) 258
Deferred income tax expense
— 3,351 384
— 3,735
Equity in loss of subsidiaries, net (41,902 )
—
— 41,902
—
Changes in operating assets and liabilities, net of acquired assets
and liabilities:
Accounts receivable
— (985 ) (2,404 )
— (3,389 )
Inventories
— 185 (1,603 ) (7,159 ) (8,577 )
Prepaid expenses and other assets (17 ) (1,202 ) (892 ) 73 (2,038 )
Accounts payable and other current liabilities (5,422 ) (2,199 ) (3,322 ) 4,421 (6,522 )
Net cash (used in) provided by operating activities (88,642 ) 108,929 (12,413 ) 1,737 9,611
Cash Flows From Investing Activities:
Purchases of property and equipment
— (16,535 ) (2,942 ) 11 (19,466 )
Proceeds from disposition of assets
— 24
—
— 24
Net cash (used in) provided by investing activities
— (16,511 ) (2,942 ) 11 (19,442 )
Cash Flows From Financing Activities:
Intercompany 73,474 (89,888 ) 18,162 (1,748 )
—
Proceeds from issuance of debt 2,445,826
—
—
— 2,445,826
Repayments of debt obligations (2,356,073 )
— (48 )
— (2,356,121 )
Payment of debt issuance, modification and extinguishment costs (61,662 )
—
—
— (61,662 )
Net cash provided by (used in) financing activities 101,565 (89,888 ) 18,114 (1,748 ) 28,043
Effect of exchange rate changes on cash and cash equivalents
—
— (971 )
— (971 )
Net increase in cash and cash equivalents 12,923 2,530 1,788
— 17,241
Cash and cash equivalents, beginning of year 12,958 3 18,183
— 31,144
Cash and cash equivalents, end of year $ 25,881 $ 2,533 $ 19,971 $
— $ 48,385
DJO Finance LLC Condensed Consolidating Balance Sheets As of December 31, 2014 (in thousands)
DJOFL Guarantors Non- Eliminations Consolidated
Assets
Current assets:
Cash and cash equivalents $ 12,958 $ 3 $ 18,183 $
— $ 31,144
Accounts receivable, net
— 140,782 47,278
— 188,060
Inventories, net
— 145,046 31,134 (840 ) 175,340
Deferred tax assets, net
— 24,351 247
— 24,598
Prepaid expenses and other current assets 160 11,464 5,548
— 17,172
Total current assets 13,118 321,646 102,390 (840 ) 436,314
Property and equipment, net
— 106,191 14,071 (155 ) 120,107
Goodwill
— 1,066,479 109,260 (34,551 ) 1,141,188
Intangible assets, net
— 853,023 15,008
— 868,031
Investment in subsidiaries 1,297,699 1,686,557 56,572 (3,040,828 )
—
Intercompany receivables 836,759
—
— (836,759 )
—
Other non-current assets 28,632 1,822 2,399
— 32,853
Total assets $ 2,176,208 $ 4,035,718 $ 299,700 $ (3,913,133 ) $ 2,598,493
Liabilities and (Deficit) Equity
Current liabilities:
Accounts payable $
— $ 50,590 $ 12,370 $
— $ 62,960
Current portion of debt obligations 8,912
— 63
— 8,975
Other current liabilities 29,589 70,073 29,083
— 128,745
Total current liabilities 38,501 120,663 41,516
— 200,680
Long-term debt obligations 2,261,941
—
—
— 2,261,941
Deferred tax liabilities, net
— 237,813 5,310
— 243,123
Intercompany payables, net
— 552,612 135,833 (688,445 )
—
Other long-term liabilities
— 12,243 2,122
— 14,365
Total liabilities 2,300,442 923,331 184,781 (688,445 ) 2,720,109
Noncontrolling interests
—
— 2,618
— 2,618
Total membership (deficit) equity (124,234 ) 3,112,387 112,301 (3,224,688 ) (124,234 )
Total liabilities and (deficit) equity $ 2,176,208 $ 4,035,718 $ 299,700 $ (3,913,133 ) $ 2,598,493
DJO Finance LLC Unaudited Condensed Consolidating Statements of
Operations For the Three Months Ended June 28,
2014 (in thousands)
DJOFL Guarantors Non - Eliminations Consolidated
Net sales $
— $ 271,593 $ 81,513 $ (39,239 ) $ 313,867
Costs and operating expenses:
Cost of sales (exclusive of amortization of intangible assets of
$8,652)
— 111,407 59,559 (43,526 ) 127,440
Selling, general and administrative
— 100,366 27,437
— 127,803
Research and development
— 8,545 1,058
— 9,603
Amortization of intangible assets
— 22,340 1,160
— 23,500
— 242,658 89,214 (43,526 ) 288,346
Operating income (loss)
— 28,935 (7,701 ) 4,287 25,521
Other (expense) income:
Interest expense, net (43,461 ) 42 (148 )
— (43,567 )
Loss on modification and extinguishment of debt (1,019 )
—
—
— (1,019 )
Other income, net
— 354 258
— 612
Intercompany income (expense), net
— 361 (489 ) 128
—
Equity in income of subsidiaries, net 19,046
—
— (19,046 )
—
(25,434 ) 757 (379 ) (18,918 ) (43,974 )
(Loss) income before income taxes (25,434 ) 29,692 (8,080 ) (14,631 ) (18,453 )
Income tax provision
— (5,952 ) (802 )
— (6,754 )
Net (loss) income (25,434 ) 23,740 (8,882 ) (14,631 ) (25,207 )
Net income attributable to noncontrolling interests
—
— (227 )
— (227 )
Net (loss) income attributable to DJOFL $ (25,434 ) $ 23,740 $ (9,109 ) $ (14,631 ) $ (25,434 )
DJO Finance LLC Unaudited Condensed Consolidating Statements of
Operations For the Six Months Ended June 28,
2014 (in thousands)
DJOFL Guarantors Non - Eliminations Consolidated
Net sales $
— $ 509,772 $ 159,589 $ (72,750 ) $ 596,611
Costs and operating expenses:
Cost of sales (exclusive of amortization of intangible assets of
$17,335)
— 211,665 113,519 (82,029 ) 243,155
Selling, general and administrative
— 196,778 54,555
— 251,333
Research and development
— 17,068 2,273
— 19,341
Amortization of intangible assets
— 44,755 2,304
— 47,059
— 470,266 172,651 (82,029 ) 560,888
Operating income (loss)
— 39,506 (13,062 ) 9,279 35,723
Other (expense) income:
Interest expense, net (87,159 ) 91 (170 )
— (87,238 )
Loss on modification and extinguishment of debt (1,019 )
—
—
— (1,019 )
Other income, net
— 147 385
— 532
Intercompany income (expense), net
— 709 (753 ) 44
—
Equity in income of subsidiaries, net 26,222
—
— (26,222 )
—
(61,956 ) 947 (538 ) (26,178 ) (87,725 )
(Loss) income before income taxes (61,956 ) 40,453 (13,600 ) (16,899 ) (52,002 )
Income tax provision
— (7,333 ) (2,045 )
— (9,378 )
Net (loss) income (61,956 ) 33,120 (15,645 ) (16,899 ) (61,380 )
Net income attributable to noncontrolling interests
—
— (576 )
— (576 )
Net (loss) income attributable to DJOFL $ (61,956 ) $ 33,120 $ (16,221 ) $ (16,899 ) $ (61,956 )
DJO Finance LLC Unaudited Condensed Consolidating Statements of
Comprehensive Loss For the Three Months Ended June 28,
2014 (in thousands)
DJOFL Guarantors Non - Eliminations Consolidated
Net (loss) income $ (25,434 ) $ 23,740 $ (8,882 ) $ (14,631 ) $ (25,207 )
Other comprehensive loss, net of taxes:
Foreign currency translation adjustments, net of tax benefit of
$345
—
— (1,602 )
— (1,602 )
Other comprehensive loss
—
— (1,602 )
— (1,602 )
Comprehensive (loss) income (25,434 ) 23,740 (10,484 ) (14,631 ) (26,809 )
Comprehensive loss attributable to noncontrolling interests
—
— (199 )
— (199 )
Comprehensive (loss) income attributable to DJO Finance LLC $ (25,434 ) $ 23,740 $ (10,683 ) $ (14,631 ) $ (27,008 )
DJO Finance LLC Unaudited Condensed Consolidating Statements of
Comprehensive Loss For the Six Months Ended June 28,
2014 (in thousands)
DJOFL Guarantors Non - Eliminations Consolidated
Net (loss) income $ (61,956 ) $ 33,120 $ (15,645 ) $ (16,899 ) $ (61,380 )
Other comprehensive loss, net of taxes:
Foreign currency translation adjustments, net of tax benefit of
$335
—
— (1,905 )
— (1,905 )
Other comprehensive loss
—
— (1,905 )
— (1,905 )
Comprehensive (loss) income (61,956 ) 33,120 (17,550 ) (16,899 ) (63,285 )
Comprehensive loss attributable to noncontrolling interests
—
— (544 )
— (544 )
Comprehensive (loss) income attributable to DJO Finance LLC $ (61,956 ) $ 33,120 $ (18,094 ) $ (16,899 ) $ (63,829 )
DJO Finance LLC Unaudited Condensed Consolidating Statements of
Cash Flows For the Six Months Ended June 28,
2014 (in thousands)
DJOFL Guarantors Non- Eliminations Consolidated
Cash Flows from Operating Activities:
Net (loss) income $ (61,956 ) $ 33,120 $ (15,645 ) $ (16,899 ) $ (61,380 )
Adjustments to reconcile net (loss) income to net cash (used in)
provided by operating activities:
Depreciation
— 14,199 3,099 (98 ) 17,200
Amortization of intangible assets
— 44,755 2,304
— 47,059
Amortization of debt issuance costs and non-cash interest
expense 4,219
—
—
— 4,219
Loss on modification and extinguishment of debt 1,019
—
—
— 1,019
Stock-based compensation expense
— 931
—
— 931
(Loss) gain on disposal of assets, net
— (1,389 ) 37
— (1,352 )
Deferred income tax expense (benefit)
— 6,813 (20 ) (20 ) 6,773
Equity in income of subsidiaries, net (26,222 )
—
— 26,222
—
Changes in operating assets and liabilities:
Accounts receivable
— (2,188 ) (4,441 )
— (6,629 )
Inventories
— (2,656 ) 6,727 (8,464 ) (4,393 )
Prepaid expenses and other assets 87 3,258 (604 ) (115 ) 2,626
Accounts payable and other current liabilities 3,053 9,353 (13 ) (437 ) 11,956
Net cash (used in) provided by operating activities (79,800 ) 106,196 (8,556 ) 189 18,029
Cash Flows from Investing Activities:
Cash paid in connection with acquisitions, net of cash acquired
—
— (4,587 )
— (4,587 )
Purchases of property and equipment
— (28,890 ) (2,907 ) 91 (31,706 )
Other investing activities, net
— (711 ) (183 )
— (894 )
Net cash (provided by) used in investing activities
— (29,601 ) (7,677 ) 91 (37,187 )
Cash Flows from Financing Activities:
Intercompany 55,784 (70,703 ) 15,201 (282 )
—
Proceeds from issuance of debt 942,294
—
—
— 942,294
Repayments of debt (920,400 )
— (58 )
— (920,458 )
Payment of debt issuance costs (1,812 )
—
—
— (1,812 )
Payment of contingent consideration
— (5,690 )
—
— (5,690 )
Investment by parent 22
—
—
— 22
Cash paid in connection with the cancellation of vested options (2,001 )
—
—
— (2,001 )
Net cash provided by (used in) financing activities 73,887 (76,393 ) 15,143 (282 ) 12,355
Effect of exchange rate changes on cash
and cash equivalents
—
— (132 )
— (132 )
Net (decrease) increase in cash and cash equivalents (5,913 ) 202 (1,222 ) (2 ) (6,935 )
Cash and cash equivalents at beginning of period 22,370 358 20,848 2 43,578
Cash and cash equivalents at end of period $ 16,457 $ 560 $ 19,626 $
— $ 36,643</t>
  </si>
  <si>
    <t>SUBSEQUENT EVENT</t>
  </si>
  <si>
    <t>16. SUBSEQUENT EVENT
On June 30, 2015, our subsidiary Encore Medical, L.P., dba DJO
Surgical, acquired certain assets from Zimmer Biomet Holdings,
Inc., including the Biomet Cobalt™ Bone Cement,
Optivac ® ®</t>
  </si>
  <si>
    <t>ORGANIZATION AND BASIS OF PRESENTATION (Policies)</t>
  </si>
  <si>
    <t>Segment Reporting</t>
  </si>
  <si>
    <t>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home electrotherapy, iontophoresis, home traction
products, bone growth stimulation products and clinical physical
therapy equipment. Our Surgical Implant segment offers a
comprehensive suite of reconstructive joint products for the knee,
hip and shoulder. Our International segment offers all of our
products to customers outside the United States. See Note 13 for
additional information about our reportable segments.</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t>
  </si>
  <si>
    <t>Basis of Presentation</t>
  </si>
  <si>
    <t>Basis of Presentation
We consolidate the results of operations of our 50% owned
subsidiary, Medireha GmbH (Medireha), and reflect the 50% share of
results not owned by us as non-controlling interests in our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t>
  </si>
  <si>
    <t>Interim Reporting</t>
  </si>
  <si>
    <t>Interim Reporting
The accompanying Unaudited Condensed Consolidated Financial
Statements include our accounts and all voting interest entities
where we exercise a controlling financial interest through the
ownership of a direct or indirect majority voting interest. All
significant intercompany accounts and transactions have been
eliminated in consolidation. Our Unaudited Condensed Consolidated
Financial Statements have been prepared in accordance with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annual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consolidated financial statements and notes thereto included in our
Annual Report on Form 10–K for the year ended
December 31, 2014.</t>
  </si>
  <si>
    <t>Recent Accounting Standards</t>
  </si>
  <si>
    <t>Recent Accounting Standards
In April 2014, the FASB issued an accounting standards update,
which includes amendments that change the requirements for
reporting discontinued operations and require additional
disclosures about discontinued operations. Under the new guidance,
only disposals representing a strategic shift in
operations—that is, a major effect on the
organization’s operations and financial results should be
presented as discontinued operation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e guidance is effective prospectively for fiscal
years beginning after December 15, 2014 and interim periods
within annual periods beginning on or after December 15, 2015.
The adoption of this standard has the potential to impact the
Company’s accounting for and disclosure of any future
discontinued operations.
In May 2014, the FASB issued an accounting standards update related
to revenue from contracts with customers. The new standard provides
a five-step approach to be applied to all contracts with customers.
The accounting standards update also requires expanded disclosures
about revenue recognition. On July 9, 2015 the FASB decided to
defer the effective date of the standard. The guidance is now
effective for fiscal years beginning after December 15, 2017
and interim periods within that reporting period. Early adoption is
permitted as early as the original effective date of
December 15, 2016. The Company is currently evaluating
the new guidance to determine the impact it may have to its
consolidated financial statements.
In June 2014, the FASB issued an accounting standards update
related to accounting for share-based payments. The standard
requires that a performance target that affects vesting and that
could be achieved after the requisite service period be treated as
a performance condition. The guidance is effective for annual
periods and interim periods within those annual periods, beginning
after December 15, 2015. Early application is permitted.
Adoption of this new guidance is not expected to have a material
effect on the Company’s financial statements.
In August 2014, the FASB issued an accounting standards update
related to going concern disclosures. The standard requires an
entity’s management to evaluate whether there are conditions
or events that raise substantial doubt about the entity’s
ability to continue as a going concern within one year after the
date that the financial statements are issued. The guidance is
effective for annual reporting periods ending after
December 15, 2016, and interim periods thereafter. Early
application is permitted. Adoption of this new guidance is not
expected to have a material effect on the Company’s financial
statements.
In April 2015, the FASB issued an accounting standards update
related to the presentation of debt issuance costs. The standard
requires that debt issuance costs related to a recognized debt
liability be presented in the balance sheet as a direct deduction
from the carrying amount of the debt liability, consistent with
debt discounts. The guidance is effective for annual and interim
periods beginning after December 15, 2015. Early application
is permitted. The adoption of this standard will impact the
Company’s accounting for and disclosure of debt issuance
costs.
In April 2015, the FASB issued an accounting standards update
related to internal-use software. The standard provides guidance to
clarify the customer’s accounting for fees paid in a cloud
computing arrangement. The guidance is effective for annual periods
and interim periods within those annual periods, beginning after
December 15, 2015. Adoption of this new guidance is not
expected to have a material effect on the Company’s financial
statements.</t>
  </si>
  <si>
    <t>ACCOUNTS RECEIVABLE RESERVES (Tables)</t>
  </si>
  <si>
    <t>Summary of Activity in Accounts Receivable Reserves for Doubtful Accounts and Sales Returns</t>
  </si>
  <si>
    <t>A summary of activity in our accounts receivable reserves for
doubtful accounts is presented below (in thousands):
Six Months Ended
June 27, June 28,
Balance, beginning of period $ 41,402 $ 32,957
Provision for doubtful accounts 15,754 18,126
Write-offs, net of recoveries (11,424 ) (15,464 )
Balance, end of period $ 45,732 $ 35,619</t>
  </si>
  <si>
    <t>INVENTORIES (Tables)</t>
  </si>
  <si>
    <t>Summary of Inventories</t>
  </si>
  <si>
    <t>Inventories consist of the following (in thousands):
June 27, December 31,
Components and raw materials $ 60,548 $ 59,578
Work in process 7,164 5,718
Finished goods 106,920 103,042
Inventory held on consignment 32,702 30,978
207,334 199,316
Inventory reserves (25,381 ) (23,976 )
$ 181,953 $ 175,340</t>
  </si>
  <si>
    <t>Summary of Activity of Reserves in Inventory</t>
  </si>
  <si>
    <t>A summary of the activity in our reserves for estimated slow
moving, excess, obsolete and otherwise impaired inventory is
presented below (in thousands):
Six Months Ended
June 27, June 28,
Balance, beginning of period $ 23,976 $ 23,686
Provision charged to costs of sales 3,639 4,683
Write-offs, net of recoveries (2,234 ) (3,518 )
Balance, end of period $ 25,381 $ 24,851</t>
  </si>
  <si>
    <t>LONG-LIVED ASSETS (Tables)</t>
  </si>
  <si>
    <t>Schedule of Changes in Carrying Amount of Goodwill</t>
  </si>
  <si>
    <t>Changes in the carrying amount of goodwill for the six months ended
June 27, 2015 are presented in the table below (in
thousands):
Bracing &amp; Recovery Surgical
International Total
Balance, beginning of period
Goodwill $ 483,258 $ 495,999 $ 47,406 $ 340,631 $ 1,367,294
Accumulated impairment losses
— (178,700 ) (47,406 )
— (226,106 )
483,258 317,299
— 340,631 1,141,188
Foreign currency translation
—
—
— (5,414 ) (5,414 )
Balance, end of period
Goodwill 483,258 495,999 47,406 335,217 1,361,880
Accumulated impairment losses
— (178,700 ) (47,406 )
— (226,106 )
$ 483,258 $ 317,299 $
— $ 335,217 $ 1,135,774</t>
  </si>
  <si>
    <t>Summary of Identifiable Intangible Assets</t>
  </si>
  <si>
    <t>Identifiable intangible assets consisted of the following (in
thousands):
June 27, 2015 Gross Carrying Accumulated Intangible
Definite-lived intangible assets:
Customer relationships $ 567,347 $ (366,049 ) $ 201,298
Patents and technology 486,365 (279,804 ) 206,561
Trademarks and trade names 25,865 (11,251 ) 14,614
Distributor contracts and relationships 4,729 (3,635 ) 1,094
Non-compete agreements 6,714 (5,232 ) 1,482
$ 1,091,020 $ (665,971 ) 425,049
Indefinite-lived intangible assets:
Trademarks and trade names 393,181
Net identifiable intangible assets $ 818,230
December 31, 2014 Gross Carrying Accumulated Intangible
Definite-lived intangible assets:
Customer relationships $ 569,360 $ (341,353 ) $ 228,007
Patents and technology 486,466 (264,132 ) 222,334
Trademarks and trade names 25,970 (9,902 ) 16,068
Distributor contracts and relationships 4,771 (3,401 ) 1,370
Non-compete agreements 6,824 (4,723 ) 2,101
$ 1,093,391 $ (623,511 ) $ 469,880
Indefinite-lived intangible assets:
Trademarks and trade names 398,151
Net identifiable intangible assets $ 868,031</t>
  </si>
  <si>
    <t>Schedule of Estimated Amortization Expense</t>
  </si>
  <si>
    <t>Based on our amortizable intangible asset balance as of
June 27, 2015, we estimate that amortization expense will be
as follows for the next five years and thereafter (in
thousands):
Remaining 2015 $ 44,012
2016 83,746
2017 72,603
2018 62,455
2019 51,720
Thereafter 110,513
$ 425,049</t>
  </si>
  <si>
    <t>OTHER CURRENT LIABILITIES (Tables)</t>
  </si>
  <si>
    <t>Schedule of Other Current Liabilities</t>
  </si>
  <si>
    <t>Other current liabilities consist of the following (in
thousands):
June 27, December 31,
Accrued wages and related expenses $ 31,510 $ 32,220
Accrued commissions 14,454 16,611
Accrued rebates 9,549 12,981
Accrued other taxes 4,126 4,987
Accrued professional expenses 2,943 2,682
Deferred tax liability 343 343
Other accrued liabilities 23,634 29,321
$ 86,559 $ 99,145</t>
  </si>
  <si>
    <t>DERIVATIVE INSTRUMENTS (Tables)</t>
  </si>
  <si>
    <t>Schedule of Information Regarding Notional Amounts of Foreign Exchange Forward Contracts</t>
  </si>
  <si>
    <t>Information regarding the notional amounts of our foreign exchange
forward contracts is presented in the table below (in
thousands):
Notional Amount (MXN)
Notional Amount (USD)
June 27,
December 31, June 27,
December 31,
Foreign exchange contracts not designated as hedges
— 7,682 $
— $ 526</t>
  </si>
  <si>
    <t>Summary of Location and Fair Value of Derivative Instruments in Condensed Consolidated Balance Sheets</t>
  </si>
  <si>
    <t>The following table summarizes the fair value of derivative
instruments in our Unaudited Condensed Consolidated Balance Sheets
(in thousands):
Balance Sheet Location June 27, December 31,
Derivative Liabilities:
Foreign exchange forward contracts not designated as
hedges
Other current liabilities $
— $ 4</t>
  </si>
  <si>
    <t>Summary of Effect of Derivative Instruments on Condensed Consolidated Statements of Operations</t>
  </si>
  <si>
    <t>The following table summarizes the effect our derivative
instruments have on our Unaudited Condensed Consolidated Statements
of Operations (in thousands):
Three Months Ended
Six Months Ended
Location of gain (loss) June 27, June 28, June 27, June 28,
Foreign exchange forward contracts not designated
as hedges Other income (expense), net $ (4 ) $ 77 $ (4 ) $ 147</t>
  </si>
  <si>
    <t>FAIR VALUE MEASUREMENTS (Tables)</t>
  </si>
  <si>
    <t>Schedule of Assets and Liabilities Measured at Fair Value on Recurring Basis</t>
  </si>
  <si>
    <t>The following table presents the balances of financial assets and
liabilities measured at fair value on a recurring basis as of
December 31, 2014 (in thousands):
As of December 31, 2014
Quoted Prices Significant Significant Recorded
Liabilities:
Foreign exchange forward contracts not designated as
hedges $
— $ 4 $
— $ 4
Contingent consideration $
— $
— $
— $
—</t>
  </si>
  <si>
    <t>DEBT (Tables)</t>
  </si>
  <si>
    <t>Schedule of Debt Obligations</t>
  </si>
  <si>
    <t>Debt obligations consist of the following (in thousands):
June 27, December 31,
Senior secured credit facilities:
Revolving credit facility $ 38,002 $ 17,000
Term loan:
$1,035.0 million Senior Secured Term Loan, net of unamortized
original issuance discount of $9.2 million as of June 27,
2015 1,025,775
—
$884.6 million New Tranche B term loans, net of unamortized
original issuance discount $5.1 million as of December 31,
2014
— 879,476
Note financing:
$1,015.0 million 8.125% Second lien notes, net of unamortized
original issuance discount of $15.0 million 1,000,001
—
8.75% Second priority senior secured notes, including unamortized
original issue premium of $4.4 million as of December 31,
2014
— 334,377
9.875% Senior unsecured notes
— 440,000
7.75% Senior unsecured notes
— 300,000
$298.5 million 10.75% Third lien notes, net of unamortized original
issuance discount of $5.8 million 292,650
—
9.75% Senior subordinated notes 1,529 300,000
Other 9 63
Total debt 2,357,966 2,270,916
Current maturities (7,772 ) (8,975 )
Long-term debt $ 2,350,194 $ 2,261,941</t>
  </si>
  <si>
    <t>STOCK OPTION PLANS AND STOCK-BASED COMPENSATION (Tables)</t>
  </si>
  <si>
    <t>Summary of Assumptions Used to Estimate Fair Value of Time-Based Options, Vested Options and Director Service Options of Stock Options Granted</t>
  </si>
  <si>
    <t xml:space="preserve">The following table summarizes certain assumptions we used to
estimate the fair value of the Time-Based Options, the Vested
Options and the Director Service Options granted:
Three Months Ended Six Months Ended
June 27, June 28, June 27, June 28,
Expected volatility 33.3 % 33.2 % 33.3 % 33.2 %
Risk-free interest rate 1.8 % 2.2 % 1.5-2.0 % 2.0-2.2 %
Expected years until exercise 6.5 6.4 5.1-8.3 6.4
Expected dividend yield 0.0 % 0.0 % 0.0 % 0.0 % </t>
  </si>
  <si>
    <t>Schedule of Recorded Non-cash Stock-based Compensation Expense</t>
  </si>
  <si>
    <t>We recorded non-cash stock-based compensation expense during the
periods presented as follows (in thousands):
Three Months Ended
Six Months Ended
June 27, June 28, June 27, June 28,
Cost of sales $ 31 $ 24 $ 61 $ 47
Operating expenses:
Selling, general and administrative 506 465 1,085 883
Research and development 2 (2 ) 6 1
$ 539 $ 487 $ 1,152 $ 931</t>
  </si>
  <si>
    <t>SEGMENT AND GEOGRAPHIC INFORMATION (Tables)</t>
  </si>
  <si>
    <t>Information Regarding Reportable Business Segments</t>
  </si>
  <si>
    <t>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the senior
secured credit facilities. We do not allocate assets to reportable
segments because a significant portion of our assets are shared by
the segments.
Three Months Ended Six Months Ended
June 27, 2015 June 28, 2014 June 27, 2015 June 28, 2014
Net sales:
Bracing and Vascular $ 136,179 $ 128,253 $ 250,083 $ 237,759
Recovery Sciences 71,043 75,911 138,158 144,781
Surgical Implant 28,071 25,080 54,997 49,012
International 75,550 84,623 147,706 165,059
$ 310,843 $ 313,867 $ 590,944 $ 596,611
Operating income:
Bracing and Vascular $ 31,497 $ 26,086 $ 52,393 $ 45,571
Recovery Sciences 19,702 21,745 36,126 39,143
Surgical Implant 4,392 2,803 8,712 5,623
International 13,312 15,576 25,697 30,282
Expenses not allocated to segments and eliminations (37,958 ) (40,689 ) (71,906 ) (84,896 )
$ 30,945 $ 25,521 $ 51,022 $ 35,723</t>
  </si>
  <si>
    <t>Net Sales by Geographic Area</t>
  </si>
  <si>
    <t>Following are our net sales by geographic area (in thousands):
Three Months Ended Six Months Ended
June 27, 2015 June 28, 2014 June 27, 2015 June 28, 2014
Net sales:
United States $ 235,293 $ 229,244 $ 443,238 $ 431,552
Other Europe, Middle East and Africa 35,863 40,134 69,557 78,511
Germany 20,838 23,799 41,872 48,270
Australia and Asia Pacific 10,500 10,943 20,391 20,057
Canada 6,381 6,751 11,733 12,964
Latin America 1,968 2,996 4,153 5,257
$ 310,843 $ 313,867 $ 590,944 $ 596,611</t>
  </si>
  <si>
    <t>SUPPLEMENTAL GUARANTOR CONDENSED CONSOLIDATING FINANCIAL STATEMENTS (Tables)</t>
  </si>
  <si>
    <t>Schedule of Condensed Consolidating Balance Sheets</t>
  </si>
  <si>
    <t>The following tables present the financial position, results of
operations and cash flows of DJOFL, the Guarantors, the
Non-Guarantors and certain eliminations for the periods
presented.
DJO Finance LLC Unaudited Condensed Consolidating Balance
Sheets As of June 27, 2015 (in thousands)
DJOFL Guarantors Non- Guarantors Eliminations Consolidated
Assets
Current assets:
Cash and cash equivalents $ 25,881 $ 2,533 $ 19,971 $
— $ 48,385
Accounts receivable, net
— 141,767 46,510
— 188,277
Inventories, net
— 146,002 47,659 (11,708 ) 181,953
Deferred tax assets, net
— 24,367 231
— 24,598
Prepaid expenses and other current assets 177 12,696 6,190
— 19,063
Total current assets 26,058 327,365 120,561 (11,708 ) 462,276
Property and equipment, net
— 106,904 13,776 (97 ) 120,583
Goodwill
— 1,066,479 101,376 (32,081 ) 1,135,774
Intangible assets, net
— 805,564 12,666
— 818,230
Investment in subsidiaries 1,297,700 1,686,557 51,904 (3,036,161 )
—
Intercompany receivables 801,154
—
— (801,154 )
—
Other non-current assets 15,442 1,861 2,233
— 19,536
Total assets $ 2,140,354 $ 3,994,730 $ 302,516 $ (3,881,201 ) $ 2,556,399
Liabilities and (Deficit) Equity
Current liabilities:
Accounts payable $
— $ 55,412 $ 10,590 $
— $ 66,002
Current portion of debt obligations 7,763
— 9
— 7,772
Other current liabilities 24,168 62,183 24,387
— 110,738
Total current liabilities 31,931 117,595 34,986
— 184,512
Long-term debt obligations 2,350,194
—
—
— 2,350,194
Deferred tax liabilities, net
— 240,925 5,337
— 246,262
Intercompany payables, net
— 464,367 150,610 (614,977 )
—
Other long-term liabilities
— 12,674 1,650
— 14,324
Total liabilities 2,382,125 835,561 192,583 (614,977 ) 2,795,292
Noncontrolling interests
—
— 2,878
— 2,878
Total membership (deficit) equity (241,771 ) 3,159,169 107,055 (3,266,224 ) (241,771 )
Total liabilities and (deficit) equity $ 2,140,354 $ 3,994,730 302,516 $ (3,881,201 ) $ 2,556,399
DJO Finance LLC Condensed Consolidating Balance Sheets As of December 31, 2014 (in thousands)
DJOFL Guarantors Non- Eliminations Consolidated
Assets
Current assets:
Cash and cash equivalents $ 12,958 $ 3 $ 18,183 $
— $ 31,144
Accounts receivable, net
— 140,782 47,278
— 188,060
Inventories, net
— 145,046 31,134 (840 ) 175,340
Deferred tax assets, net
— 24,351 247
— 24,598
Prepaid expenses and other current assets 160 11,464 5,548
— 17,172
Total current assets 13,118 321,646 102,390 (840 ) 436,314
Property and equipment, net
— 106,191 14,071 (155 ) 120,107
Goodwill
— 1,066,479 109,260 (34,551 ) 1,141,188
Intangible assets, net
— 853,023 15,008
— 868,031
Investment in subsidiaries 1,297,699 1,686,557 56,572 (3,040,828 )
—
Intercompany receivables 836,759
—
— (836,759 )
—
Other non-current assets 28,632 1,822 2,399
— 32,853
Total assets $ 2,176,208 $ 4,035,718 $ 299,700 $ (3,913,133 ) $ 2,598,493
Liabilities and (Deficit) Equity
Current liabilities:
Accounts payable $
— $ 50,590 $ 12,370 $
— $ 62,960
Current portion of debt obligations 8,912
— 63
— 8,975
Other current liabilities 29,589 70,073 29,083
— 128,745
Total current liabilities 38,501 120,663 41,516
— 200,680
Long-term debt obligations 2,261,941
—
—
— 2,261,941
Deferred tax liabilities, net
— 237,813 5,310
— 243,123
Intercompany payables, net
— 552,612 135,833 (688,445 )
—
Other long-term liabilities
— 12,243 2,122
— 14,365
Total liabilities 2,300,442 923,331 184,781 (688,445 ) 2,720,109
Noncontrolling interests
—
— 2,618
— 2,618
Total membership (deficit) equity (124,234 ) 3,112,387 112,301 (3,224,688 ) (124,234 )
Total liabilities and (deficit) equity $ 2,176,208 $ 4,035,718 $ 299,700 $ (3,913,133 ) $ 2,598,493</t>
  </si>
  <si>
    <t>Schedule of Condensed Consolidating Statements of Operations</t>
  </si>
  <si>
    <t>DJO Finance LLC Unaudited Condensed Consolidating Statements of
Operations For the Three Months Ended June 27,
2015 (in thousands)
DJOFL Guarantors Non- Guarantors Eliminations Consolidated
Net sales $
— $ 274,312 $ 75,498 $ (38,967 ) $ 310,843
Costs and operating expenses:
Cost of sales (exclusive of amortization of intangible assets of
$7,886)
— 110,395 57,651 (42,510 ) 125,536
Selling, general and administrative
— 97,200 21,823
— 119,023
Research and development
— 8,153 586
— 8,739
Amortization of intangible assets
— 21,479 621
— 22,100
Impairment of intangible assets 4,500
—
— 4,500
— 241,727 80,681 (42,510 ) 279,898
Operating income (loss)
— 32,585 (5,183 ) 3,543 30,945
Other (expense) income:
Interest (expense) income, net (44,567 ) 23 (8 )
— (44,552 )
Loss on modification and extinguishment of debt (67,967 )
—
—
— (67,967 )
Other expense, net
— (72 ) 827
— 755
Intercompany (expense) income, net
— (8,573 ) 8,267 306
—
Equity in loss of subsidiaries, net 34,558
—
— (34,558 )
—
(77,976 ) (8,622 ) 9,086 (34,252 ) (111,764 )
(Loss) income before income taxes (77,976 ) 23,963 3,903 (30,709 ) (80,819 )
Income tax benefit (provision)
— 4,029 (1,022 )
— 3,007
Net (loss) income (77,976 ) 27,992 2,881 (30,709 ) (77,812 )
Net income attributable to noncontrolling interests
—
— (165 )
— (165 )
Net (loss) income attributable to DJOFL $ (77,976 ) $ 27,992 $ 2,716 $ (30,709 ) $ (77,977 )
DJO Finance LLC Unaudited Condensed Consolidating Statements of
Operations For the Six Months Ended June 27,
2015 (in thousands)
DJOFL Guarantors Non- Guarantors Eliminations Consolidated
Net sales $
— $ 525,294 $ 146,034 $ (80,384 ) $ 590,944
Costs and operating expenses:
Cost of sales (exclusive of amortization of intangible assets of
$15,773)
— 208,674 110,985 (84,881 ) 234,778
Selling, general and administrative
— 194,126 44,670
— 238,796
Research and development
— 16,071 1,568
— 17,639
Amortization of intangible assets
— 42,958 1,251
— 44,209
Impairment of intangible assets 4,500
—
— 4,500
— 466,329 158,474 (84,881 ) 539,922
Operating income (loss)
— 58,965 (12,440 ) 4,497 51,022
Other (expense) income:
Interest (expense) income, net (87,438 ) 80 (15 )
— (87,373 )
Loss on modification and extinguishment of debt (67,967 )
—
—
— (67,967 )
Other expense, net
— (592 ) (2,804 )
— (3,396 )
Intercompany (expense) income, net
— (8,254 ) 8,292 (38 )
—
Equity in loss of subsidiaries, net 41,902
—
— (41,902 )
—
(113,503 ) (8,766 ) 5,473 (41,940 ) (158,736 )
(Loss) income before income taxes (113,503 ) 50,199 (6,967 ) (37,443 ) (107,714 )
Income tax provision
— (3,959 ) (1,364 )
— (5,323 )
Net (loss) income (113,503 ) 46,240 (8,331 ) (37,443 ) (113,037 )
Net income attributable to noncontrolling interests
—
— (466 )
— (466 )
Net (loss) income attributable to DJOFL $ (113,503 ) $ 46,240 $ (8,797 ) $ (37,443 ) $ (113,503 )
DJO Finance LLC Unaudited Condensed Consolidating Statements of
Operations For the Three Months Ended June 28,
2014 (in thousands)
DJOFL Guarantors Non - Eliminations Consolidated
Net sales $
— $ 271,593 $ 81,513 $ (39,239 ) $ 313,867
Costs and operating expenses:
Cost of sales (exclusive of amortization of intangible assets of
$8,652)
— 111,407 59,559 (43,526 ) 127,440
Selling, general and administrative
— 100,366 27,437
— 127,803
Research and development
— 8,545 1,058
— 9,603
Amortization of intangible assets
— 22,340 1,160
— 23,500
— 242,658 89,214 (43,526 ) 288,346
Operating income (loss)
— 28,935 (7,701 ) 4,287 25,521
Other (expense) income:
Interest expense, net (43,461 ) 42 (148 )
— (43,567 )
Loss on modification and extinguishment of debt (1,019 )
—
—
— (1,019 )
Other income, net
— 354 258
— 612
Intercompany income (expense), net
— 361 (489 ) 128
—
Equity in income of subsidiaries, net 19,046
—
— (19,046 )
—
(25,434 ) 757 (379 ) (18,918 ) (43,974 )
(Loss) income before income taxes (25,434 ) 29,692 (8,080 ) (14,631 ) (18,453 )
Income tax provision
— (5,952 ) (802 )
— (6,754 )
Net (loss) income (25,434 ) 23,740 (8,882 ) (14,631 ) (25,207 )
Net income attributable to noncontrolling interests
—
— (227 )
— (227 )
Net (loss) income attributable to DJOFL $ (25,434 ) $ 23,740 $ (9,109 ) $ (14,631 ) $ (25,434 )
DJO Finance LLC Unaudited Condensed Consolidating Statements of
Operations For the Six Months Ended June 28,
2014 (in thousands)
DJOFL Guarantors Non - Eliminations Consolidated
Net sales $
— $ 509,772 $ 159,589 $ (72,750 ) $ 596,611
Costs and operating expenses:
Cost of sales (exclusive of amortization of intangible assets of
$17,335)
— 211,665 113,519 (82,029 ) 243,155
Selling, general and administrative
— 196,778 54,555
— 251,333
Research and development
— 17,068 2,273
— 19,341
Amortization of intangible assets
— 44,755 2,304
— 47,059
— 470,266 172,651 (82,029 ) 560,888
Operating income (loss)
— 39,506 (13,062 ) 9,279 35,723
Other (expense) income:
Interest expense, net (87,159 ) 91 (170 )
— (87,238 )
Loss on modification and extinguishment of debt (1,019 )
—
—
— (1,019 )
Other income, net
— 147 385
— 532
Intercompany income (expense), net
— 709 (753 ) 44
—
Equity in income of subsidiaries, net 26,222
—
— (26,222 )
—
(61,956 ) 947 (538 ) (26,178 ) (87,725 )
(Loss) income before income taxes (61,956 ) 40,453 (13,600 ) (16,899 ) (52,002 )
Income tax provision
— (7,333 ) (2,045 )
— (9,378 )
Net (loss) income (61,956 ) 33,120 (15,645 ) (16,899 ) (61,380 )
Net income attributable to noncontrolling interests
—
— (576 )
— (576 )
Net (loss) income attributable to DJOFL $ (61,956 ) $ 33,120 $ (16,221 ) $ (16,899 ) $ (61,956 )</t>
  </si>
  <si>
    <t>Schedule of Condensed Consolidating Statements of Comprehensive Loss</t>
  </si>
  <si>
    <t>DJO Finance LLC Unaudited Condensed Consolidating Statements of
Comprehensive Loss For the Three Months Ended June 27,
2015 (in thousands)
DJOFL Guarantors Non- Guarantors Eliminations Consolidated
Net (loss) income $ (77,976 ) $ 27,992 $ 2,881 $ (30,709 ) $ (77,812 )
Other comprehensive income, net of taxes:
Foreign currency translation adjustments, net of tax provision of
$152
—
— 4,137
— 4,137
Other comprehensive income
—
— 4,137
— 4,137
Comprehensive (loss) income (77,976 ) 27,992 7,018 (30,709 ) (73,675 )
Comprehensive income attributable to noncontrolling interests
—
— (243 )
— (243 )
Comprehensive (loss) income attributable to DJO Finance LLC $ (77,976 ) $ 27,992 $ 6,775 $ (30,709 ) $ (73,918 )
DJO Finance LLC Unaudited Condensed Consolidating Statements of
Comprehensive Loss For the Six Months Ended June 27,
2015 (in thousands)
DJOFL Guarantors Non- Guarantors Eliminations Consolidated
Net (loss) income $ (113,503 ) $ 46,240 $ (8,331 ) $ (37,443 ) $ (113,037 )
Other comprehensive income, net of taxes:
Foreign currency translation adjustments, net of tax benefit of
$340
—
— (5,305 )
— (5,305 )
Other comprehensive loss
—
— (5,305 )
— (5,305 )
Comprehensive (loss) income (113,503 ) 46,240 (13,636 ) (37,443 ) (118,342 )
Comprehensive income attributable to noncontrolling interests
—
— (260 )
— (260 )
Comprehensive (loss) income attributable to DJO Finance LLC $ (113,503 ) $ 46,240 $ (13,896 ) $ (37,443 ) $ (118,602 )
DJO Finance LLC Unaudited Condensed Consolidating Statements of
Comprehensive Loss For the Three Months Ended June 28,
2014 (in thousands)
DJOFL Guarantors Non - Eliminations Consolidated
Net (loss) income $ (25,434 ) $ 23,740 $ (8,882 ) $ (14,631 ) $ (25,207 )
Other comprehensive loss, net of taxes:
Foreign currency translation adjustments, net of tax benefit of
$345
—
— (1,602 )
— (1,602 )
Other comprehensive loss
—
— (1,602 )
— (1,602 )
Comprehensive (loss) income (25,434 ) 23,740 (10,484 ) (14,631 ) (26,809 )
Comprehensive loss attributable to noncontrolling interests
—
— (199 )
— (199 )
Comprehensive (loss) income attributable to DJO Finance LLC $ (25,434 ) $ 23,740 $ (10,683 ) $ (14,631 ) $ (27,008 )
DJO Finance LLC Unaudited Condensed Consolidating Statements of
Comprehensive Loss For the Six Months Ended June 28,
2014 (in thousands)
DJOFL Guarantors Non - Eliminations Consolidated
Net (loss) income $ (61,956 ) $ 33,120 $ (15,645 ) $ (16,899 ) $ (61,380 )
Other comprehensive loss, net of taxes:
Foreign currency translation adjustments, net of tax benefit of
$335
—
— (1,905 )
— (1,905 )
Other comprehensive loss
—
— (1,905 )
— (1,905 )
Comprehensive (loss) income (61,956 ) 33,120 (17,550 ) (16,899 ) (63,285 )
Comprehensive loss attributable to noncontrolling interests
—
— (544 )
— (544 )
Comprehensive (loss) income attributable to DJO Finance LLC $ (61,956 ) $ 33,120 $ (18,094 ) $ (16,899 ) $ (63,829 )</t>
  </si>
  <si>
    <t>Schedule of Condensed Consolidating Statements of Cash Flows</t>
  </si>
  <si>
    <t>DJO Finance LLC Unaudited Condensed Consolidating Statements of
Cash Flows For the Six Months Ended June 27,
2015 (in thousands)
DJOFL Guarantors Non- Guarantors Eliminations Consolidated
Cash Flows From Operating Activities:
Net (loss) income $ (113,503 ) $ 46,240 $ (8,331 ) $ (37,443 ) $ (113,037 )
Adjustments to reconcile net (loss) income to net cash (used in)
provided by operating activities:
Depreciation
— 14,790 2,377 (49 ) 17,118
Amortization of intangible assets
— 42,958 1,251
— 44,209
Amortization of debt issuance costs and non-cash interest
expense 4,235
—
—
— 4,235
Stock-based compensation expense
— 1,152
—
— 1,152
Loss on modification and extinguishment of debt 67,967
—
—
— 67,967
Impairment of intangible assets
— 4,500
—
— 4,500
Loss on disposal of assets, net
— 139 127 (8 ) 258
Deferred income tax expense
— 3,351 384
— 3,735
Equity in loss of subsidiaries, net (41,902 )
—
— 41,902
—
Changes in operating assets and liabilities, net of acquired assets
and liabilities:
Accounts receivable
— (985 ) (2,404 )
— (3,389 )
Inventories
— 185 (1,603 ) (7,159 ) (8,577 )
Prepaid expenses and other assets (17 ) (1,202 ) (892 ) 73 (2,038 )
Accounts payable and other current liabilities (5,422 ) (2,199 ) (3,322 ) 4,421 (6,522 )
Net cash (used in) provided by operating activities (88,642 ) 108,929 (12,413 ) 1,737 9,611
Cash Flows From Investing Activities:
Purchases of property and equipment
— (16,535 ) (2,942 ) 11 (19,466 )
Proceeds from disposition of assets
— 24
—
— 24
Net cash (used in) provided by investing activities
— (16,511 ) (2,942 ) 11 (19,442 )
Cash Flows From Financing Activities:
Intercompany 73,474 (89,888 ) 18,162 (1,748 )
—
Proceeds from issuance of debt 2,445,826
—
—
— 2,445,826
Repayments of debt obligations (2,356,073 )
— (48 )
— (2,356,121 )
Payment of debt issuance, modification and extinguishment costs (61,662 )
—
—
— (61,662 )
Net cash provided by (used in) financing activities 101,565 (89,888 ) 18,114 (1,748 ) 28,043
Effect of exchange rate changes on cash and cash equivalents
—
— (971 )
— (971 )
Net increase in cash and cash equivalents 12,923 2,530 1,788
— 17,241
Cash and cash equivalents, beginning of year 12,958 3 18,183
— 31,144
Cash and cash equivalents, end of year $ 25,881 $ 2,533 $ 19,971 $
— $ 48,385
DJO Finance LLC Unaudited Condensed Consolidating Statements of
Cash Flows For the Six Months Ended June 28,
2014 (in thousands)
DJOFL Guarantors Non- Eliminations Consolidated
Cash Flows from Operating Activities:
Net (loss) income $ (61,956 ) $ 33,120 $ (15,645 ) $ (16,899 ) $ (61,380 )
Adjustments to reconcile net (loss) income to net cash (used in)
provided by operating activities:
Depreciation
— 14,199 3,099 (98 ) 17,200
Amortization of intangible assets
— 44,755 2,304
— 47,059
Amortization of debt issuance costs and non-cash interest
expense 4,219
—
—
— 4,219
Loss on modification and extinguishment of debt 1,019
—
—
— 1,019
Stock-based compensation expense
— 931
—
— 931
(Loss) gain on disposal of assets, net
— (1,389 ) 37
— (1,352 )
Deferred income tax expense (benefit)
— 6,813 (20 ) (20 ) 6,773
Equity in income of subsidiaries, net (26,222 )
—
— 26,222
—
Changes in operating assets and liabilities:
Accounts receivable
— (2,188 ) (4,441 )
— (6,629 )
Inventories
— (2,656 ) 6,727 (8,464 ) (4,393 )
Prepaid expenses and other assets 87 3,258 (604 ) (115 ) 2,626
Accounts payable and other current liabilities 3,053 9,353 (13 ) (437 ) 11,956
Net cash (used in) provided by operating activities (79,800 ) 106,196 (8,556 ) 189 18,029
Cash Flows from Investing Activities:
Cash paid in connection with acquisitions, net of cash acquired
—
— (4,587 )
— (4,587 )
Purchases of property and equipment
— (28,890 ) (2,907 ) 91 (31,706 )
Other investing activities, net
— (711 ) (183 )
— (894 )
Net cash (provided by) used in investing activities
— (29,601 ) (7,677 ) 91 (37,187 )
Cash Flows from Financing Activities:
Intercompany 55,784 (70,703 ) 15,201 (282 )
—
Proceeds from issuance of debt 942,294
—
—
— 942,294
Repayments of debt (920,400 )
— (58 )
— (920,458 )
Payment of debt issuance costs (1,812 )
—
—
— (1,812 )
Payment of contingent consideration
— (5,690 )
—
— (5,690 )
Investment by parent 22
—
—
— 22
Cash paid in connection with the cancellation of vested options (2,001 )
—
—
— (2,001 )
Net cash provided by (used in) financing activities 73,887 (76,393 ) 15,143 (282 ) 12,355
Effect of exchange rate changes on cash
and cash equivalents
—
— (132 )
— (132 )
Net (decrease) increase in cash and cash equivalents (5,913 ) 202 (1,222 ) (2 ) (6,935 )
Cash and cash equivalents at beginning of period 22,370 358 20,848 2 43,578
Cash and cash equivalents at end of period $ 16,457 $ 560 $ 19,626 $
— $ 36,643</t>
  </si>
  <si>
    <t>Organization and Basis of Presentation - Additional Information (Detail) - Segment</t>
  </si>
  <si>
    <t>Organization And Basis Of Presentation [Line Items]</t>
  </si>
  <si>
    <t>Number of operating segments</t>
  </si>
  <si>
    <t>Percentage of ownership interest in subsidiary Medireha GmbH</t>
  </si>
  <si>
    <t>50.00%</t>
  </si>
  <si>
    <t>Summary of Activity in Accounts Receivable Reserves for Doubtful Accounts and Sales Returns (Detail) - USD ($) $ in Thousands</t>
  </si>
  <si>
    <t>Accounts, Notes, Loans and Financing Receivable [Line Items]</t>
  </si>
  <si>
    <t>Balance, beginning of period</t>
  </si>
  <si>
    <t>Provision for doubtful accounts</t>
  </si>
  <si>
    <t>Write-offs, net of recoveries</t>
  </si>
  <si>
    <t>Balance, end of period</t>
  </si>
  <si>
    <t>Accounts Receivable Reserves - Additional Information (Detail) - USD ($) $ in Millions</t>
  </si>
  <si>
    <t>Provision for sales returns</t>
  </si>
  <si>
    <t>Summary of Inventories (Detail) - Entity [Domain] - USD ($) $ in Thousands</t>
  </si>
  <si>
    <t>Dec. 31, 2013</t>
  </si>
  <si>
    <t>Inventory [Line Items]</t>
  </si>
  <si>
    <t>Components and raw materials</t>
  </si>
  <si>
    <t>Work in process</t>
  </si>
  <si>
    <t>Finished goods</t>
  </si>
  <si>
    <t>Inventory held on consignment</t>
  </si>
  <si>
    <t>Inventory, Gross, Total</t>
  </si>
  <si>
    <t>Inventory reserves</t>
  </si>
  <si>
    <t>Summary of Activity of Reserves in Inventory (Detail) - USD ($) $ in Thousands</t>
  </si>
  <si>
    <t>Provision charged to costs of sales</t>
  </si>
  <si>
    <t>Schedule of Changes in Carrying Amount of Goodwill (Detail) - Entity [Domain] $ in Thousands</t>
  </si>
  <si>
    <t>Jun. 27, 2015USD ($)</t>
  </si>
  <si>
    <t>Goodwill [Line Items]</t>
  </si>
  <si>
    <t>Goodwill, balance, beginning of period</t>
  </si>
  <si>
    <t>Accumulated impairment losses, balance, beginning of period</t>
  </si>
  <si>
    <t>Foreign currency translation</t>
  </si>
  <si>
    <t>Goodwill, balance, end of period</t>
  </si>
  <si>
    <t>Accumulated impairment losses, balance, end of period</t>
  </si>
  <si>
    <t>Bracing and Vascular</t>
  </si>
  <si>
    <t>Recovery Sciences</t>
  </si>
  <si>
    <t>Surgical Implant</t>
  </si>
  <si>
    <t>International</t>
  </si>
  <si>
    <t>Summary of Identifiable Intangible Assets (Detail) - Entity [Domain] - USD ($) $ in Thousands</t>
  </si>
  <si>
    <t>Finite-Lived Intangible Assets [Line Items]</t>
  </si>
  <si>
    <t>Finite lived, gross carrying amount</t>
  </si>
  <si>
    <t>Finite lived, accumulated amortization</t>
  </si>
  <si>
    <t>Finite lived, intangible assets, net</t>
  </si>
  <si>
    <t>Trademarks and Trade Names</t>
  </si>
  <si>
    <t>Indefinite lived intangible assets</t>
  </si>
  <si>
    <t>Customer Relationships</t>
  </si>
  <si>
    <t>Patents and Technology</t>
  </si>
  <si>
    <t>Distributor Contracts And Relationships</t>
  </si>
  <si>
    <t>Non-compete</t>
  </si>
  <si>
    <t>Long Lived Assets - Additional Information (Detail) - Jun. 27, 2015 - Entity [Domain] - USD ($) $ in Thousands</t>
  </si>
  <si>
    <t>Total</t>
  </si>
  <si>
    <t>Acquired Finite-Lived Intangible Assets [Line Items]</t>
  </si>
  <si>
    <t>Definite-lived intangible assets, weighted average useful lives</t>
  </si>
  <si>
    <t>4 years 8 months 12 days</t>
  </si>
  <si>
    <t>8 years</t>
  </si>
  <si>
    <t>2 years 2 months 12 days</t>
  </si>
  <si>
    <t>5 years 9 months 18 days</t>
  </si>
  <si>
    <t>1 year 10 months 24 days</t>
  </si>
  <si>
    <t>Empi | Goodwill</t>
  </si>
  <si>
    <t>Percentage by which the fair value exceeds the carrying value</t>
  </si>
  <si>
    <t>21.10%</t>
  </si>
  <si>
    <t>Empi | Trade Names</t>
  </si>
  <si>
    <t>Percentage by which the carrying value exceeds the fair value</t>
  </si>
  <si>
    <t>18.10%</t>
  </si>
  <si>
    <t>Schedule of Estimated Amortization Expense (Detail) - USD ($) $ in Thousands</t>
  </si>
  <si>
    <t>Finite Lived Intangible Assets Future Amortization Expense [Line Items]</t>
  </si>
  <si>
    <t>Thereafter</t>
  </si>
  <si>
    <t>Schedule of Other Current Liabilities (Detail) - USD ($) $ in Thousands</t>
  </si>
  <si>
    <t>Other Current Liabilities [Line Items]</t>
  </si>
  <si>
    <t>Accrued wages and related expenses</t>
  </si>
  <si>
    <t>Accrued commissions</t>
  </si>
  <si>
    <t>Accrued rebates</t>
  </si>
  <si>
    <t>Accrued other taxes</t>
  </si>
  <si>
    <t>Accrued professional expenses</t>
  </si>
  <si>
    <t>Deferred tax liability</t>
  </si>
  <si>
    <t>Other accrued liabilities</t>
  </si>
  <si>
    <t>Schedule of Information Regarding Notional Amounts of Foreign Exchange Forward Contracts (Detail) - Dec. 31, 2014</t>
  </si>
  <si>
    <t>USD ($)</t>
  </si>
  <si>
    <t>MXN</t>
  </si>
  <si>
    <t>Foreign Exchange Contract | Not Designated as Hedging Instrument</t>
  </si>
  <si>
    <t>Derivatives, Fair Value [Line Items]</t>
  </si>
  <si>
    <t>Foreign exchange contracts not designated as hedges</t>
  </si>
  <si>
    <t>Summary of Location and Fair Value of Derivative Instruments in Condensed Consolidated Balance Sheets (Detail) $ in Thousands</t>
  </si>
  <si>
    <t>Dec. 31, 2014USD ($)</t>
  </si>
  <si>
    <t>Not Designated as Hedging Instrument | Foreign Exchange Forward | Other Current Liabilities</t>
  </si>
  <si>
    <t>Derivative Liabilities</t>
  </si>
  <si>
    <t>Summary of Effect of Derivative Instruments on Condensed Consolidated Statements of Operations (Detail) - USD ($) $ in Thousands</t>
  </si>
  <si>
    <t>Foreign Exchange Forward | Other income (expense), net | Not Designated as Hedging Instrument</t>
  </si>
  <si>
    <t>Derivative Instruments, Gain (Loss) [Line Items]</t>
  </si>
  <si>
    <t>Effect of derivative instruments</t>
  </si>
  <si>
    <t>Fair Value Measurements - Additional Information (Detail) - USD ($) $ in Thousands</t>
  </si>
  <si>
    <t>Jan. 23, 2014</t>
  </si>
  <si>
    <t>Fair Value Measurements, Recurring and Nonrecurring, Valuation Techniques [Line Items]</t>
  </si>
  <si>
    <t>Contingent consideration</t>
  </si>
  <si>
    <t>Significant Unobservable Inputs (Level 3)</t>
  </si>
  <si>
    <t>Speetec</t>
  </si>
  <si>
    <t>Speetec | Significant Unobservable Inputs (Level 3)</t>
  </si>
  <si>
    <t>Business acquisition, contingent consideration amount total</t>
  </si>
  <si>
    <t>Business acquisition, contingent consideration percentage</t>
  </si>
  <si>
    <t>25.00%</t>
  </si>
  <si>
    <t>Schedule of Assets and Liabilities Measured at Fair Value on Recurring Basis (Detail) $ in Thousands</t>
  </si>
  <si>
    <t>Fair Value, Assets and Liabilities Measured on Recurring and Nonrecurring Basis [Line Items]</t>
  </si>
  <si>
    <t>Foreign exchange forward contracts not designated as hedges</t>
  </si>
  <si>
    <t>Quoted Prices in Active Markets for Identical Assets (Level 1)</t>
  </si>
  <si>
    <t>Significant Other Observable Inputs (Level 2)</t>
  </si>
  <si>
    <t>Schedule of Debt Obligations (Detail) - Entity [Domain] - USD ($) $ in Thousands</t>
  </si>
  <si>
    <t>Debt Instrument [Line Items]</t>
  </si>
  <si>
    <t>Other</t>
  </si>
  <si>
    <t>Debt</t>
  </si>
  <si>
    <t>Current maturities</t>
  </si>
  <si>
    <t>Long-term debt</t>
  </si>
  <si>
    <t>Revolving Credit Facility | Senior Secured Credit Facility</t>
  </si>
  <si>
    <t>Senior Secured Term Loan | Senior Secured Credit Facility</t>
  </si>
  <si>
    <t>New Tranche B Term Loan | Senior Secured Credit Facility</t>
  </si>
  <si>
    <t>8.125% Second Lien Notes | Note Financing</t>
  </si>
  <si>
    <t>8.75% Second Priority Senior Secured Notes</t>
  </si>
  <si>
    <t>9.875% Senior unsecured notes</t>
  </si>
  <si>
    <t>7.75% Senior Unsecured Notes</t>
  </si>
  <si>
    <t>10.75% Third Lien Notes | Note Financing</t>
  </si>
  <si>
    <t>9.75% Senior subordinated notes</t>
  </si>
  <si>
    <t>Schedule of Debt Obligations (Parenthetical) (Detail) - Entity [Domain] - USD ($) $ in Millions</t>
  </si>
  <si>
    <t>May. 13, 2015</t>
  </si>
  <si>
    <t>May. 07, 2015</t>
  </si>
  <si>
    <t>Oct. 01, 2012</t>
  </si>
  <si>
    <t>Mar. 20, 2012</t>
  </si>
  <si>
    <t>Apr. 07, 2011</t>
  </si>
  <si>
    <t>Oct. 18, 2010</t>
  </si>
  <si>
    <t>Unamortized original issue premium</t>
  </si>
  <si>
    <t>8.125% Second Lien Notes</t>
  </si>
  <si>
    <t>Debt instrument, face amount</t>
  </si>
  <si>
    <t>Debt instrument, stated percentage rate</t>
  </si>
  <si>
    <t>8.125%</t>
  </si>
  <si>
    <t>8.75%</t>
  </si>
  <si>
    <t>9.875%</t>
  </si>
  <si>
    <t>7.75%</t>
  </si>
  <si>
    <t>10.75% Third Lien Notes</t>
  </si>
  <si>
    <t>10.75%</t>
  </si>
  <si>
    <t>9.75%</t>
  </si>
  <si>
    <t>Senior Secured Credit Facility | Senior Secured Term Loan</t>
  </si>
  <si>
    <t>Term loan facility, unamortized original issue discount</t>
  </si>
  <si>
    <t>Senior Secured Credit Facility | New Tranche B Term Loan</t>
  </si>
  <si>
    <t>Note Financing | 8.125% Second Lien Notes</t>
  </si>
  <si>
    <t>Note Financing | 10.75% Third Lien Notes</t>
  </si>
  <si>
    <t>Debt - Additional Information (Detail) - USD ($)</t>
  </si>
  <si>
    <t>Nov. 20, 2007</t>
  </si>
  <si>
    <t>Leverage ratio of consolidated senior secured first lien to adjusted EBITDA</t>
  </si>
  <si>
    <t>535.00%</t>
  </si>
  <si>
    <t>Senior Secured Credit Facility | Federal Funds Rate Plus</t>
  </si>
  <si>
    <t>Revolving Credit Facility, percentage points added to the reference rate</t>
  </si>
  <si>
    <t>0.50%</t>
  </si>
  <si>
    <t>Senior Secured Credit Facility | One Month Eurodollar Rate</t>
  </si>
  <si>
    <t>3.25%</t>
  </si>
  <si>
    <t>Senior Secured Credit Facility | Eurodollar Rate Plus</t>
  </si>
  <si>
    <t>New Tranche B Term Loan | Base Rate Borrowings</t>
  </si>
  <si>
    <t>New Tranche B Term Loan | Eurodollar Rate Plus</t>
  </si>
  <si>
    <t>New Tranche B Term Loan | LIBOR</t>
  </si>
  <si>
    <t>1.00%</t>
  </si>
  <si>
    <t>Senior Secured Term Loan</t>
  </si>
  <si>
    <t>Debt instrument, market value</t>
  </si>
  <si>
    <t>Percentage of annual payments quarterly installments</t>
  </si>
  <si>
    <t>0.25%</t>
  </si>
  <si>
    <t>Percentage of prepay outstanding term loans of annual excess cash flow</t>
  </si>
  <si>
    <t>Percentage of prepay outstanding term loans of non-ordinary course asset sales</t>
  </si>
  <si>
    <t>Proceeds from single or series of transaction</t>
  </si>
  <si>
    <t>Annual amount from non-ordinary course asset sales</t>
  </si>
  <si>
    <t>Percentage of cash proceeds from issuance of debt</t>
  </si>
  <si>
    <t>Term loan prepayment premium</t>
  </si>
  <si>
    <t>359.00%</t>
  </si>
  <si>
    <t>Senior Secured Term Loan | Minimum</t>
  </si>
  <si>
    <t>Senior Secured Term Loan | Maximum</t>
  </si>
  <si>
    <t>0.00%</t>
  </si>
  <si>
    <t>Senior Secured Term Loan | Federal Funds Rate Plus</t>
  </si>
  <si>
    <t>Senior Secured Term Loan | One Month Eurodollar Rate</t>
  </si>
  <si>
    <t>Senior Secured Term Loan | Base Rate Borrowings</t>
  </si>
  <si>
    <t>2.25%</t>
  </si>
  <si>
    <t>Senior Secured Term Loan | Eurodollar Rate Plus</t>
  </si>
  <si>
    <t>Issuance of term loans</t>
  </si>
  <si>
    <t>Loan increment</t>
  </si>
  <si>
    <t>Revolving Credit Facility</t>
  </si>
  <si>
    <t>Commitment Fees Rate</t>
  </si>
  <si>
    <t>0.375%</t>
  </si>
  <si>
    <t>Debt instrument, minimum fixed charge coverage ratio</t>
  </si>
  <si>
    <t>Revolving Credit Facility | Scenario 1</t>
  </si>
  <si>
    <t>Revolving credit percentage of maximum availability</t>
  </si>
  <si>
    <t>10.00%</t>
  </si>
  <si>
    <t>Revolving Credit Facility | Scenario 2</t>
  </si>
  <si>
    <t>Cash collection, number of business days</t>
  </si>
  <si>
    <t>30 days</t>
  </si>
  <si>
    <t>Revolving Credit Facility | Minimum</t>
  </si>
  <si>
    <t>Available revolving credit facility</t>
  </si>
  <si>
    <t>Revolving Credit Facility | Federal Funds Rate Plus</t>
  </si>
  <si>
    <t>Revolving Credit Facility | One Month Eurodollar Rate</t>
  </si>
  <si>
    <t>Revolving Credit Facility | Base Rate Borrowings</t>
  </si>
  <si>
    <t>1.25%</t>
  </si>
  <si>
    <t>Revolving Credit Facility | Eurodollar Rate Plus</t>
  </si>
  <si>
    <t>Revolving Credit Facility | Original Senior Secured Credit Facility</t>
  </si>
  <si>
    <t>Senior Secured Credit Facility, face amount</t>
  </si>
  <si>
    <t>Senior Secured Credit Facility, increment</t>
  </si>
  <si>
    <t>Senior Secured Credit Facility</t>
  </si>
  <si>
    <t>Weighted Average Interest Rate</t>
  </si>
  <si>
    <t>4.19%</t>
  </si>
  <si>
    <t>Debt (Senior Notes, Debt Issuance Costs and Loss on Modification and Extinguishment of Debt) - Additional Information (Detail) - Entity [Domain] - USD ($) $ in Thousands</t>
  </si>
  <si>
    <t>May. 16, 2015</t>
  </si>
  <si>
    <t>Premium related to debt redemption</t>
  </si>
  <si>
    <t>Non-cash write off of unamortized debt issuance costs</t>
  </si>
  <si>
    <t>Arrangement, amendment and other fees of debt</t>
  </si>
  <si>
    <t>Unamortized debt issuance costs</t>
  </si>
  <si>
    <t>Amortization of debt issuance costs</t>
  </si>
  <si>
    <t>Debt instrument maturity date</t>
  </si>
  <si>
    <t>Apr. 15,
		2018</t>
  </si>
  <si>
    <t>Redemption price</t>
  </si>
  <si>
    <t>103.875%</t>
  </si>
  <si>
    <t>104.938%</t>
  </si>
  <si>
    <t>Repurchase price percentage</t>
  </si>
  <si>
    <t>101.00%</t>
  </si>
  <si>
    <t>Mar. 15,
		2018</t>
  </si>
  <si>
    <t>104.375%</t>
  </si>
  <si>
    <t>Jun. 15,
		2021</t>
  </si>
  <si>
    <t>8.125% Second Lien Notes | Significant Other Observable Inputs (Level 2)</t>
  </si>
  <si>
    <t>8.125% Second Lien Notes | Prior to June 15, 2018 - Option One</t>
  </si>
  <si>
    <t>8.125% Second Lien Notes | prior to June 15, 2019</t>
  </si>
  <si>
    <t>103.00%</t>
  </si>
  <si>
    <t>Percentage of debt redeemed</t>
  </si>
  <si>
    <t>15.00%</t>
  </si>
  <si>
    <t>8.125% Second Lien Notes | Prior to June 15, 2018 - Option Two</t>
  </si>
  <si>
    <t>108.125%</t>
  </si>
  <si>
    <t>Percentage of aggregate principal amount of notes to be outstanding</t>
  </si>
  <si>
    <t>35.00%</t>
  </si>
  <si>
    <t>Apr. 15,
		2020</t>
  </si>
  <si>
    <t>10.75% Third Lien Notes | Significant Other Observable Inputs (Level 2)</t>
  </si>
  <si>
    <t>Oct. 15,
		2017</t>
  </si>
  <si>
    <t>9.75% Senior subordinated notes | 9.75 % Senior Subordinated Notes Optional Redemption On October 15, 2015</t>
  </si>
  <si>
    <t>102.438%</t>
  </si>
  <si>
    <t>9.75% Senior subordinated notes | 9.75 % Senior Subordinated Notes Optional Redemption On October 15, 2016</t>
  </si>
  <si>
    <t>Amended Senior Secured Credit Facility</t>
  </si>
  <si>
    <t>Capitalized debt issuance costs</t>
  </si>
  <si>
    <t>Income Taxes - Additional Information (Detail) - Entity [Domain] - USD ($) $ in Thousands</t>
  </si>
  <si>
    <t>Income Taxes [Line Items]</t>
  </si>
  <si>
    <t>Income tax expense (benefit)</t>
  </si>
  <si>
    <t>(Loss) income before income taxes</t>
  </si>
  <si>
    <t>Effective tax rate</t>
  </si>
  <si>
    <t>3.70%</t>
  </si>
  <si>
    <t>(36.60%)</t>
  </si>
  <si>
    <t>(4.90%)</t>
  </si>
  <si>
    <t>(18.00%)</t>
  </si>
  <si>
    <t>Valuation allowance, deferred tax assets</t>
  </si>
  <si>
    <t>Gross unrecognized tax benefits</t>
  </si>
  <si>
    <t>Change in unrecognized tax benefits</t>
  </si>
  <si>
    <t>Accrued interest and penalties</t>
  </si>
  <si>
    <t>Expected decrease in unrecognized tax benefits</t>
  </si>
  <si>
    <t>Unrecognized tax benefits resulting from foreign and U.S. state tax positions</t>
  </si>
  <si>
    <t>Stock Option Plans and Stock-Based Compensation - Additional Information (Detail) - $ / shares</t>
  </si>
  <si>
    <t>1 Months Ended</t>
  </si>
  <si>
    <t>12 Months Ended</t>
  </si>
  <si>
    <t>Feb. 28, 2013</t>
  </si>
  <si>
    <t>Share-based Compensation Arrangement by Share-based Payment Award [Line Items]</t>
  </si>
  <si>
    <t>Number of shares available to grant</t>
  </si>
  <si>
    <t>Exercise price as a percentage of the fair market value of underlying shares on the date of grant</t>
  </si>
  <si>
    <t>Stock option vest</t>
  </si>
  <si>
    <t>33.33%</t>
  </si>
  <si>
    <t>Employee Stock Option</t>
  </si>
  <si>
    <t>Granted stock options modified</t>
  </si>
  <si>
    <t>Granted stock options</t>
  </si>
  <si>
    <t>2013 Vested Options</t>
  </si>
  <si>
    <t>Granted shares expiration period</t>
  </si>
  <si>
    <t>10 years</t>
  </si>
  <si>
    <t>2014 Vested Options</t>
  </si>
  <si>
    <t>Performance Options</t>
  </si>
  <si>
    <t>Time-Based Options</t>
  </si>
  <si>
    <t>Option granted, weighted average grant date fair value</t>
  </si>
  <si>
    <t>Twenty Fifteen Vested Options</t>
  </si>
  <si>
    <t>Director Stock Option</t>
  </si>
  <si>
    <t>Maximum</t>
  </si>
  <si>
    <t>Summary of Assumptions Used to Estimate Fair Value of Time-Based Options, Vested Options and Director Service Options of Stock Options Granted (Detail)</t>
  </si>
  <si>
    <t>Expected volatility</t>
  </si>
  <si>
    <t>33.30%</t>
  </si>
  <si>
    <t>33.20%</t>
  </si>
  <si>
    <t>Risk-free interest rate</t>
  </si>
  <si>
    <t>1.80%</t>
  </si>
  <si>
    <t>2.20%</t>
  </si>
  <si>
    <t>Risk-free interest rate, minimum</t>
  </si>
  <si>
    <t>1.50%</t>
  </si>
  <si>
    <t>2.00%</t>
  </si>
  <si>
    <t>Risk-free interest rate, maximum</t>
  </si>
  <si>
    <t>Expected years until exercise</t>
  </si>
  <si>
    <t>6 years 6 months</t>
  </si>
  <si>
    <t>6 years 4 months 24 days</t>
  </si>
  <si>
    <t>Expected dividend yield</t>
  </si>
  <si>
    <t>Minimum</t>
  </si>
  <si>
    <t>5 years 1 month 6 days</t>
  </si>
  <si>
    <t>8 years 3 months 18 days</t>
  </si>
  <si>
    <t>Schedule of Recorded Non-cash Stock-based Compensation Expense (Detail) - Entity [Domain] - USD ($) $ in Thousands</t>
  </si>
  <si>
    <t>Share-based Compensation Arrangement by Share-based Payment Award, Compensation Cost [Line Items]</t>
  </si>
  <si>
    <t>Non-cash stock-based compensation expense</t>
  </si>
  <si>
    <t>Cost of Sales</t>
  </si>
  <si>
    <t>Selling, General and Administrative Expenses</t>
  </si>
  <si>
    <t>Research and Development Expense</t>
  </si>
  <si>
    <t>Membership Deficit - Additional Information (Detail) - 6 months ended Jun. 27, 2015 - USD ($) $ in Millions</t>
  </si>
  <si>
    <t>Class of Stock [Line Items]</t>
  </si>
  <si>
    <t>Shares issued</t>
  </si>
  <si>
    <t>Options exercised</t>
  </si>
  <si>
    <t>Shares withheld</t>
  </si>
  <si>
    <t>Aggregate market value of shares withheld</t>
  </si>
  <si>
    <t>Remaining common stock issued, shares</t>
  </si>
  <si>
    <t>Related Party Transactions - Additional Information (Detail) - Jun. 27, 2015 - Blackstone Management Partners LLC - USD ($) $ in Thousands</t>
  </si>
  <si>
    <t>Related Party Transaction [Line Items]</t>
  </si>
  <si>
    <t>Maximum annual monitoring fee under advisory and consulting services</t>
  </si>
  <si>
    <t>Annual monitoring fee maximum under advisory and consulting services, percentage</t>
  </si>
  <si>
    <t>Annual monitoring fee recorded as component of selling, general and administrative expense</t>
  </si>
  <si>
    <t>Commitments And Contingencies - Additional Information (Detail) - Jun. 27, 2015 $ in Millions</t>
  </si>
  <si>
    <t>USD ($)LegalMatterPlaintiff</t>
  </si>
  <si>
    <t>Commitments and Contingencies Disclosure [Line Items]</t>
  </si>
  <si>
    <t>Number of pending cases | LegalMatter</t>
  </si>
  <si>
    <t>Accrued unpaid settlement</t>
  </si>
  <si>
    <t>Canada</t>
  </si>
  <si>
    <t>Number of plaintiffs | Plaintiff</t>
  </si>
  <si>
    <t>Segment and Geographic Information - Additional Information (Detail) - Segment</t>
  </si>
  <si>
    <t>Segment Reporting Information [Line Items]</t>
  </si>
  <si>
    <t>Information Regarding Reportable Business Segments (Detail) - Entity [Domain] - USD ($) $ in Thousands</t>
  </si>
  <si>
    <t>Net sales:</t>
  </si>
  <si>
    <t>Operating income:</t>
  </si>
  <si>
    <t>Operating income (loss)</t>
  </si>
  <si>
    <t>Operating Segments | Bracing and Vascular</t>
  </si>
  <si>
    <t>Operating Segments | Recovery Sciences</t>
  </si>
  <si>
    <t>Operating Segments | Surgical Implant</t>
  </si>
  <si>
    <t>Operating Segments | International</t>
  </si>
  <si>
    <t>Expenses not allocated to segments and eliminations</t>
  </si>
  <si>
    <t>Net Sales by Geographic Area (Detail) - Entity [Domain] - USD ($) $ in Thousands</t>
  </si>
  <si>
    <t>Sales revenue goods net</t>
  </si>
  <si>
    <t>United States</t>
  </si>
  <si>
    <t>Other Europe, Middle East, and Africa</t>
  </si>
  <si>
    <t>Germany</t>
  </si>
  <si>
    <t>Australia And Asia Pacific</t>
  </si>
  <si>
    <t>Latin America</t>
  </si>
  <si>
    <t>Supplemental Guarantor Condensed Consolidating Financial Statements - Additional Information (Detail)</t>
  </si>
  <si>
    <t>DJO Finco</t>
  </si>
  <si>
    <t>Subsidiaries owned</t>
  </si>
  <si>
    <t>DJO Finco | 8.125% Second Lien Notes</t>
  </si>
  <si>
    <t>DJO Finco | 10.75% Third Lien Notes</t>
  </si>
  <si>
    <t>DJO Finco | 9.75% Senior subordinated notes</t>
  </si>
  <si>
    <t>Schedule of Condensed Consolidating Balance Sheets (Detail) - USD ($) $ in Thousands</t>
  </si>
  <si>
    <t>Other non-current assets</t>
  </si>
  <si>
    <t>Total membership (deficit) equity</t>
  </si>
  <si>
    <t>DJOFL</t>
  </si>
  <si>
    <t>Investment in subsidiaries</t>
  </si>
  <si>
    <t>Intercompany receivables</t>
  </si>
  <si>
    <t>Guarantors</t>
  </si>
  <si>
    <t>Intercompany payables, net</t>
  </si>
  <si>
    <t>Non-Guarantors</t>
  </si>
  <si>
    <t>Eliminations</t>
  </si>
  <si>
    <t>Schedule of Condensed Consolidating Statements of Operations (Detail) - USD ($) $ in Thousands</t>
  </si>
  <si>
    <t>Costs and Expenses</t>
  </si>
  <si>
    <t>Interest (expense) income, net</t>
  </si>
  <si>
    <t>Other expense, net</t>
  </si>
  <si>
    <t>Net (loss) income attributable to DJOFL</t>
  </si>
  <si>
    <t>Equity in (loss) income of subsidiaries, net</t>
  </si>
  <si>
    <t>Intercompany (expense) income, net</t>
  </si>
  <si>
    <t>Schedule of Condensed Consolidating Statements of Operations (Parenthetical) (Detail) - USD ($) $ in Thousands</t>
  </si>
  <si>
    <t>Cost of sales, amortization of intangible assets</t>
  </si>
  <si>
    <t>Schedule of Condensed Consolidating Statements of Comprehensive Loss (Detail) - USD ($) $ in Thousands</t>
  </si>
  <si>
    <t>Other comprehensive income, net of taxes:</t>
  </si>
  <si>
    <t>Comprehensive (loss) income</t>
  </si>
  <si>
    <t>Comprehensive (loss) income attributable to DJO Finance LLC</t>
  </si>
  <si>
    <t>Schedule of Condensed Consolidating Statements of Comprehensive Loss (Parenthetical) (Detail) - USD ($) $ in Thousands</t>
  </si>
  <si>
    <t>Foreign currency translation adjustment, tax benefit (provision)</t>
  </si>
  <si>
    <t>Schedule of Condensed Consolidating Statements of Cash Flows (Detail) - USD ($) $ in Thousands</t>
  </si>
  <si>
    <t>Adjustments to reconcile net (loss) income to net cash (used in) provided by operating activities:</t>
  </si>
  <si>
    <t>(Loss) gain on disposal of assets, net</t>
  </si>
  <si>
    <t>Deferred income tax expense (benefit)</t>
  </si>
  <si>
    <t>Cash paid in connection with acquisitions, net of cash acquired</t>
  </si>
  <si>
    <t>Proceeds from disposition of assets</t>
  </si>
  <si>
    <t>Repayments of debt</t>
  </si>
  <si>
    <t>Payment of debt issuance costs</t>
  </si>
  <si>
    <t>Net (decrease) increase in cash and cash equivalents</t>
  </si>
  <si>
    <t>Equity in income of subsidiaries, net</t>
  </si>
  <si>
    <t>Intercompany</t>
  </si>
  <si>
    <t>Subsequent Event - Additional Information (Detail) - Jun. 30, 2015 - Subsequent Event - Zimmer Biomet Holdings Inc - USD ($) $ in Millions</t>
  </si>
  <si>
    <t>Subsequent Event [Line Items]</t>
  </si>
  <si>
    <t>Purchase price, cash payment</t>
  </si>
  <si>
    <t>Business acquisition, financing facilities</t>
  </si>
</sst>
</file>

<file path=xl/styles.xml><?xml version="1.0" encoding="utf-8"?>
<styleSheet xmlns="http://schemas.openxmlformats.org/spreadsheetml/2006/main">
  <numFmts count="6">
    <numFmt formatCode="_(&quot;$ &quot;#,##0_);_(&quot;$ &quot;(#,##0)" numFmtId="165"/>
    <numFmt formatCode="_(&quot;$ &quot;#,##0.0_);_(&quot;$ &quot;(#,##0.0)" numFmtId="166"/>
    <numFmt formatCode="_(&quot;Remaining &quot;#,##0_);_(&quot;Remaining &quot;(#,##0)" numFmtId="167"/>
    <numFmt formatCode="_(&quot;MXN &quot;#,##0_);_(&quot;MXN &quot;(#,##0)" numFmtId="168"/>
    <numFmt formatCode="#,##0.0_);(#,##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74"/>
    <col customWidth="1" max="3" min="3" width="22"/>
  </cols>
  <sheetData>
    <row spans="1:3" r="1">
      <c t="s" r="A1" s="1">
        <v>0</v>
      </c>
      <c t="s" r="B1" s="2">
        <v>1</v>
      </c>
      <c t="s" r="C1" s="2">
        <v>2</v>
      </c>
    </row>
    <row spans="1:3" r="2">
      <c t="s" r="A2" s="3">
        <v>3</v>
      </c>
    </row>
    <row spans="1:3" r="3">
      <c t="s" r="A3" s="4">
        <v>4</v>
      </c>
      <c t="s" r="C3" s="4">
        <v>5</v>
      </c>
    </row>
    <row spans="1:3" r="4">
      <c t="s" r="A4" s="4">
        <v>6</v>
      </c>
      <c t="s" r="C4" s="4">
        <v>7</v>
      </c>
    </row>
    <row spans="1:3" r="5">
      <c t="s" r="A5" s="4">
        <v>8</v>
      </c>
      <c t="s" r="C5" s="4">
        <v>9</v>
      </c>
    </row>
    <row spans="1:3" r="6">
      <c t="s" r="A6" s="4">
        <v>10</v>
      </c>
      <c t="n" r="C6" s="5">
        <v>2015</v>
      </c>
    </row>
    <row spans="1:3" r="7">
      <c t="s" r="A7" s="4">
        <v>11</v>
      </c>
      <c t="s" r="C7" s="6">
        <v>12</v>
      </c>
    </row>
    <row spans="1:3" r="8">
      <c t="s" r="A8" s="4">
        <v>13</v>
      </c>
      <c t="s" r="C8" s="4">
        <v>14</v>
      </c>
    </row>
    <row spans="1:3" r="9">
      <c t="s" r="A9" s="4">
        <v>15</v>
      </c>
      <c t="n" r="C9" s="5">
        <v>1395317</v>
      </c>
    </row>
    <row spans="1:3" r="10">
      <c t="s" r="A10" s="4">
        <v>16</v>
      </c>
      <c t="s" r="C10" s="4">
        <v>17</v>
      </c>
    </row>
    <row spans="1:3" r="11">
      <c t="s" r="A11" s="4">
        <v>18</v>
      </c>
      <c t="s" r="C11" s="4">
        <v>19</v>
      </c>
    </row>
    <row spans="1:3" r="12">
      <c t="s" r="A12" s="4">
        <v>20</v>
      </c>
      <c t="n" r="B12" s="5">
        <v>0</v>
      </c>
    </row>
    <row spans="1:3" r="13">
      <c t="s" r="A13" s="4">
        <v>21</v>
      </c>
      <c t="s" r="B13" s="4">
        <v>22</v>
      </c>
    </row>
    <row spans="1:3" r="14">
      <c t="s" r="A14" s="4">
        <v>23</v>
      </c>
      <c t="s" r="B14" s="4">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34</v>
      </c>
      <c t="s" r="B1" s="2">
        <v>60</v>
      </c>
    </row>
    <row spans="1:2" r="2">
      <c t="s" r="B2" s="2">
        <v>2</v>
      </c>
    </row>
    <row spans="1:2" r="3">
      <c t="s" r="A3" s="4">
        <v>134</v>
      </c>
      <c t="s" r="B3"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36</v>
      </c>
      <c t="s" r="B1" s="2">
        <v>60</v>
      </c>
    </row>
    <row spans="1:2" r="2">
      <c t="s" r="B2" s="2">
        <v>2</v>
      </c>
    </row>
    <row spans="1:2" r="3">
      <c t="s" r="A3" s="4">
        <v>136</v>
      </c>
      <c t="s" r="B3"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38</v>
      </c>
      <c t="s" r="B1" s="2">
        <v>60</v>
      </c>
    </row>
    <row spans="1:2" r="2">
      <c t="s" r="B2" s="2">
        <v>2</v>
      </c>
    </row>
    <row spans="1:2" r="3">
      <c t="s" r="A3" s="4">
        <v>138</v>
      </c>
      <c t="s" r="B3"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40</v>
      </c>
      <c t="s" r="B1" s="2">
        <v>60</v>
      </c>
    </row>
    <row spans="1:2" r="2">
      <c t="s" r="B2" s="2">
        <v>2</v>
      </c>
    </row>
    <row spans="1:2" r="3">
      <c t="s" r="A3" s="4">
        <v>140</v>
      </c>
      <c t="s" r="B3"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42</v>
      </c>
      <c t="s" r="B1" s="2">
        <v>60</v>
      </c>
    </row>
    <row spans="1:2" r="2">
      <c t="s" r="B2" s="2">
        <v>2</v>
      </c>
    </row>
    <row spans="1:2" r="3">
      <c t="s" r="A3" s="4">
        <v>142</v>
      </c>
      <c t="s" r="B3"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44</v>
      </c>
      <c t="s" r="B1" s="2">
        <v>60</v>
      </c>
    </row>
    <row spans="1:2" r="2">
      <c t="s" r="B2" s="2">
        <v>2</v>
      </c>
    </row>
    <row spans="1:2" r="3">
      <c t="s" r="A3" s="4">
        <v>144</v>
      </c>
      <c t="s" r="B3"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r="A1" s="1">
        <v>146</v>
      </c>
      <c t="s" r="B1" s="2">
        <v>60</v>
      </c>
    </row>
    <row spans="1:2" r="2">
      <c t="s" r="B2" s="2">
        <v>2</v>
      </c>
    </row>
    <row spans="1:2" r="3">
      <c t="s" r="A3" s="4">
        <v>146</v>
      </c>
      <c t="s" r="B3"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48</v>
      </c>
      <c t="s" r="B1" s="2">
        <v>60</v>
      </c>
    </row>
    <row spans="1:2" r="2">
      <c t="s" r="B2" s="2">
        <v>2</v>
      </c>
    </row>
    <row spans="1:2" r="3">
      <c t="s" r="A3" s="4">
        <v>148</v>
      </c>
      <c t="s" r="B3"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r="A1" s="1">
        <v>150</v>
      </c>
      <c t="s" r="B1" s="2">
        <v>60</v>
      </c>
    </row>
    <row spans="1:2" r="2">
      <c t="s" r="B2" s="2">
        <v>2</v>
      </c>
    </row>
    <row spans="1:2" r="3">
      <c t="s" r="A3" s="4">
        <v>150</v>
      </c>
      <c t="s" r="B3"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52</v>
      </c>
      <c t="s" r="B1" s="2">
        <v>60</v>
      </c>
    </row>
    <row spans="1:2" r="2">
      <c t="s" r="B2" s="2">
        <v>2</v>
      </c>
    </row>
    <row spans="1:2" r="3">
      <c t="s" r="A3" s="4">
        <v>152</v>
      </c>
      <c t="s" r="B3"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26</v>
      </c>
    </row>
    <row spans="1:3" r="2">
      <c t="s" r="A2" s="3">
        <v>27</v>
      </c>
    </row>
    <row spans="1:3" r="3">
      <c t="s" r="A3" s="4">
        <v>28</v>
      </c>
      <c t="n" r="B3" s="7">
        <v>48385</v>
      </c>
      <c t="n" r="C3" s="7">
        <v>31144</v>
      </c>
    </row>
    <row spans="1:3" r="4">
      <c t="s" r="A4" s="4">
        <v>29</v>
      </c>
      <c t="n" r="B4" s="5">
        <v>188277</v>
      </c>
      <c t="n" r="C4" s="5">
        <v>188060</v>
      </c>
    </row>
    <row spans="1:3" r="5">
      <c t="s" r="A5" s="4">
        <v>30</v>
      </c>
      <c t="n" r="B5" s="5">
        <v>181953</v>
      </c>
      <c t="n" r="C5" s="5">
        <v>175340</v>
      </c>
    </row>
    <row spans="1:3" r="6">
      <c t="s" r="A6" s="4">
        <v>31</v>
      </c>
      <c t="n" r="B6" s="5">
        <v>24598</v>
      </c>
      <c t="n" r="C6" s="5">
        <v>24598</v>
      </c>
    </row>
    <row spans="1:3" r="7">
      <c t="s" r="A7" s="4">
        <v>32</v>
      </c>
      <c t="n" r="B7" s="5">
        <v>19063</v>
      </c>
      <c t="n" r="C7" s="5">
        <v>17172</v>
      </c>
    </row>
    <row spans="1:3" r="8">
      <c t="s" r="A8" s="4">
        <v>33</v>
      </c>
      <c t="n" r="B8" s="5">
        <v>462276</v>
      </c>
      <c t="n" r="C8" s="5">
        <v>436314</v>
      </c>
    </row>
    <row spans="1:3" r="9">
      <c t="s" r="A9" s="4">
        <v>34</v>
      </c>
      <c t="n" r="B9" s="5">
        <v>120583</v>
      </c>
      <c t="n" r="C9" s="5">
        <v>120107</v>
      </c>
    </row>
    <row spans="1:3" r="10">
      <c t="s" r="A10" s="4">
        <v>35</v>
      </c>
      <c t="n" r="B10" s="5">
        <v>1135774</v>
      </c>
      <c t="n" r="C10" s="5">
        <v>1141188</v>
      </c>
    </row>
    <row spans="1:3" r="11">
      <c t="s" r="A11" s="4">
        <v>36</v>
      </c>
      <c t="n" r="B11" s="5">
        <v>818230</v>
      </c>
      <c t="n" r="C11" s="5">
        <v>868031</v>
      </c>
    </row>
    <row spans="1:3" r="12">
      <c t="s" r="A12" s="4">
        <v>37</v>
      </c>
      <c t="n" r="B12" s="5">
        <v>19536</v>
      </c>
      <c t="n" r="C12" s="5">
        <v>32853</v>
      </c>
    </row>
    <row spans="1:3" r="13">
      <c t="s" r="A13" s="4">
        <v>38</v>
      </c>
      <c t="n" r="B13" s="5">
        <v>2556399</v>
      </c>
      <c t="n" r="C13" s="5">
        <v>2598493</v>
      </c>
    </row>
    <row spans="1:3" r="14">
      <c t="s" r="A14" s="3">
        <v>39</v>
      </c>
    </row>
    <row spans="1:3" r="15">
      <c t="s" r="A15" s="4">
        <v>40</v>
      </c>
      <c t="n" r="B15" s="5">
        <v>66002</v>
      </c>
      <c t="n" r="C15" s="5">
        <v>62960</v>
      </c>
    </row>
    <row spans="1:3" r="16">
      <c t="s" r="A16" s="4">
        <v>41</v>
      </c>
      <c t="n" r="B16" s="5">
        <v>24179</v>
      </c>
      <c t="n" r="C16" s="5">
        <v>29600</v>
      </c>
    </row>
    <row spans="1:3" r="17">
      <c t="s" r="A17" s="4">
        <v>42</v>
      </c>
      <c t="n" r="B17" s="5">
        <v>7772</v>
      </c>
      <c t="n" r="C17" s="5">
        <v>8975</v>
      </c>
    </row>
    <row spans="1:3" r="18">
      <c t="s" r="A18" s="4">
        <v>43</v>
      </c>
      <c t="n" r="B18" s="5">
        <v>86559</v>
      </c>
      <c t="n" r="C18" s="5">
        <v>99145</v>
      </c>
    </row>
    <row spans="1:3" r="19">
      <c t="s" r="A19" s="4">
        <v>44</v>
      </c>
      <c t="n" r="B19" s="5">
        <v>184512</v>
      </c>
      <c t="n" r="C19" s="5">
        <v>200680</v>
      </c>
    </row>
    <row spans="1:3" r="20">
      <c t="s" r="A20" s="4">
        <v>45</v>
      </c>
      <c t="n" r="B20" s="5">
        <v>2350194</v>
      </c>
      <c t="n" r="C20" s="5">
        <v>2261941</v>
      </c>
    </row>
    <row spans="1:3" r="21">
      <c t="s" r="A21" s="4">
        <v>46</v>
      </c>
      <c t="n" r="B21" s="5">
        <v>246262</v>
      </c>
      <c t="n" r="C21" s="5">
        <v>243123</v>
      </c>
    </row>
    <row spans="1:3" r="22">
      <c t="s" r="A22" s="4">
        <v>47</v>
      </c>
      <c t="n" r="B22" s="5">
        <v>14324</v>
      </c>
      <c t="n" r="C22" s="5">
        <v>14365</v>
      </c>
    </row>
    <row spans="1:3" r="23">
      <c t="s" r="A23" s="4">
        <v>48</v>
      </c>
      <c t="n" r="B23" s="7">
        <v>2795292</v>
      </c>
      <c t="n" r="C23" s="7">
        <v>2720109</v>
      </c>
    </row>
    <row spans="1:3" r="24">
      <c t="s" r="A24" s="4">
        <v>49</v>
      </c>
    </row>
    <row spans="1:3" r="25">
      <c t="s" r="A25" s="3">
        <v>50</v>
      </c>
    </row>
    <row spans="1:3" r="26">
      <c t="s" r="A26" s="4">
        <v>51</v>
      </c>
      <c t="n" r="B26" s="7">
        <v>840846</v>
      </c>
      <c t="n" r="C26" s="7">
        <v>839781</v>
      </c>
    </row>
    <row spans="1:3" r="27">
      <c t="s" r="A27" s="4">
        <v>52</v>
      </c>
      <c t="n" r="B27" s="5">
        <v>-1065915</v>
      </c>
      <c t="n" r="C27" s="5">
        <v>-952412</v>
      </c>
    </row>
    <row spans="1:3" r="28">
      <c t="s" r="A28" s="4">
        <v>53</v>
      </c>
      <c t="n" r="B28" s="5">
        <v>-16702</v>
      </c>
      <c t="n" r="C28" s="5">
        <v>-11603</v>
      </c>
    </row>
    <row spans="1:3" r="29">
      <c t="s" r="A29" s="4">
        <v>54</v>
      </c>
      <c t="n" r="B29" s="5">
        <v>-241771</v>
      </c>
      <c t="n" r="C29" s="5">
        <v>-124234</v>
      </c>
    </row>
    <row spans="1:3" r="30">
      <c t="s" r="A30" s="4">
        <v>55</v>
      </c>
      <c t="n" r="B30" s="5">
        <v>2878</v>
      </c>
      <c t="n" r="C30" s="5">
        <v>2618</v>
      </c>
    </row>
    <row spans="1:3" r="31">
      <c t="s" r="A31" s="4">
        <v>56</v>
      </c>
      <c t="n" r="B31" s="5">
        <v>-238893</v>
      </c>
      <c t="n" r="C31" s="5">
        <v>-121616</v>
      </c>
    </row>
    <row spans="1:3" r="32">
      <c t="s" r="A32" s="4">
        <v>57</v>
      </c>
      <c t="n" r="B32" s="7">
        <v>2556399</v>
      </c>
      <c t="n" r="C32" s="7">
        <v>25984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54</v>
      </c>
      <c t="s" r="B1" s="2">
        <v>60</v>
      </c>
    </row>
    <row spans="1:2" r="2">
      <c t="s" r="B2" s="2">
        <v>2</v>
      </c>
    </row>
    <row spans="1:2" r="3">
      <c t="s" r="A3" s="4">
        <v>154</v>
      </c>
      <c t="s" r="B3" s="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56</v>
      </c>
      <c t="s" r="B1" s="2">
        <v>60</v>
      </c>
    </row>
    <row spans="1:2" r="2">
      <c t="s" r="B2" s="2">
        <v>2</v>
      </c>
    </row>
    <row spans="1:2" r="3">
      <c t="s" r="A3" s="4">
        <v>156</v>
      </c>
      <c t="s" r="B3" s="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58</v>
      </c>
      <c t="s" r="B1" s="2">
        <v>60</v>
      </c>
    </row>
    <row spans="1:2" r="2">
      <c t="s" r="B2" s="2">
        <v>2</v>
      </c>
    </row>
    <row spans="1:2" r="3">
      <c t="s" r="A3" s="4">
        <v>158</v>
      </c>
      <c t="s" r="B3" s="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spans="1:2" r="1">
      <c t="s" r="A1" s="1">
        <v>160</v>
      </c>
      <c t="s" r="B1" s="2">
        <v>60</v>
      </c>
    </row>
    <row spans="1:2" r="2">
      <c t="s" r="B2" s="2">
        <v>2</v>
      </c>
    </row>
    <row spans="1:2" r="3">
      <c t="s" r="A3" s="4">
        <v>160</v>
      </c>
      <c t="s" r="B3" s="4">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r="A1" s="1">
        <v>162</v>
      </c>
      <c t="s" r="B1" s="2">
        <v>60</v>
      </c>
    </row>
    <row spans="1:2" r="2">
      <c t="s" r="B2" s="2">
        <v>2</v>
      </c>
    </row>
    <row spans="1:2" r="3">
      <c t="s" r="A3" s="4">
        <v>162</v>
      </c>
      <c t="s" r="B3" s="4">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r="A1" s="1">
        <v>164</v>
      </c>
      <c t="s" r="B1" s="2">
        <v>60</v>
      </c>
    </row>
    <row spans="1:2" r="2">
      <c t="s" r="B2" s="2">
        <v>2</v>
      </c>
    </row>
    <row spans="1:2" r="3">
      <c t="s" r="A3" s="4">
        <v>165</v>
      </c>
      <c t="s" r="B3" s="4">
        <v>166</v>
      </c>
    </row>
    <row spans="1:2" r="4">
      <c t="s" r="A4" s="4">
        <v>167</v>
      </c>
      <c t="s" r="B4" s="4">
        <v>168</v>
      </c>
    </row>
    <row spans="1:2" r="5">
      <c t="s" r="A5" s="4">
        <v>169</v>
      </c>
      <c t="s" r="B5" s="4">
        <v>170</v>
      </c>
    </row>
    <row spans="1:2" r="6">
      <c t="s" r="A6" s="4">
        <v>171</v>
      </c>
      <c t="s" r="B6" s="4">
        <v>172</v>
      </c>
    </row>
    <row spans="1:2" r="7">
      <c t="s" r="A7" s="4">
        <v>173</v>
      </c>
      <c t="s" r="B7" s="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75</v>
      </c>
      <c t="s" r="B1" s="2">
        <v>60</v>
      </c>
    </row>
    <row spans="1:2" r="2">
      <c t="s" r="B2" s="2">
        <v>2</v>
      </c>
    </row>
    <row spans="1:2" r="3">
      <c t="s" r="A3" s="4">
        <v>176</v>
      </c>
      <c t="s" r="B3" s="4">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8</v>
      </c>
      <c t="s" r="B1" s="2">
        <v>60</v>
      </c>
    </row>
    <row spans="1:2" r="2">
      <c t="s" r="B2" s="2">
        <v>2</v>
      </c>
    </row>
    <row spans="1:2" r="3">
      <c t="s" r="A3" s="4">
        <v>179</v>
      </c>
      <c t="s" r="B3" s="4">
        <v>180</v>
      </c>
    </row>
    <row spans="1:2" r="4">
      <c t="s" r="A4" s="4">
        <v>181</v>
      </c>
      <c t="s" r="B4" s="4">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183</v>
      </c>
      <c t="s" r="B1" s="2">
        <v>60</v>
      </c>
    </row>
    <row spans="1:2" r="2">
      <c t="s" r="B2" s="2">
        <v>2</v>
      </c>
    </row>
    <row spans="1:2" r="3">
      <c t="s" r="A3" s="4">
        <v>184</v>
      </c>
      <c t="s" r="B3" s="4">
        <v>185</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90</v>
      </c>
      <c t="s" r="B1" s="2">
        <v>60</v>
      </c>
    </row>
    <row spans="1:2" r="2">
      <c t="s" r="B2" s="2">
        <v>2</v>
      </c>
    </row>
    <row spans="1:2" r="3">
      <c t="s" r="A3" s="4">
        <v>191</v>
      </c>
      <c t="s" r="B3" s="4">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v>
      </c>
      <c t="s" r="B1" s="2">
        <v>59</v>
      </c>
      <c t="s" r="D1" s="2">
        <v>60</v>
      </c>
    </row>
    <row spans="1:5" r="2">
      <c t="s" r="B2" s="2">
        <v>2</v>
      </c>
      <c t="s" r="C2" s="2">
        <v>61</v>
      </c>
      <c t="s" r="D2" s="2">
        <v>2</v>
      </c>
      <c t="s" r="E2" s="2">
        <v>61</v>
      </c>
    </row>
    <row spans="1:5" r="3">
      <c t="s" r="A3" s="4">
        <v>62</v>
      </c>
      <c t="n" r="B3" s="7">
        <v>310843</v>
      </c>
      <c t="n" r="C3" s="7">
        <v>313867</v>
      </c>
      <c t="n" r="D3" s="7">
        <v>590944</v>
      </c>
      <c t="n" r="E3" s="7">
        <v>596611</v>
      </c>
    </row>
    <row spans="1:5" r="4">
      <c t="s" r="A4" s="3">
        <v>63</v>
      </c>
    </row>
    <row spans="1:5" r="5">
      <c t="s" r="A5" s="4">
        <v>64</v>
      </c>
      <c t="n" r="B5" s="5">
        <v>125536</v>
      </c>
      <c t="n" r="C5" s="5">
        <v>127440</v>
      </c>
      <c t="n" r="D5" s="5">
        <v>234778</v>
      </c>
      <c t="n" r="E5" s="5">
        <v>243155</v>
      </c>
    </row>
    <row spans="1:5" r="6">
      <c t="s" r="A6" s="4">
        <v>65</v>
      </c>
      <c t="n" r="B6" s="5">
        <v>119023</v>
      </c>
      <c t="n" r="C6" s="5">
        <v>127803</v>
      </c>
      <c t="n" r="D6" s="5">
        <v>238796</v>
      </c>
      <c t="n" r="E6" s="5">
        <v>251333</v>
      </c>
    </row>
    <row spans="1:5" r="7">
      <c t="s" r="A7" s="4">
        <v>66</v>
      </c>
      <c t="n" r="B7" s="5">
        <v>8739</v>
      </c>
      <c t="n" r="C7" s="5">
        <v>9603</v>
      </c>
      <c t="n" r="D7" s="5">
        <v>17639</v>
      </c>
      <c t="n" r="E7" s="5">
        <v>19341</v>
      </c>
    </row>
    <row spans="1:5" r="8">
      <c t="s" r="A8" s="4">
        <v>67</v>
      </c>
      <c t="n" r="B8" s="5">
        <v>22100</v>
      </c>
      <c t="n" r="C8" s="5">
        <v>23500</v>
      </c>
      <c t="n" r="D8" s="5">
        <v>44209</v>
      </c>
      <c t="n" r="E8" s="5">
        <v>47059</v>
      </c>
    </row>
    <row spans="1:5" r="9">
      <c t="s" r="A9" s="4">
        <v>68</v>
      </c>
      <c t="n" r="B9" s="5">
        <v>4500</v>
      </c>
      <c t="n" r="D9" s="5">
        <v>4500</v>
      </c>
    </row>
    <row spans="1:5" r="10">
      <c t="s" r="A10" s="4">
        <v>69</v>
      </c>
      <c t="n" r="B10" s="5">
        <v>279898</v>
      </c>
      <c t="n" r="C10" s="5">
        <v>288346</v>
      </c>
      <c t="n" r="D10" s="5">
        <v>539922</v>
      </c>
      <c t="n" r="E10" s="5">
        <v>560888</v>
      </c>
    </row>
    <row spans="1:5" r="11">
      <c t="s" r="A11" s="4">
        <v>70</v>
      </c>
      <c t="n" r="B11" s="5">
        <v>30945</v>
      </c>
      <c t="n" r="C11" s="5">
        <v>25521</v>
      </c>
      <c t="n" r="D11" s="5">
        <v>51022</v>
      </c>
      <c t="n" r="E11" s="5">
        <v>35723</v>
      </c>
    </row>
    <row spans="1:5" r="12">
      <c t="s" r="A12" s="3">
        <v>71</v>
      </c>
    </row>
    <row spans="1:5" r="13">
      <c t="s" r="A13" s="4">
        <v>72</v>
      </c>
      <c t="n" r="B13" s="5">
        <v>-44552</v>
      </c>
      <c t="n" r="C13" s="5">
        <v>-43567</v>
      </c>
      <c t="n" r="D13" s="5">
        <v>-87373</v>
      </c>
      <c t="n" r="E13" s="5">
        <v>-87238</v>
      </c>
    </row>
    <row spans="1:5" r="14">
      <c t="s" r="A14" s="4">
        <v>73</v>
      </c>
      <c t="n" r="B14" s="5">
        <v>-67967</v>
      </c>
      <c t="n" r="C14" s="5">
        <v>-1019</v>
      </c>
      <c t="n" r="D14" s="5">
        <v>-67967</v>
      </c>
      <c t="n" r="E14" s="5">
        <v>-1019</v>
      </c>
    </row>
    <row spans="1:5" r="15">
      <c t="s" r="A15" s="4">
        <v>74</v>
      </c>
      <c t="n" r="B15" s="5">
        <v>755</v>
      </c>
      <c t="n" r="C15" s="5">
        <v>612</v>
      </c>
      <c t="n" r="D15" s="5">
        <v>-3396</v>
      </c>
      <c t="n" r="E15" s="5">
        <v>532</v>
      </c>
    </row>
    <row spans="1:5" r="16">
      <c t="s" r="A16" s="4">
        <v>75</v>
      </c>
      <c t="n" r="B16" s="5">
        <v>-111764</v>
      </c>
      <c t="n" r="C16" s="5">
        <v>-43974</v>
      </c>
      <c t="n" r="D16" s="5">
        <v>-158736</v>
      </c>
      <c t="n" r="E16" s="5">
        <v>-87725</v>
      </c>
    </row>
    <row spans="1:5" r="17">
      <c t="s" r="A17" s="4">
        <v>76</v>
      </c>
      <c t="n" r="B17" s="5">
        <v>-80819</v>
      </c>
      <c t="n" r="C17" s="5">
        <v>-18453</v>
      </c>
      <c t="n" r="D17" s="5">
        <v>-107714</v>
      </c>
      <c t="n" r="E17" s="5">
        <v>-52002</v>
      </c>
    </row>
    <row spans="1:5" r="18">
      <c t="s" r="A18" s="4">
        <v>77</v>
      </c>
      <c t="n" r="B18" s="5">
        <v>3007</v>
      </c>
      <c t="n" r="C18" s="5">
        <v>-6754</v>
      </c>
      <c t="n" r="D18" s="5">
        <v>-5323</v>
      </c>
      <c t="n" r="E18" s="5">
        <v>-9378</v>
      </c>
    </row>
    <row spans="1:5" r="19">
      <c t="s" r="A19" s="4">
        <v>78</v>
      </c>
      <c t="n" r="B19" s="5">
        <v>-77812</v>
      </c>
      <c t="n" r="C19" s="5">
        <v>-25207</v>
      </c>
      <c t="n" r="D19" s="5">
        <v>-113037</v>
      </c>
      <c t="n" r="E19" s="5">
        <v>-61380</v>
      </c>
    </row>
    <row spans="1:5" r="20">
      <c t="s" r="A20" s="4">
        <v>79</v>
      </c>
      <c t="n" r="B20" s="5">
        <v>-165</v>
      </c>
      <c t="n" r="C20" s="5">
        <v>-227</v>
      </c>
      <c t="n" r="D20" s="5">
        <v>-466</v>
      </c>
      <c t="n" r="E20" s="5">
        <v>-576</v>
      </c>
    </row>
    <row spans="1:5" r="21">
      <c t="s" r="A21" s="4">
        <v>80</v>
      </c>
      <c t="n" r="B21" s="7">
        <v>-77977</v>
      </c>
      <c t="n" r="C21" s="7">
        <v>-25434</v>
      </c>
      <c t="n" r="D21" s="7">
        <v>-113503</v>
      </c>
      <c t="n" r="E21" s="7">
        <v>-619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3</v>
      </c>
      <c t="s" r="B1" s="2">
        <v>60</v>
      </c>
    </row>
    <row spans="1:2" r="2">
      <c t="s" r="B2" s="2">
        <v>2</v>
      </c>
    </row>
    <row spans="1:2" r="3">
      <c t="s" r="A3" s="4">
        <v>194</v>
      </c>
      <c t="s" r="B3" s="4">
        <v>195</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t="s" r="A1" s="1">
        <v>200</v>
      </c>
      <c t="s" r="B1" s="2">
        <v>60</v>
      </c>
    </row>
    <row spans="1:2" r="2">
      <c t="s" r="B2" s="2">
        <v>2</v>
      </c>
    </row>
    <row spans="1:2" r="3">
      <c t="s" r="A3" s="4">
        <v>201</v>
      </c>
      <c t="s" r="B3" s="4">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203</v>
      </c>
      <c t="s" r="B1" s="2">
        <v>60</v>
      </c>
    </row>
    <row spans="1:2" r="2">
      <c t="s" r="B2" s="2">
        <v>2</v>
      </c>
    </row>
    <row spans="1:2" r="3">
      <c t="s" r="A3" s="4">
        <v>204</v>
      </c>
      <c t="s" r="B3" s="4">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60</v>
      </c>
    </row>
    <row spans="1:2" r="2">
      <c t="s" r="B2" s="2">
        <v>2</v>
      </c>
    </row>
    <row spans="1:2" r="3">
      <c t="s" r="A3" s="4">
        <v>207</v>
      </c>
      <c t="s" r="B3" s="4">
        <v>208</v>
      </c>
    </row>
    <row spans="1:2" r="4">
      <c t="s" r="A4" s="4">
        <v>209</v>
      </c>
      <c t="s" r="B4" s="4">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1</v>
      </c>
      <c t="s" r="B1" s="2">
        <v>60</v>
      </c>
    </row>
    <row spans="1:2" r="2">
      <c t="s" r="B2" s="2">
        <v>2</v>
      </c>
    </row>
    <row spans="1:2" r="3">
      <c t="s" r="A3" s="4">
        <v>212</v>
      </c>
      <c t="s" r="B3" s="4">
        <v>213</v>
      </c>
    </row>
    <row spans="1:2" r="4">
      <c t="s" r="A4" s="4">
        <v>214</v>
      </c>
      <c t="s" r="B4" s="4">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16</v>
      </c>
      <c t="s" r="B1" s="2">
        <v>60</v>
      </c>
    </row>
    <row spans="1:2" r="2">
      <c t="s" r="B2" s="2">
        <v>2</v>
      </c>
    </row>
    <row spans="1:2" r="3">
      <c t="s" r="A3" s="4">
        <v>217</v>
      </c>
      <c t="s" r="B3" s="4">
        <v>218</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5</v>
      </c>
      <c t="s" r="B1" s="2">
        <v>60</v>
      </c>
    </row>
    <row spans="1:3" r="2">
      <c t="s" r="B2" s="2">
        <v>2</v>
      </c>
      <c t="s" r="C2" s="2">
        <v>61</v>
      </c>
    </row>
    <row spans="1:3" r="3">
      <c t="s" r="A3" s="3">
        <v>226</v>
      </c>
    </row>
    <row spans="1:3" r="4">
      <c t="s" r="A4" s="4">
        <v>227</v>
      </c>
      <c t="n" r="B4" s="5">
        <v>4</v>
      </c>
      <c t="n" r="C4" s="5">
        <v>4</v>
      </c>
    </row>
    <row spans="1:3" r="5">
      <c t="s" r="A5" s="4">
        <v>228</v>
      </c>
      <c t="s" r="B5" s="4">
        <v>2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0</v>
      </c>
      <c t="s" r="B1" s="2">
        <v>60</v>
      </c>
    </row>
    <row spans="1:3" r="2">
      <c t="s" r="B2" s="2">
        <v>2</v>
      </c>
      <c t="s" r="C2" s="2">
        <v>61</v>
      </c>
    </row>
    <row spans="1:3" r="3">
      <c t="s" r="A3" s="3">
        <v>231</v>
      </c>
    </row>
    <row spans="1:3" r="4">
      <c t="s" r="A4" s="4">
        <v>232</v>
      </c>
      <c t="n" r="B4" s="7">
        <v>41402</v>
      </c>
      <c t="n" r="C4" s="7">
        <v>32957</v>
      </c>
    </row>
    <row spans="1:3" r="5">
      <c t="s" r="A5" s="4">
        <v>233</v>
      </c>
      <c t="n" r="B5" s="5">
        <v>15754</v>
      </c>
      <c t="n" r="C5" s="5">
        <v>18126</v>
      </c>
    </row>
    <row spans="1:3" r="6">
      <c t="s" r="A6" s="4">
        <v>234</v>
      </c>
      <c t="n" r="B6" s="5">
        <v>-11424</v>
      </c>
      <c t="n" r="C6" s="5">
        <v>-15464</v>
      </c>
    </row>
    <row spans="1:3" r="7">
      <c t="s" r="A7" s="4">
        <v>235</v>
      </c>
      <c t="n" r="B7" s="7">
        <v>45732</v>
      </c>
      <c t="n" r="C7" s="7">
        <v>356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6</v>
      </c>
      <c t="s" r="B1" s="2">
        <v>2</v>
      </c>
      <c t="s" r="C1" s="2">
        <v>61</v>
      </c>
    </row>
    <row spans="1:3" r="2">
      <c t="s" r="A2" s="3">
        <v>231</v>
      </c>
    </row>
    <row spans="1:3" r="3">
      <c t="s" r="A3" s="4">
        <v>237</v>
      </c>
      <c t="n" r="B3" s="8">
        <v>3.7</v>
      </c>
      <c t="n" r="C3" s="8">
        <v>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238</v>
      </c>
      <c t="s" r="B1" s="2">
        <v>2</v>
      </c>
      <c t="s" r="C1" s="2">
        <v>26</v>
      </c>
      <c t="s" r="D1" s="2">
        <v>61</v>
      </c>
      <c t="s" r="E1" s="2">
        <v>239</v>
      </c>
    </row>
    <row spans="1:5" r="2">
      <c t="s" r="A2" s="3">
        <v>240</v>
      </c>
    </row>
    <row spans="1:5" r="3">
      <c t="s" r="A3" s="4">
        <v>241</v>
      </c>
      <c t="n" r="B3" s="7">
        <v>60548</v>
      </c>
      <c t="n" r="C3" s="7">
        <v>59578</v>
      </c>
    </row>
    <row spans="1:5" r="4">
      <c t="s" r="A4" s="4">
        <v>242</v>
      </c>
      <c t="n" r="B4" s="5">
        <v>7164</v>
      </c>
      <c t="n" r="C4" s="5">
        <v>5718</v>
      </c>
    </row>
    <row spans="1:5" r="5">
      <c t="s" r="A5" s="4">
        <v>243</v>
      </c>
      <c t="n" r="B5" s="5">
        <v>106920</v>
      </c>
      <c t="n" r="C5" s="5">
        <v>103042</v>
      </c>
    </row>
    <row spans="1:5" r="6">
      <c t="s" r="A6" s="4">
        <v>244</v>
      </c>
      <c t="n" r="B6" s="5">
        <v>32702</v>
      </c>
      <c t="n" r="C6" s="5">
        <v>30978</v>
      </c>
    </row>
    <row spans="1:5" r="7">
      <c t="s" r="A7" s="4">
        <v>245</v>
      </c>
      <c t="n" r="B7" s="5">
        <v>207334</v>
      </c>
      <c t="n" r="C7" s="5">
        <v>199316</v>
      </c>
    </row>
    <row spans="1:5" r="8">
      <c t="s" r="A8" s="4">
        <v>246</v>
      </c>
      <c t="n" r="B8" s="5">
        <v>-25381</v>
      </c>
      <c t="n" r="C8" s="5">
        <v>-23976</v>
      </c>
      <c t="n" r="D8" s="7">
        <v>-24851</v>
      </c>
      <c t="n" r="E8" s="7">
        <v>-23686</v>
      </c>
    </row>
    <row spans="1:5" r="9">
      <c t="s" r="A9" s="4">
        <v>30</v>
      </c>
      <c t="n" r="B9" s="7">
        <v>181953</v>
      </c>
      <c t="n" r="C9" s="7">
        <v>1753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59</v>
      </c>
      <c t="s" r="D1" s="2">
        <v>60</v>
      </c>
    </row>
    <row spans="1:5" r="2">
      <c t="s" r="B2" s="2">
        <v>2</v>
      </c>
      <c t="s" r="C2" s="2">
        <v>61</v>
      </c>
      <c t="s" r="D2" s="2">
        <v>2</v>
      </c>
      <c t="s" r="E2" s="2">
        <v>61</v>
      </c>
    </row>
    <row spans="1:5" r="3">
      <c t="s" r="A3" s="4">
        <v>67</v>
      </c>
      <c t="n" r="B3" s="7">
        <v>7886</v>
      </c>
      <c t="n" r="C3" s="7">
        <v>8652</v>
      </c>
      <c t="n" r="D3" s="7">
        <v>15773</v>
      </c>
      <c t="n" r="E3" s="7">
        <v>17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47</v>
      </c>
      <c t="s" r="B1" s="2">
        <v>60</v>
      </c>
    </row>
    <row spans="1:3" r="2">
      <c t="s" r="B2" s="2">
        <v>2</v>
      </c>
      <c t="s" r="C2" s="2">
        <v>61</v>
      </c>
    </row>
    <row spans="1:3" r="3">
      <c t="s" r="A3" s="3">
        <v>240</v>
      </c>
    </row>
    <row spans="1:3" r="4">
      <c t="s" r="A4" s="4">
        <v>232</v>
      </c>
      <c t="n" r="B4" s="7">
        <v>23976</v>
      </c>
      <c t="n" r="C4" s="7">
        <v>23686</v>
      </c>
    </row>
    <row spans="1:3" r="5">
      <c t="s" r="A5" s="4">
        <v>248</v>
      </c>
      <c t="n" r="B5" s="5">
        <v>3639</v>
      </c>
      <c t="n" r="C5" s="5">
        <v>4683</v>
      </c>
    </row>
    <row spans="1:3" r="6">
      <c t="s" r="A6" s="4">
        <v>234</v>
      </c>
      <c t="n" r="B6" s="5">
        <v>-2234</v>
      </c>
      <c t="n" r="C6" s="5">
        <v>-3518</v>
      </c>
    </row>
    <row spans="1:3" r="7">
      <c t="s" r="A7" s="4">
        <v>235</v>
      </c>
      <c t="n" r="B7" s="7">
        <v>25381</v>
      </c>
      <c t="n" r="C7" s="7">
        <v>248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249</v>
      </c>
      <c t="s" r="B1" s="2">
        <v>60</v>
      </c>
    </row>
    <row spans="1:2" r="2">
      <c t="s" r="B2" s="2">
        <v>250</v>
      </c>
    </row>
    <row spans="1:2" r="3">
      <c t="s" r="A3" s="3">
        <v>251</v>
      </c>
    </row>
    <row spans="1:2" r="4">
      <c t="s" r="A4" s="4">
        <v>252</v>
      </c>
      <c t="n" r="B4" s="7">
        <v>1367294</v>
      </c>
    </row>
    <row spans="1:2" r="5">
      <c t="s" r="A5" s="4">
        <v>253</v>
      </c>
      <c t="n" r="B5" s="5">
        <v>-226106</v>
      </c>
    </row>
    <row spans="1:2" r="6">
      <c t="s" r="A6" s="4">
        <v>232</v>
      </c>
      <c t="n" r="B6" s="5">
        <v>1141188</v>
      </c>
    </row>
    <row spans="1:2" r="7">
      <c t="s" r="A7" s="4">
        <v>254</v>
      </c>
      <c t="n" r="B7" s="5">
        <v>-5414</v>
      </c>
    </row>
    <row spans="1:2" r="8">
      <c t="s" r="A8" s="4">
        <v>255</v>
      </c>
      <c t="n" r="B8" s="5">
        <v>1361880</v>
      </c>
    </row>
    <row spans="1:2" r="9">
      <c t="s" r="A9" s="4">
        <v>256</v>
      </c>
      <c t="n" r="B9" s="5">
        <v>-226106</v>
      </c>
    </row>
    <row spans="1:2" r="10">
      <c t="s" r="A10" s="4">
        <v>235</v>
      </c>
      <c t="n" r="B10" s="5">
        <v>1135774</v>
      </c>
    </row>
    <row spans="1:2" r="11">
      <c t="s" r="A11" s="4">
        <v>257</v>
      </c>
    </row>
    <row spans="1:2" r="12">
      <c t="s" r="A12" s="3">
        <v>251</v>
      </c>
    </row>
    <row spans="1:2" r="13">
      <c t="s" r="A13" s="4">
        <v>252</v>
      </c>
      <c t="n" r="B13" s="5">
        <v>483258</v>
      </c>
    </row>
    <row spans="1:2" r="14">
      <c t="s" r="A14" s="4">
        <v>232</v>
      </c>
      <c t="n" r="B14" s="5">
        <v>483258</v>
      </c>
    </row>
    <row spans="1:2" r="15">
      <c t="s" r="A15" s="4">
        <v>255</v>
      </c>
      <c t="n" r="B15" s="5">
        <v>483258</v>
      </c>
    </row>
    <row spans="1:2" r="16">
      <c t="s" r="A16" s="4">
        <v>235</v>
      </c>
      <c t="n" r="B16" s="5">
        <v>483258</v>
      </c>
    </row>
    <row spans="1:2" r="17">
      <c t="s" r="A17" s="4">
        <v>258</v>
      </c>
    </row>
    <row spans="1:2" r="18">
      <c t="s" r="A18" s="3">
        <v>251</v>
      </c>
    </row>
    <row spans="1:2" r="19">
      <c t="s" r="A19" s="4">
        <v>252</v>
      </c>
      <c t="n" r="B19" s="5">
        <v>495999</v>
      </c>
    </row>
    <row spans="1:2" r="20">
      <c t="s" r="A20" s="4">
        <v>253</v>
      </c>
      <c t="n" r="B20" s="5">
        <v>-178700</v>
      </c>
    </row>
    <row spans="1:2" r="21">
      <c t="s" r="A21" s="4">
        <v>232</v>
      </c>
      <c t="n" r="B21" s="5">
        <v>317299</v>
      </c>
    </row>
    <row spans="1:2" r="22">
      <c t="s" r="A22" s="4">
        <v>255</v>
      </c>
      <c t="n" r="B22" s="5">
        <v>495999</v>
      </c>
    </row>
    <row spans="1:2" r="23">
      <c t="s" r="A23" s="4">
        <v>256</v>
      </c>
      <c t="n" r="B23" s="5">
        <v>-178700</v>
      </c>
    </row>
    <row spans="1:2" r="24">
      <c t="s" r="A24" s="4">
        <v>235</v>
      </c>
      <c t="n" r="B24" s="5">
        <v>317299</v>
      </c>
    </row>
    <row spans="1:2" r="25">
      <c t="s" r="A25" s="4">
        <v>259</v>
      </c>
    </row>
    <row spans="1:2" r="26">
      <c t="s" r="A26" s="3">
        <v>251</v>
      </c>
    </row>
    <row spans="1:2" r="27">
      <c t="s" r="A27" s="4">
        <v>252</v>
      </c>
      <c t="n" r="B27" s="5">
        <v>47406</v>
      </c>
    </row>
    <row spans="1:2" r="28">
      <c t="s" r="A28" s="4">
        <v>253</v>
      </c>
      <c t="n" r="B28" s="5">
        <v>-47406</v>
      </c>
    </row>
    <row spans="1:2" r="29">
      <c t="s" r="A29" s="4">
        <v>255</v>
      </c>
      <c t="n" r="B29" s="5">
        <v>47406</v>
      </c>
    </row>
    <row spans="1:2" r="30">
      <c t="s" r="A30" s="4">
        <v>256</v>
      </c>
      <c t="n" r="B30" s="5">
        <v>-47406</v>
      </c>
    </row>
    <row spans="1:2" r="31">
      <c t="s" r="A31" s="4">
        <v>260</v>
      </c>
    </row>
    <row spans="1:2" r="32">
      <c t="s" r="A32" s="3">
        <v>251</v>
      </c>
    </row>
    <row spans="1:2" r="33">
      <c t="s" r="A33" s="4">
        <v>252</v>
      </c>
      <c t="n" r="B33" s="5">
        <v>340631</v>
      </c>
    </row>
    <row spans="1:2" r="34">
      <c t="s" r="A34" s="4">
        <v>232</v>
      </c>
      <c t="n" r="B34" s="5">
        <v>340631</v>
      </c>
    </row>
    <row spans="1:2" r="35">
      <c t="s" r="A35" s="4">
        <v>254</v>
      </c>
      <c t="n" r="B35" s="5">
        <v>-5414</v>
      </c>
    </row>
    <row spans="1:2" r="36">
      <c t="s" r="A36" s="4">
        <v>255</v>
      </c>
      <c t="n" r="B36" s="5">
        <v>335217</v>
      </c>
    </row>
    <row spans="1:2" r="37">
      <c t="s" r="A37" s="4">
        <v>235</v>
      </c>
      <c t="n" r="B37" s="7">
        <v>3352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1</v>
      </c>
      <c t="s" r="B1" s="2">
        <v>2</v>
      </c>
      <c t="s" r="C1" s="2">
        <v>26</v>
      </c>
    </row>
    <row spans="1:3" r="2">
      <c t="s" r="A2" s="3">
        <v>262</v>
      </c>
    </row>
    <row spans="1:3" r="3">
      <c t="s" r="A3" s="4">
        <v>36</v>
      </c>
      <c t="n" r="B3" s="7">
        <v>818230</v>
      </c>
      <c t="n" r="C3" s="7">
        <v>868031</v>
      </c>
    </row>
    <row spans="1:3" r="4">
      <c t="s" r="A4" s="4">
        <v>263</v>
      </c>
      <c t="n" r="B4" s="5">
        <v>1091020</v>
      </c>
      <c t="n" r="C4" s="5">
        <v>1093391</v>
      </c>
    </row>
    <row spans="1:3" r="5">
      <c t="s" r="A5" s="4">
        <v>264</v>
      </c>
      <c t="n" r="B5" s="5">
        <v>-665971</v>
      </c>
      <c t="n" r="C5" s="5">
        <v>-623511</v>
      </c>
    </row>
    <row spans="1:3" r="6">
      <c t="s" r="A6" s="4">
        <v>265</v>
      </c>
      <c t="n" r="B6" s="5">
        <v>425049</v>
      </c>
      <c t="n" r="C6" s="5">
        <v>469880</v>
      </c>
    </row>
    <row spans="1:3" r="7">
      <c t="s" r="A7" s="4">
        <v>266</v>
      </c>
    </row>
    <row spans="1:3" r="8">
      <c t="s" r="A8" s="3">
        <v>262</v>
      </c>
    </row>
    <row spans="1:3" r="9">
      <c t="s" r="A9" s="4">
        <v>263</v>
      </c>
      <c t="n" r="B9" s="5">
        <v>25865</v>
      </c>
      <c t="n" r="C9" s="5">
        <v>25970</v>
      </c>
    </row>
    <row spans="1:3" r="10">
      <c t="s" r="A10" s="4">
        <v>264</v>
      </c>
      <c t="n" r="B10" s="5">
        <v>-11251</v>
      </c>
      <c t="n" r="C10" s="5">
        <v>-9902</v>
      </c>
    </row>
    <row spans="1:3" r="11">
      <c t="s" r="A11" s="4">
        <v>265</v>
      </c>
      <c t="n" r="B11" s="5">
        <v>14614</v>
      </c>
      <c t="n" r="C11" s="5">
        <v>16068</v>
      </c>
    </row>
    <row spans="1:3" r="12">
      <c t="s" r="A12" s="4">
        <v>267</v>
      </c>
      <c t="n" r="B12" s="5">
        <v>393181</v>
      </c>
      <c t="n" r="C12" s="5">
        <v>398151</v>
      </c>
    </row>
    <row spans="1:3" r="13">
      <c t="s" r="A13" s="4">
        <v>268</v>
      </c>
    </row>
    <row spans="1:3" r="14">
      <c t="s" r="A14" s="3">
        <v>262</v>
      </c>
    </row>
    <row spans="1:3" r="15">
      <c t="s" r="A15" s="4">
        <v>263</v>
      </c>
      <c t="n" r="B15" s="5">
        <v>567347</v>
      </c>
      <c t="n" r="C15" s="5">
        <v>569360</v>
      </c>
    </row>
    <row spans="1:3" r="16">
      <c t="s" r="A16" s="4">
        <v>264</v>
      </c>
      <c t="n" r="B16" s="5">
        <v>-366049</v>
      </c>
      <c t="n" r="C16" s="5">
        <v>-341353</v>
      </c>
    </row>
    <row spans="1:3" r="17">
      <c t="s" r="A17" s="4">
        <v>265</v>
      </c>
      <c t="n" r="B17" s="5">
        <v>201298</v>
      </c>
      <c t="n" r="C17" s="5">
        <v>228007</v>
      </c>
    </row>
    <row spans="1:3" r="18">
      <c t="s" r="A18" s="4">
        <v>269</v>
      </c>
    </row>
    <row spans="1:3" r="19">
      <c t="s" r="A19" s="3">
        <v>262</v>
      </c>
    </row>
    <row spans="1:3" r="20">
      <c t="s" r="A20" s="4">
        <v>263</v>
      </c>
      <c t="n" r="B20" s="5">
        <v>486365</v>
      </c>
      <c t="n" r="C20" s="5">
        <v>486466</v>
      </c>
    </row>
    <row spans="1:3" r="21">
      <c t="s" r="A21" s="4">
        <v>264</v>
      </c>
      <c t="n" r="B21" s="5">
        <v>-279804</v>
      </c>
      <c t="n" r="C21" s="5">
        <v>-264132</v>
      </c>
    </row>
    <row spans="1:3" r="22">
      <c t="s" r="A22" s="4">
        <v>265</v>
      </c>
      <c t="n" r="B22" s="5">
        <v>206561</v>
      </c>
      <c t="n" r="C22" s="5">
        <v>222334</v>
      </c>
    </row>
    <row spans="1:3" r="23">
      <c t="s" r="A23" s="4">
        <v>270</v>
      </c>
    </row>
    <row spans="1:3" r="24">
      <c t="s" r="A24" s="3">
        <v>262</v>
      </c>
    </row>
    <row spans="1:3" r="25">
      <c t="s" r="A25" s="4">
        <v>263</v>
      </c>
      <c t="n" r="B25" s="5">
        <v>4729</v>
      </c>
      <c t="n" r="C25" s="5">
        <v>4771</v>
      </c>
    </row>
    <row spans="1:3" r="26">
      <c t="s" r="A26" s="4">
        <v>264</v>
      </c>
      <c t="n" r="B26" s="5">
        <v>-3635</v>
      </c>
      <c t="n" r="C26" s="5">
        <v>-3401</v>
      </c>
    </row>
    <row spans="1:3" r="27">
      <c t="s" r="A27" s="4">
        <v>265</v>
      </c>
      <c t="n" r="B27" s="5">
        <v>1094</v>
      </c>
      <c t="n" r="C27" s="5">
        <v>1370</v>
      </c>
    </row>
    <row spans="1:3" r="28">
      <c t="s" r="A28" s="4">
        <v>271</v>
      </c>
    </row>
    <row spans="1:3" r="29">
      <c t="s" r="A29" s="3">
        <v>262</v>
      </c>
    </row>
    <row spans="1:3" r="30">
      <c t="s" r="A30" s="4">
        <v>263</v>
      </c>
      <c t="n" r="B30" s="5">
        <v>6714</v>
      </c>
      <c t="n" r="C30" s="5">
        <v>6824</v>
      </c>
    </row>
    <row spans="1:3" r="31">
      <c t="s" r="A31" s="4">
        <v>264</v>
      </c>
      <c t="n" r="B31" s="5">
        <v>-5232</v>
      </c>
      <c t="n" r="C31" s="5">
        <v>-4723</v>
      </c>
    </row>
    <row spans="1:3" r="32">
      <c t="s" r="A32" s="4">
        <v>265</v>
      </c>
      <c t="n" r="B32" s="7">
        <v>1482</v>
      </c>
      <c t="n" r="C32" s="7">
        <v>21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9"/>
    <col customWidth="1" max="3" min="3" width="25"/>
  </cols>
  <sheetData>
    <row spans="1:3" r="1">
      <c t="s" r="A1" s="1">
        <v>272</v>
      </c>
      <c t="s" r="B1" s="2">
        <v>273</v>
      </c>
      <c t="s" r="C1" s="2">
        <v>273</v>
      </c>
    </row>
    <row spans="1:3" r="2">
      <c t="s" r="A2" s="3">
        <v>274</v>
      </c>
    </row>
    <row spans="1:3" r="3">
      <c t="s" r="A3" s="4">
        <v>68</v>
      </c>
      <c t="n" r="B3" s="7">
        <v>4500</v>
      </c>
      <c t="n" r="C3" s="7">
        <v>4500</v>
      </c>
    </row>
    <row spans="1:3" r="4">
      <c t="s" r="A4" s="4">
        <v>268</v>
      </c>
    </row>
    <row spans="1:3" r="5">
      <c t="s" r="A5" s="3">
        <v>274</v>
      </c>
    </row>
    <row spans="1:3" r="6">
      <c t="s" r="A6" s="4">
        <v>275</v>
      </c>
      <c t="s" r="C6" s="4">
        <v>276</v>
      </c>
    </row>
    <row spans="1:3" r="7">
      <c t="s" r="A7" s="4">
        <v>269</v>
      </c>
    </row>
    <row spans="1:3" r="8">
      <c t="s" r="A8" s="3">
        <v>274</v>
      </c>
    </row>
    <row spans="1:3" r="9">
      <c t="s" r="A9" s="4">
        <v>275</v>
      </c>
      <c t="s" r="C9" s="4">
        <v>277</v>
      </c>
    </row>
    <row spans="1:3" r="10">
      <c t="s" r="A10" s="4">
        <v>270</v>
      </c>
    </row>
    <row spans="1:3" r="11">
      <c t="s" r="A11" s="3">
        <v>274</v>
      </c>
    </row>
    <row spans="1:3" r="12">
      <c t="s" r="A12" s="4">
        <v>275</v>
      </c>
      <c t="s" r="C12" s="4">
        <v>278</v>
      </c>
    </row>
    <row spans="1:3" r="13">
      <c t="s" r="A13" s="4">
        <v>266</v>
      </c>
    </row>
    <row spans="1:3" r="14">
      <c t="s" r="A14" s="3">
        <v>274</v>
      </c>
    </row>
    <row spans="1:3" r="15">
      <c t="s" r="A15" s="4">
        <v>275</v>
      </c>
      <c t="s" r="C15" s="4">
        <v>279</v>
      </c>
    </row>
    <row spans="1:3" r="16">
      <c t="s" r="A16" s="4">
        <v>271</v>
      </c>
    </row>
    <row spans="1:3" r="17">
      <c t="s" r="A17" s="3">
        <v>274</v>
      </c>
    </row>
    <row spans="1:3" r="18">
      <c t="s" r="A18" s="4">
        <v>275</v>
      </c>
      <c t="s" r="C18" s="4">
        <v>280</v>
      </c>
    </row>
    <row spans="1:3" r="19">
      <c t="s" r="A19" s="4">
        <v>281</v>
      </c>
    </row>
    <row spans="1:3" r="20">
      <c t="s" r="A20" s="3">
        <v>274</v>
      </c>
    </row>
    <row spans="1:3" r="21">
      <c t="s" r="A21" s="4">
        <v>282</v>
      </c>
      <c t="s" r="B21" s="4">
        <v>283</v>
      </c>
      <c t="s" r="C21" s="4">
        <v>283</v>
      </c>
    </row>
    <row spans="1:3" r="22">
      <c t="s" r="A22" s="4">
        <v>284</v>
      </c>
    </row>
    <row spans="1:3" r="23">
      <c t="s" r="A23" s="3">
        <v>274</v>
      </c>
    </row>
    <row spans="1:3" r="24">
      <c t="s" r="A24" s="4">
        <v>68</v>
      </c>
      <c t="n" r="C24" s="7">
        <v>4500</v>
      </c>
    </row>
    <row spans="1:3" r="25">
      <c t="s" r="A25" s="4">
        <v>285</v>
      </c>
      <c t="s" r="B25" s="4">
        <v>286</v>
      </c>
      <c t="s" r="C25" s="4">
        <v>2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87</v>
      </c>
      <c t="s" r="B1" s="2">
        <v>2</v>
      </c>
      <c t="s" r="C1" s="2">
        <v>26</v>
      </c>
    </row>
    <row spans="1:3" r="2">
      <c t="s" r="A2" s="3">
        <v>288</v>
      </c>
    </row>
    <row spans="1:3" r="3">
      <c t="n" r="A3" s="9">
        <v>2015</v>
      </c>
      <c t="n" r="B3" s="7">
        <v>44012</v>
      </c>
    </row>
    <row spans="1:3" r="4">
      <c t="n" r="A4" s="5">
        <v>2016</v>
      </c>
      <c t="n" r="B4" s="5">
        <v>83746</v>
      </c>
    </row>
    <row spans="1:3" r="5">
      <c t="n" r="A5" s="5">
        <v>2017</v>
      </c>
      <c t="n" r="B5" s="5">
        <v>72603</v>
      </c>
    </row>
    <row spans="1:3" r="6">
      <c t="n" r="A6" s="5">
        <v>2018</v>
      </c>
      <c t="n" r="B6" s="5">
        <v>62455</v>
      </c>
    </row>
    <row spans="1:3" r="7">
      <c t="n" r="A7" s="5">
        <v>2019</v>
      </c>
      <c t="n" r="B7" s="5">
        <v>51720</v>
      </c>
    </row>
    <row spans="1:3" r="8">
      <c t="s" r="A8" s="4">
        <v>289</v>
      </c>
      <c t="n" r="B8" s="5">
        <v>110513</v>
      </c>
    </row>
    <row spans="1:3" r="9">
      <c t="s" r="A9" s="4">
        <v>265</v>
      </c>
      <c t="n" r="B9" s="7">
        <v>425049</v>
      </c>
      <c t="n" r="C9" s="7">
        <v>4698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90</v>
      </c>
      <c t="s" r="B1" s="2">
        <v>2</v>
      </c>
      <c t="s" r="C1" s="2">
        <v>26</v>
      </c>
    </row>
    <row spans="1:3" r="2">
      <c t="s" r="A2" s="3">
        <v>291</v>
      </c>
    </row>
    <row spans="1:3" r="3">
      <c t="s" r="A3" s="4">
        <v>292</v>
      </c>
      <c t="n" r="B3" s="7">
        <v>31510</v>
      </c>
      <c t="n" r="C3" s="7">
        <v>32220</v>
      </c>
    </row>
    <row spans="1:3" r="4">
      <c t="s" r="A4" s="4">
        <v>293</v>
      </c>
      <c t="n" r="B4" s="5">
        <v>14454</v>
      </c>
      <c t="n" r="C4" s="5">
        <v>16611</v>
      </c>
    </row>
    <row spans="1:3" r="5">
      <c t="s" r="A5" s="4">
        <v>294</v>
      </c>
      <c t="n" r="B5" s="5">
        <v>9549</v>
      </c>
      <c t="n" r="C5" s="5">
        <v>12981</v>
      </c>
    </row>
    <row spans="1:3" r="6">
      <c t="s" r="A6" s="4">
        <v>295</v>
      </c>
      <c t="n" r="B6" s="5">
        <v>4126</v>
      </c>
      <c t="n" r="C6" s="5">
        <v>4987</v>
      </c>
    </row>
    <row spans="1:3" r="7">
      <c t="s" r="A7" s="4">
        <v>296</v>
      </c>
      <c t="n" r="B7" s="5">
        <v>2943</v>
      </c>
      <c t="n" r="C7" s="5">
        <v>2682</v>
      </c>
    </row>
    <row spans="1:3" r="8">
      <c t="s" r="A8" s="4">
        <v>297</v>
      </c>
      <c t="n" r="B8" s="5">
        <v>343</v>
      </c>
      <c t="n" r="C8" s="5">
        <v>343</v>
      </c>
    </row>
    <row spans="1:3" r="9">
      <c t="s" r="A9" s="4">
        <v>298</v>
      </c>
      <c t="n" r="B9" s="5">
        <v>23634</v>
      </c>
      <c t="n" r="C9" s="5">
        <v>29321</v>
      </c>
    </row>
    <row spans="1:3" r="10">
      <c t="s" r="A10" s="4">
        <v>43</v>
      </c>
      <c t="n" r="B10" s="7">
        <v>86559</v>
      </c>
      <c t="n" r="C10" s="7">
        <v>991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5"/>
  </cols>
  <sheetData>
    <row spans="1:3" r="1">
      <c t="s" r="A1" s="1">
        <v>299</v>
      </c>
      <c t="s" r="B1" s="2">
        <v>300</v>
      </c>
      <c t="s" r="C1" s="2">
        <v>301</v>
      </c>
    </row>
    <row spans="1:3" r="2">
      <c t="s" r="A2" s="4">
        <v>302</v>
      </c>
    </row>
    <row spans="1:3" r="3">
      <c t="s" r="A3" s="3">
        <v>303</v>
      </c>
    </row>
    <row spans="1:3" r="4">
      <c t="s" r="A4" s="4">
        <v>304</v>
      </c>
      <c t="n" r="B4" s="7">
        <v>526000</v>
      </c>
      <c t="n" r="C4" s="10">
        <v>768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05</v>
      </c>
      <c t="s" r="B1" s="2">
        <v>306</v>
      </c>
    </row>
    <row spans="1:2" r="2">
      <c t="s" r="A2" s="4">
        <v>307</v>
      </c>
    </row>
    <row spans="1:2" r="3">
      <c t="s" r="A3" s="3">
        <v>303</v>
      </c>
    </row>
    <row spans="1:2" r="4">
      <c t="s" r="A4" s="4">
        <v>308</v>
      </c>
      <c t="n" r="B4" s="7">
        <v>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9</v>
      </c>
      <c t="s" r="B1" s="2">
        <v>59</v>
      </c>
      <c t="s" r="D1" s="2">
        <v>60</v>
      </c>
    </row>
    <row spans="1:5" r="2">
      <c t="s" r="B2" s="2">
        <v>2</v>
      </c>
      <c t="s" r="C2" s="2">
        <v>61</v>
      </c>
      <c t="s" r="D2" s="2">
        <v>2</v>
      </c>
      <c t="s" r="E2" s="2">
        <v>61</v>
      </c>
    </row>
    <row spans="1:5" r="3">
      <c t="s" r="A3" s="4">
        <v>310</v>
      </c>
    </row>
    <row spans="1:5" r="4">
      <c t="s" r="A4" s="3">
        <v>311</v>
      </c>
    </row>
    <row spans="1:5" r="5">
      <c t="s" r="A5" s="4">
        <v>312</v>
      </c>
      <c t="n" r="B5" s="7">
        <v>-4</v>
      </c>
      <c t="n" r="C5" s="7">
        <v>77</v>
      </c>
      <c t="n" r="D5" s="7">
        <v>-4</v>
      </c>
      <c t="n" r="E5" s="7">
        <v>1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3</v>
      </c>
      <c t="s" r="B1" s="2">
        <v>26</v>
      </c>
      <c t="s" r="C1" s="2">
        <v>314</v>
      </c>
    </row>
    <row spans="1:3" r="2">
      <c t="s" r="A2" s="3">
        <v>315</v>
      </c>
    </row>
    <row spans="1:3" r="3">
      <c t="s" r="A3" s="4">
        <v>316</v>
      </c>
      <c t="n" r="B3" s="7">
        <v>0</v>
      </c>
    </row>
    <row spans="1:3" r="4">
      <c t="s" r="A4" s="4">
        <v>317</v>
      </c>
    </row>
    <row spans="1:3" r="5">
      <c t="s" r="A5" s="3">
        <v>315</v>
      </c>
    </row>
    <row spans="1:3" r="6">
      <c t="s" r="A6" s="4">
        <v>316</v>
      </c>
      <c t="n" r="B6" s="5">
        <v>0</v>
      </c>
    </row>
    <row spans="1:3" r="7">
      <c t="s" r="A7" s="4">
        <v>318</v>
      </c>
    </row>
    <row spans="1:3" r="8">
      <c t="s" r="A8" s="3">
        <v>315</v>
      </c>
    </row>
    <row spans="1:3" r="9">
      <c t="s" r="A9" s="4">
        <v>316</v>
      </c>
      <c t="n" r="C9" s="7">
        <v>1600</v>
      </c>
    </row>
    <row spans="1:3" r="10">
      <c t="s" r="A10" s="4">
        <v>319</v>
      </c>
    </row>
    <row spans="1:3" r="11">
      <c t="s" r="A11" s="3">
        <v>315</v>
      </c>
    </row>
    <row spans="1:3" r="12">
      <c t="s" r="A12" s="4">
        <v>320</v>
      </c>
      <c t="n" r="B12" s="7">
        <v>7300</v>
      </c>
    </row>
    <row spans="1:3" r="13">
      <c t="s" r="A13" s="4">
        <v>321</v>
      </c>
      <c t="s" r="B13" s="4">
        <v>322</v>
      </c>
    </row>
    <row spans="1:3" r="14">
      <c t="s" r="A14" s="4">
        <v>316</v>
      </c>
      <c t="n" r="B14"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v>
      </c>
      <c t="s" r="B1" s="2">
        <v>59</v>
      </c>
      <c t="s" r="D1" s="2">
        <v>60</v>
      </c>
    </row>
    <row spans="1:5" r="2">
      <c t="s" r="B2" s="2">
        <v>2</v>
      </c>
      <c t="s" r="C2" s="2">
        <v>61</v>
      </c>
      <c t="s" r="D2" s="2">
        <v>2</v>
      </c>
      <c t="s" r="E2" s="2">
        <v>61</v>
      </c>
    </row>
    <row spans="1:5" r="3">
      <c t="s" r="A3" s="4">
        <v>78</v>
      </c>
      <c t="n" r="B3" s="7">
        <v>-77812</v>
      </c>
      <c t="n" r="C3" s="7">
        <v>-25207</v>
      </c>
      <c t="n" r="D3" s="7">
        <v>-113037</v>
      </c>
      <c t="n" r="E3" s="7">
        <v>-61380</v>
      </c>
    </row>
    <row spans="1:5" r="4">
      <c t="s" r="A4" s="3">
        <v>83</v>
      </c>
    </row>
    <row spans="1:5" r="5">
      <c t="s" r="A5" s="4">
        <v>84</v>
      </c>
      <c t="n" r="B5" s="5">
        <v>4137</v>
      </c>
      <c t="n" r="C5" s="5">
        <v>-1602</v>
      </c>
      <c t="n" r="D5" s="5">
        <v>-5305</v>
      </c>
      <c t="n" r="E5" s="5">
        <v>-1905</v>
      </c>
    </row>
    <row spans="1:5" r="6">
      <c t="s" r="A6" s="4">
        <v>85</v>
      </c>
      <c t="n" r="B6" s="5">
        <v>4137</v>
      </c>
      <c t="n" r="C6" s="5">
        <v>-1602</v>
      </c>
      <c t="n" r="D6" s="5">
        <v>-5305</v>
      </c>
      <c t="n" r="E6" s="5">
        <v>-1905</v>
      </c>
    </row>
    <row spans="1:5" r="7">
      <c t="s" r="A7" s="4">
        <v>86</v>
      </c>
      <c t="n" r="B7" s="5">
        <v>-73675</v>
      </c>
      <c t="n" r="C7" s="5">
        <v>-26809</v>
      </c>
      <c t="n" r="D7" s="5">
        <v>-118342</v>
      </c>
      <c t="n" r="E7" s="5">
        <v>-63285</v>
      </c>
    </row>
    <row spans="1:5" r="8">
      <c t="s" r="A8" s="4">
        <v>87</v>
      </c>
      <c t="n" r="B8" s="5">
        <v>-243</v>
      </c>
      <c t="n" r="C8" s="5">
        <v>-199</v>
      </c>
      <c t="n" r="D8" s="5">
        <v>-260</v>
      </c>
      <c t="n" r="E8" s="5">
        <v>-544</v>
      </c>
    </row>
    <row spans="1:5" r="9">
      <c t="s" r="A9" s="4">
        <v>88</v>
      </c>
      <c t="n" r="B9" s="7">
        <v>-73918</v>
      </c>
      <c t="n" r="C9" s="7">
        <v>-27008</v>
      </c>
      <c t="n" r="D9" s="7">
        <v>-118602</v>
      </c>
      <c t="n" r="E9" s="7">
        <v>-638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323</v>
      </c>
      <c t="s" r="B1" s="2">
        <v>306</v>
      </c>
    </row>
    <row spans="1:2" r="2">
      <c t="s" r="A2" s="3">
        <v>324</v>
      </c>
    </row>
    <row spans="1:2" r="3">
      <c t="s" r="A3" s="4">
        <v>325</v>
      </c>
      <c t="n" r="B3" s="7">
        <v>4</v>
      </c>
    </row>
    <row spans="1:2" r="4">
      <c t="s" r="A4" s="4">
        <v>316</v>
      </c>
      <c t="n" r="B4" s="5">
        <v>0</v>
      </c>
    </row>
    <row spans="1:2" r="5">
      <c t="s" r="A5" s="4">
        <v>326</v>
      </c>
    </row>
    <row spans="1:2" r="6">
      <c t="s" r="A6" s="3">
        <v>324</v>
      </c>
    </row>
    <row spans="1:2" r="7">
      <c t="s" r="A7" s="4">
        <v>316</v>
      </c>
      <c t="n" r="B7" s="5">
        <v>0</v>
      </c>
    </row>
    <row spans="1:2" r="8">
      <c t="s" r="A8" s="4">
        <v>327</v>
      </c>
    </row>
    <row spans="1:2" r="9">
      <c t="s" r="A9" s="3">
        <v>324</v>
      </c>
    </row>
    <row spans="1:2" r="10">
      <c t="s" r="A10" s="4">
        <v>325</v>
      </c>
      <c t="n" r="B10" s="5">
        <v>4</v>
      </c>
    </row>
    <row spans="1:2" r="11">
      <c t="s" r="A11" s="4">
        <v>316</v>
      </c>
      <c t="n" r="B11" s="5">
        <v>0</v>
      </c>
    </row>
    <row spans="1:2" r="12">
      <c t="s" r="A12" s="4">
        <v>317</v>
      </c>
    </row>
    <row spans="1:2" r="13">
      <c t="s" r="A13" s="3">
        <v>324</v>
      </c>
    </row>
    <row spans="1:2" r="14">
      <c t="s" r="A14" s="4">
        <v>316</v>
      </c>
      <c t="n" r="B14"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8</v>
      </c>
      <c t="s" r="B1" s="2">
        <v>2</v>
      </c>
      <c t="s" r="C1" s="2">
        <v>26</v>
      </c>
    </row>
    <row spans="1:3" r="2">
      <c t="s" r="A2" s="3">
        <v>329</v>
      </c>
    </row>
    <row spans="1:3" r="3">
      <c t="s" r="A3" s="4">
        <v>330</v>
      </c>
      <c t="n" r="B3" s="7">
        <v>9</v>
      </c>
      <c t="n" r="C3" s="7">
        <v>63</v>
      </c>
    </row>
    <row spans="1:3" r="4">
      <c t="s" r="A4" s="4">
        <v>331</v>
      </c>
      <c t="n" r="B4" s="5">
        <v>2357966</v>
      </c>
      <c t="n" r="C4" s="5">
        <v>2270916</v>
      </c>
    </row>
    <row spans="1:3" r="5">
      <c t="s" r="A5" s="4">
        <v>332</v>
      </c>
      <c t="n" r="B5" s="5">
        <v>-7772</v>
      </c>
      <c t="n" r="C5" s="5">
        <v>-8975</v>
      </c>
    </row>
    <row spans="1:3" r="6">
      <c t="s" r="A6" s="4">
        <v>333</v>
      </c>
      <c t="n" r="B6" s="5">
        <v>2350194</v>
      </c>
      <c t="n" r="C6" s="5">
        <v>2261941</v>
      </c>
    </row>
    <row spans="1:3" r="7">
      <c t="s" r="A7" s="4">
        <v>334</v>
      </c>
    </row>
    <row spans="1:3" r="8">
      <c t="s" r="A8" s="3">
        <v>329</v>
      </c>
    </row>
    <row spans="1:3" r="9">
      <c t="s" r="A9" s="4">
        <v>331</v>
      </c>
      <c t="n" r="B9" s="5">
        <v>38002</v>
      </c>
      <c t="n" r="C9" s="5">
        <v>17000</v>
      </c>
    </row>
    <row spans="1:3" r="10">
      <c t="s" r="A10" s="4">
        <v>335</v>
      </c>
    </row>
    <row spans="1:3" r="11">
      <c t="s" r="A11" s="3">
        <v>329</v>
      </c>
    </row>
    <row spans="1:3" r="12">
      <c t="s" r="A12" s="4">
        <v>331</v>
      </c>
      <c t="n" r="B12" s="5">
        <v>1025775</v>
      </c>
    </row>
    <row spans="1:3" r="13">
      <c t="s" r="A13" s="4">
        <v>336</v>
      </c>
    </row>
    <row spans="1:3" r="14">
      <c t="s" r="A14" s="3">
        <v>329</v>
      </c>
    </row>
    <row spans="1:3" r="15">
      <c t="s" r="A15" s="4">
        <v>331</v>
      </c>
      <c t="n" r="C15" s="5">
        <v>879476</v>
      </c>
    </row>
    <row spans="1:3" r="16">
      <c t="s" r="A16" s="4">
        <v>337</v>
      </c>
    </row>
    <row spans="1:3" r="17">
      <c t="s" r="A17" s="3">
        <v>329</v>
      </c>
    </row>
    <row spans="1:3" r="18">
      <c t="s" r="A18" s="4">
        <v>331</v>
      </c>
      <c t="n" r="B18" s="5">
        <v>1000001</v>
      </c>
    </row>
    <row spans="1:3" r="19">
      <c t="s" r="A19" s="4">
        <v>338</v>
      </c>
    </row>
    <row spans="1:3" r="20">
      <c t="s" r="A20" s="3">
        <v>329</v>
      </c>
    </row>
    <row spans="1:3" r="21">
      <c t="s" r="A21" s="4">
        <v>331</v>
      </c>
      <c t="n" r="C21" s="5">
        <v>334377</v>
      </c>
    </row>
    <row spans="1:3" r="22">
      <c t="s" r="A22" s="4">
        <v>339</v>
      </c>
    </row>
    <row spans="1:3" r="23">
      <c t="s" r="A23" s="3">
        <v>329</v>
      </c>
    </row>
    <row spans="1:3" r="24">
      <c t="s" r="A24" s="4">
        <v>331</v>
      </c>
      <c t="n" r="C24" s="5">
        <v>440000</v>
      </c>
    </row>
    <row spans="1:3" r="25">
      <c t="s" r="A25" s="4">
        <v>340</v>
      </c>
    </row>
    <row spans="1:3" r="26">
      <c t="s" r="A26" s="3">
        <v>329</v>
      </c>
    </row>
    <row spans="1:3" r="27">
      <c t="s" r="A27" s="4">
        <v>331</v>
      </c>
      <c t="n" r="C27" s="5">
        <v>300000</v>
      </c>
    </row>
    <row spans="1:3" r="28">
      <c t="s" r="A28" s="4">
        <v>341</v>
      </c>
    </row>
    <row spans="1:3" r="29">
      <c t="s" r="A29" s="3">
        <v>329</v>
      </c>
    </row>
    <row spans="1:3" r="30">
      <c t="s" r="A30" s="4">
        <v>331</v>
      </c>
      <c t="n" r="B30" s="5">
        <v>292650</v>
      </c>
    </row>
    <row spans="1:3" r="31">
      <c t="s" r="A31" s="4">
        <v>342</v>
      </c>
    </row>
    <row spans="1:3" r="32">
      <c t="s" r="A32" s="3">
        <v>329</v>
      </c>
    </row>
    <row spans="1:3" r="33">
      <c t="s" r="A33" s="4">
        <v>331</v>
      </c>
      <c t="n" r="B33" s="7">
        <v>1529</v>
      </c>
      <c t="n" r="C33" s="7">
        <v>3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43</v>
      </c>
      <c t="s" r="B1" s="2">
        <v>2</v>
      </c>
      <c t="s" r="C1" s="2">
        <v>344</v>
      </c>
      <c t="s" r="D1" s="2">
        <v>345</v>
      </c>
      <c t="s" r="E1" s="2">
        <v>26</v>
      </c>
      <c t="s" r="F1" s="2">
        <v>346</v>
      </c>
      <c t="s" r="G1" s="2">
        <v>347</v>
      </c>
      <c t="s" r="H1" s="2">
        <v>348</v>
      </c>
      <c t="s" r="I1" s="2">
        <v>349</v>
      </c>
    </row>
    <row spans="1:9" r="2">
      <c t="s" r="A2" s="3">
        <v>329</v>
      </c>
    </row>
    <row spans="1:9" r="3">
      <c t="s" r="A3" s="4">
        <v>350</v>
      </c>
      <c t="n" r="B3" s="8">
        <v>47.8</v>
      </c>
    </row>
    <row spans="1:9" r="4">
      <c t="s" r="A4" s="4">
        <v>351</v>
      </c>
    </row>
    <row spans="1:9" r="5">
      <c t="s" r="A5" s="3">
        <v>329</v>
      </c>
    </row>
    <row spans="1:9" r="6">
      <c t="s" r="A6" s="4">
        <v>352</v>
      </c>
      <c t="n" r="D6" s="7">
        <v>1015</v>
      </c>
    </row>
    <row spans="1:9" r="7">
      <c t="s" r="A7" s="4">
        <v>353</v>
      </c>
      <c t="s" r="D7" s="4">
        <v>354</v>
      </c>
    </row>
    <row spans="1:9" r="8">
      <c t="s" r="A8" s="4">
        <v>338</v>
      </c>
    </row>
    <row spans="1:9" r="9">
      <c t="s" r="A9" s="3">
        <v>329</v>
      </c>
    </row>
    <row spans="1:9" r="10">
      <c t="s" r="A10" s="4">
        <v>352</v>
      </c>
      <c t="n" r="F10" s="7">
        <v>330</v>
      </c>
      <c t="n" r="G10" s="7">
        <v>330</v>
      </c>
    </row>
    <row spans="1:9" r="11">
      <c t="s" r="A11" s="4">
        <v>353</v>
      </c>
      <c t="s" r="B11" s="4">
        <v>355</v>
      </c>
      <c t="s" r="F11" s="4">
        <v>355</v>
      </c>
      <c t="s" r="G11" s="4">
        <v>355</v>
      </c>
    </row>
    <row spans="1:9" r="12">
      <c t="s" r="A12" s="4">
        <v>350</v>
      </c>
      <c t="n" r="E12" s="8">
        <v>4.4</v>
      </c>
    </row>
    <row spans="1:9" r="13">
      <c t="s" r="A13" s="4">
        <v>339</v>
      </c>
    </row>
    <row spans="1:9" r="14">
      <c t="s" r="A14" s="3">
        <v>329</v>
      </c>
    </row>
    <row spans="1:9" r="15">
      <c t="s" r="A15" s="4">
        <v>352</v>
      </c>
      <c t="n" r="F15" s="7">
        <v>440</v>
      </c>
    </row>
    <row spans="1:9" r="16">
      <c t="s" r="A16" s="4">
        <v>353</v>
      </c>
      <c t="s" r="B16" s="4">
        <v>356</v>
      </c>
    </row>
    <row spans="1:9" r="17">
      <c t="s" r="A17" s="4">
        <v>340</v>
      </c>
    </row>
    <row spans="1:9" r="18">
      <c t="s" r="A18" s="3">
        <v>329</v>
      </c>
    </row>
    <row spans="1:9" r="19">
      <c t="s" r="A19" s="4">
        <v>352</v>
      </c>
      <c t="n" r="H19" s="7">
        <v>300</v>
      </c>
    </row>
    <row spans="1:9" r="20">
      <c t="s" r="A20" s="4">
        <v>353</v>
      </c>
      <c t="s" r="B20" s="4">
        <v>357</v>
      </c>
    </row>
    <row spans="1:9" r="21">
      <c t="s" r="A21" s="4">
        <v>358</v>
      </c>
    </row>
    <row spans="1:9" r="22">
      <c t="s" r="A22" s="3">
        <v>329</v>
      </c>
    </row>
    <row spans="1:9" r="23">
      <c t="s" r="A23" s="4">
        <v>352</v>
      </c>
      <c t="n" r="D23" s="8">
        <v>298.5</v>
      </c>
    </row>
    <row spans="1:9" r="24">
      <c t="s" r="A24" s="4">
        <v>353</v>
      </c>
      <c t="s" r="D24" s="4">
        <v>359</v>
      </c>
    </row>
    <row spans="1:9" r="25">
      <c t="s" r="A25" s="4">
        <v>342</v>
      </c>
    </row>
    <row spans="1:9" r="26">
      <c t="s" r="A26" s="3">
        <v>329</v>
      </c>
    </row>
    <row spans="1:9" r="27">
      <c t="s" r="A27" s="4">
        <v>352</v>
      </c>
      <c t="n" r="B27" s="8">
        <v>1.5</v>
      </c>
      <c t="n" r="C27" s="8">
        <v>298.5</v>
      </c>
      <c t="n" r="I27" s="7">
        <v>300</v>
      </c>
    </row>
    <row spans="1:9" r="28">
      <c t="s" r="A28" s="4">
        <v>353</v>
      </c>
      <c t="s" r="B28" s="4">
        <v>360</v>
      </c>
    </row>
    <row spans="1:9" r="29">
      <c t="s" r="A29" s="4">
        <v>361</v>
      </c>
    </row>
    <row spans="1:9" r="30">
      <c t="s" r="A30" s="3">
        <v>329</v>
      </c>
    </row>
    <row spans="1:9" r="31">
      <c t="s" r="A31" s="4">
        <v>352</v>
      </c>
      <c t="n" r="B31" s="7">
        <v>1035</v>
      </c>
      <c t="n" r="D31" s="7">
        <v>1035</v>
      </c>
    </row>
    <row spans="1:9" r="32">
      <c t="s" r="A32" s="4">
        <v>362</v>
      </c>
      <c t="n" r="B32" s="11">
        <v>9.199999999999999</v>
      </c>
    </row>
    <row spans="1:9" r="33">
      <c t="s" r="A33" s="4">
        <v>363</v>
      </c>
    </row>
    <row spans="1:9" r="34">
      <c t="s" r="A34" s="3">
        <v>329</v>
      </c>
    </row>
    <row spans="1:9" r="35">
      <c t="s" r="A35" s="4">
        <v>352</v>
      </c>
      <c t="n" r="E35" s="11">
        <v>884.6</v>
      </c>
    </row>
    <row spans="1:9" r="36">
      <c t="s" r="A36" s="4">
        <v>362</v>
      </c>
      <c t="n" r="E36" s="8">
        <v>5.1</v>
      </c>
    </row>
    <row spans="1:9" r="37">
      <c t="s" r="A37" s="4">
        <v>364</v>
      </c>
    </row>
    <row spans="1:9" r="38">
      <c t="s" r="A38" s="3">
        <v>329</v>
      </c>
    </row>
    <row spans="1:9" r="39">
      <c t="s" r="A39" s="4">
        <v>352</v>
      </c>
      <c t="n" r="B39" s="7">
        <v>1015</v>
      </c>
    </row>
    <row spans="1:9" r="40">
      <c t="s" r="A40" s="4">
        <v>353</v>
      </c>
      <c t="s" r="B40" s="4">
        <v>354</v>
      </c>
    </row>
    <row spans="1:9" r="41">
      <c t="s" r="A41" s="4">
        <v>362</v>
      </c>
      <c t="n" r="B41" s="7">
        <v>15</v>
      </c>
    </row>
    <row spans="1:9" r="42">
      <c t="s" r="A42" s="4">
        <v>365</v>
      </c>
    </row>
    <row spans="1:9" r="43">
      <c t="s" r="A43" s="3">
        <v>329</v>
      </c>
    </row>
    <row spans="1:9" r="44">
      <c t="s" r="A44" s="4">
        <v>352</v>
      </c>
      <c t="n" r="B44" s="8">
        <v>298.5</v>
      </c>
    </row>
    <row spans="1:9" r="45">
      <c t="s" r="A45" s="4">
        <v>353</v>
      </c>
      <c t="s" r="B45" s="4">
        <v>359</v>
      </c>
    </row>
    <row spans="1:9" r="46">
      <c t="s" r="A46" s="4">
        <v>362</v>
      </c>
      <c t="n" r="B46" s="8">
        <v>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r="A1" s="1">
        <v>366</v>
      </c>
      <c t="s" r="B1" s="2">
        <v>345</v>
      </c>
      <c t="s" r="C1" s="2">
        <v>2</v>
      </c>
      <c t="s" r="D1" s="2">
        <v>367</v>
      </c>
    </row>
    <row spans="1:4" r="2">
      <c t="s" r="A2" s="3">
        <v>329</v>
      </c>
    </row>
    <row spans="1:4" r="3">
      <c t="s" r="A3" s="4">
        <v>368</v>
      </c>
      <c t="s" r="C3" s="4">
        <v>369</v>
      </c>
    </row>
    <row spans="1:4" r="4">
      <c t="s" r="A4" s="4">
        <v>370</v>
      </c>
    </row>
    <row spans="1:4" r="5">
      <c t="s" r="A5" s="3">
        <v>329</v>
      </c>
    </row>
    <row spans="1:4" r="6">
      <c t="s" r="A6" s="4">
        <v>371</v>
      </c>
      <c t="s" r="C6" s="4">
        <v>372</v>
      </c>
    </row>
    <row spans="1:4" r="7">
      <c t="s" r="A7" s="4">
        <v>373</v>
      </c>
    </row>
    <row spans="1:4" r="8">
      <c t="s" r="A8" s="3">
        <v>329</v>
      </c>
    </row>
    <row spans="1:4" r="9">
      <c t="s" r="A9" s="4">
        <v>371</v>
      </c>
      <c t="s" r="C9" s="4">
        <v>374</v>
      </c>
    </row>
    <row spans="1:4" r="10">
      <c t="s" r="A10" s="4">
        <v>375</v>
      </c>
    </row>
    <row spans="1:4" r="11">
      <c t="s" r="A11" s="3">
        <v>329</v>
      </c>
    </row>
    <row spans="1:4" r="12">
      <c t="s" r="A12" s="4">
        <v>371</v>
      </c>
      <c t="s" r="C12" s="4">
        <v>374</v>
      </c>
    </row>
    <row spans="1:4" r="13">
      <c t="s" r="A13" s="4">
        <v>376</v>
      </c>
    </row>
    <row spans="1:4" r="14">
      <c t="s" r="A14" s="3">
        <v>329</v>
      </c>
    </row>
    <row spans="1:4" r="15">
      <c t="s" r="A15" s="4">
        <v>371</v>
      </c>
      <c t="s" r="C15" s="4">
        <v>374</v>
      </c>
    </row>
    <row spans="1:4" r="16">
      <c t="s" r="A16" s="4">
        <v>377</v>
      </c>
    </row>
    <row spans="1:4" r="17">
      <c t="s" r="A17" s="3">
        <v>329</v>
      </c>
    </row>
    <row spans="1:4" r="18">
      <c t="s" r="A18" s="4">
        <v>371</v>
      </c>
      <c t="s" r="C18" s="4">
        <v>374</v>
      </c>
    </row>
    <row spans="1:4" r="19">
      <c t="s" r="A19" s="4">
        <v>378</v>
      </c>
    </row>
    <row spans="1:4" r="20">
      <c t="s" r="A20" s="3">
        <v>329</v>
      </c>
    </row>
    <row spans="1:4" r="21">
      <c t="s" r="A21" s="4">
        <v>371</v>
      </c>
      <c t="s" r="C21" s="4">
        <v>379</v>
      </c>
    </row>
    <row spans="1:4" r="22">
      <c t="s" r="A22" s="4">
        <v>380</v>
      </c>
    </row>
    <row spans="1:4" r="23">
      <c t="s" r="A23" s="3">
        <v>329</v>
      </c>
    </row>
    <row spans="1:4" r="24">
      <c t="s" r="A24" s="4">
        <v>381</v>
      </c>
      <c t="n" r="C24" s="7">
        <v>1033700000</v>
      </c>
    </row>
    <row spans="1:4" r="25">
      <c t="s" r="A25" s="4">
        <v>382</v>
      </c>
      <c t="s" r="C25" s="4">
        <v>383</v>
      </c>
    </row>
    <row spans="1:4" r="26">
      <c t="s" r="A26" s="4">
        <v>384</v>
      </c>
      <c t="s" r="C26" s="4">
        <v>229</v>
      </c>
    </row>
    <row spans="1:4" r="27">
      <c t="s" r="A27" s="4">
        <v>385</v>
      </c>
      <c t="s" r="C27" s="4">
        <v>22</v>
      </c>
    </row>
    <row spans="1:4" r="28">
      <c t="s" r="A28" s="4">
        <v>386</v>
      </c>
      <c t="n" r="C28" s="7">
        <v>30000000</v>
      </c>
    </row>
    <row spans="1:4" r="29">
      <c t="s" r="A29" s="4">
        <v>387</v>
      </c>
      <c t="n" r="C29" s="7">
        <v>100000000</v>
      </c>
    </row>
    <row spans="1:4" r="30">
      <c t="s" r="A30" s="4">
        <v>388</v>
      </c>
      <c t="s" r="C30" s="4">
        <v>22</v>
      </c>
    </row>
    <row spans="1:4" r="31">
      <c t="s" r="A31" s="4">
        <v>389</v>
      </c>
      <c t="s" r="C31" s="4">
        <v>379</v>
      </c>
    </row>
    <row spans="1:4" r="32">
      <c t="s" r="A32" s="4">
        <v>368</v>
      </c>
      <c t="s" r="C32" s="4">
        <v>390</v>
      </c>
    </row>
    <row spans="1:4" r="33">
      <c t="s" r="A33" s="4">
        <v>391</v>
      </c>
    </row>
    <row spans="1:4" r="34">
      <c t="s" r="A34" s="3">
        <v>329</v>
      </c>
    </row>
    <row spans="1:4" r="35">
      <c t="s" r="A35" s="4">
        <v>384</v>
      </c>
      <c t="s" r="C35" s="4">
        <v>322</v>
      </c>
    </row>
    <row spans="1:4" r="36">
      <c t="s" r="A36" s="4">
        <v>392</v>
      </c>
    </row>
    <row spans="1:4" r="37">
      <c t="s" r="A37" s="3">
        <v>329</v>
      </c>
    </row>
    <row spans="1:4" r="38">
      <c t="s" r="A38" s="4">
        <v>384</v>
      </c>
      <c t="s" r="C38" s="4">
        <v>393</v>
      </c>
    </row>
    <row spans="1:4" r="39">
      <c t="s" r="A39" s="4">
        <v>394</v>
      </c>
    </row>
    <row spans="1:4" r="40">
      <c t="s" r="A40" s="3">
        <v>329</v>
      </c>
    </row>
    <row spans="1:4" r="41">
      <c t="s" r="A41" s="4">
        <v>371</v>
      </c>
      <c t="s" r="C41" s="4">
        <v>372</v>
      </c>
    </row>
    <row spans="1:4" r="42">
      <c t="s" r="A42" s="4">
        <v>395</v>
      </c>
    </row>
    <row spans="1:4" r="43">
      <c t="s" r="A43" s="3">
        <v>329</v>
      </c>
    </row>
    <row spans="1:4" r="44">
      <c t="s" r="A44" s="4">
        <v>371</v>
      </c>
      <c t="s" r="C44" s="4">
        <v>379</v>
      </c>
    </row>
    <row spans="1:4" r="45">
      <c t="s" r="A45" s="4">
        <v>396</v>
      </c>
    </row>
    <row spans="1:4" r="46">
      <c t="s" r="A46" s="3">
        <v>329</v>
      </c>
    </row>
    <row spans="1:4" r="47">
      <c t="s" r="A47" s="4">
        <v>371</v>
      </c>
      <c t="s" r="C47" s="4">
        <v>397</v>
      </c>
    </row>
    <row spans="1:4" r="48">
      <c t="s" r="A48" s="4">
        <v>398</v>
      </c>
    </row>
    <row spans="1:4" r="49">
      <c t="s" r="A49" s="3">
        <v>329</v>
      </c>
    </row>
    <row spans="1:4" r="50">
      <c t="s" r="A50" s="4">
        <v>371</v>
      </c>
      <c t="s" r="C50" s="4">
        <v>374</v>
      </c>
    </row>
    <row spans="1:4" r="51">
      <c t="s" r="A51" s="4">
        <v>335</v>
      </c>
    </row>
    <row spans="1:4" r="52">
      <c t="s" r="A52" s="3">
        <v>329</v>
      </c>
    </row>
    <row spans="1:4" r="53">
      <c t="s" r="A53" s="4">
        <v>352</v>
      </c>
      <c t="n" r="B53" s="7">
        <v>1035000000</v>
      </c>
      <c t="n" r="C53" s="7">
        <v>1035000000</v>
      </c>
    </row>
    <row spans="1:4" r="54">
      <c t="s" r="A54" s="4">
        <v>399</v>
      </c>
      <c t="n" r="B54" s="5">
        <v>20000000</v>
      </c>
    </row>
    <row spans="1:4" r="55">
      <c t="s" r="A55" s="4">
        <v>400</v>
      </c>
      <c t="n" r="B55" s="5">
        <v>150000000</v>
      </c>
    </row>
    <row spans="1:4" r="56">
      <c t="s" r="A56" s="4">
        <v>401</v>
      </c>
    </row>
    <row spans="1:4" r="57">
      <c t="s" r="A57" s="3">
        <v>329</v>
      </c>
    </row>
    <row spans="1:4" r="58">
      <c t="s" r="A58" s="4">
        <v>381</v>
      </c>
      <c t="n" r="C58" s="7">
        <v>38000000</v>
      </c>
    </row>
    <row spans="1:4" r="59">
      <c t="s" r="A59" s="4">
        <v>402</v>
      </c>
      <c t="s" r="C59" s="4">
        <v>403</v>
      </c>
    </row>
    <row spans="1:4" r="60">
      <c t="s" r="A60" s="4">
        <v>404</v>
      </c>
      <c t="s" r="C60" s="4">
        <v>22</v>
      </c>
    </row>
    <row spans="1:4" r="61">
      <c t="s" r="A61" s="4">
        <v>405</v>
      </c>
    </row>
    <row spans="1:4" r="62">
      <c t="s" r="A62" s="3">
        <v>329</v>
      </c>
    </row>
    <row spans="1:4" r="63">
      <c t="s" r="A63" s="4">
        <v>406</v>
      </c>
      <c t="s" r="C63" s="4">
        <v>407</v>
      </c>
    </row>
    <row spans="1:4" r="64">
      <c t="s" r="A64" s="4">
        <v>408</v>
      </c>
    </row>
    <row spans="1:4" r="65">
      <c t="s" r="A65" s="3">
        <v>329</v>
      </c>
    </row>
    <row spans="1:4" r="66">
      <c t="s" r="A66" s="4">
        <v>409</v>
      </c>
      <c t="s" r="C66" s="4">
        <v>410</v>
      </c>
    </row>
    <row spans="1:4" r="67">
      <c t="s" r="A67" s="4">
        <v>411</v>
      </c>
    </row>
    <row spans="1:4" r="68">
      <c t="s" r="A68" s="3">
        <v>329</v>
      </c>
    </row>
    <row spans="1:4" r="69">
      <c t="s" r="A69" s="4">
        <v>412</v>
      </c>
      <c t="n" r="C69" s="7">
        <v>9000000</v>
      </c>
    </row>
    <row spans="1:4" r="70">
      <c t="s" r="A70" s="4">
        <v>413</v>
      </c>
    </row>
    <row spans="1:4" r="71">
      <c t="s" r="A71" s="3">
        <v>329</v>
      </c>
    </row>
    <row spans="1:4" r="72">
      <c t="s" r="A72" s="4">
        <v>371</v>
      </c>
      <c t="s" r="C72" s="4">
        <v>372</v>
      </c>
    </row>
    <row spans="1:4" r="73">
      <c t="s" r="A73" s="4">
        <v>414</v>
      </c>
    </row>
    <row spans="1:4" r="74">
      <c t="s" r="A74" s="3">
        <v>329</v>
      </c>
    </row>
    <row spans="1:4" r="75">
      <c t="s" r="A75" s="4">
        <v>371</v>
      </c>
      <c t="s" r="C75" s="4">
        <v>379</v>
      </c>
    </row>
    <row spans="1:4" r="76">
      <c t="s" r="A76" s="4">
        <v>415</v>
      </c>
    </row>
    <row spans="1:4" r="77">
      <c t="s" r="A77" s="3">
        <v>329</v>
      </c>
    </row>
    <row spans="1:4" r="78">
      <c t="s" r="A78" s="4">
        <v>371</v>
      </c>
      <c t="s" r="C78" s="4">
        <v>416</v>
      </c>
    </row>
    <row spans="1:4" r="79">
      <c t="s" r="A79" s="4">
        <v>417</v>
      </c>
    </row>
    <row spans="1:4" r="80">
      <c t="s" r="A80" s="3">
        <v>329</v>
      </c>
    </row>
    <row spans="1:4" r="81">
      <c t="s" r="A81" s="4">
        <v>371</v>
      </c>
      <c t="s" r="C81" s="4">
        <v>397</v>
      </c>
    </row>
    <row spans="1:4" r="82">
      <c t="s" r="A82" s="4">
        <v>418</v>
      </c>
    </row>
    <row spans="1:4" r="83">
      <c t="s" r="A83" s="3">
        <v>329</v>
      </c>
    </row>
    <row spans="1:4" r="84">
      <c t="s" r="A84" s="4">
        <v>419</v>
      </c>
      <c t="n" r="D84" s="7">
        <v>100000000</v>
      </c>
    </row>
    <row spans="1:4" r="85">
      <c t="s" r="A85" s="4">
        <v>334</v>
      </c>
    </row>
    <row spans="1:4" r="86">
      <c t="s" r="A86" s="3">
        <v>329</v>
      </c>
    </row>
    <row spans="1:4" r="87">
      <c t="s" r="A87" s="4">
        <v>419</v>
      </c>
      <c t="n" r="B87" s="5">
        <v>150000000</v>
      </c>
    </row>
    <row spans="1:4" r="88">
      <c t="s" r="A88" s="4">
        <v>420</v>
      </c>
      <c t="n" r="B88" s="7">
        <v>50000000</v>
      </c>
    </row>
    <row spans="1:4" r="89">
      <c t="s" r="A89" s="4">
        <v>421</v>
      </c>
    </row>
    <row spans="1:4" r="90">
      <c t="s" r="A90" s="3">
        <v>329</v>
      </c>
    </row>
    <row spans="1:4" r="91">
      <c t="s" r="A91" s="4">
        <v>422</v>
      </c>
      <c t="s" r="C91" s="4">
        <v>4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424</v>
      </c>
      <c t="s" r="B1" s="2">
        <v>425</v>
      </c>
      <c t="s" r="C1" s="2">
        <v>2</v>
      </c>
      <c t="s" r="D1" s="2">
        <v>61</v>
      </c>
      <c t="s" r="E1" s="2">
        <v>2</v>
      </c>
      <c t="s" r="F1" s="2">
        <v>61</v>
      </c>
      <c t="s" r="G1" s="2">
        <v>344</v>
      </c>
      <c t="s" r="H1" s="2">
        <v>345</v>
      </c>
      <c t="s" r="I1" s="2">
        <v>26</v>
      </c>
      <c t="s" r="J1" s="2">
        <v>346</v>
      </c>
      <c t="s" r="K1" s="2">
        <v>347</v>
      </c>
      <c t="s" r="L1" s="2">
        <v>348</v>
      </c>
      <c t="s" r="M1" s="2">
        <v>349</v>
      </c>
    </row>
    <row spans="1:13" r="2">
      <c t="s" r="A2" s="3">
        <v>329</v>
      </c>
    </row>
    <row spans="1:13" r="3">
      <c t="s" r="A3" s="4">
        <v>73</v>
      </c>
      <c t="n" r="C3" s="7">
        <v>-67967</v>
      </c>
      <c t="n" r="D3" s="7">
        <v>-1019</v>
      </c>
      <c t="n" r="E3" s="7">
        <v>-67967</v>
      </c>
      <c t="n" r="F3" s="7">
        <v>-1019</v>
      </c>
    </row>
    <row spans="1:13" r="4">
      <c t="s" r="A4" s="4">
        <v>426</v>
      </c>
      <c t="n" r="C4" s="5">
        <v>47800</v>
      </c>
      <c t="n" r="E4" s="5">
        <v>47800</v>
      </c>
    </row>
    <row spans="1:13" r="5">
      <c t="s" r="A5" s="4">
        <v>427</v>
      </c>
      <c t="n" r="E5" s="5">
        <v>11900</v>
      </c>
      <c t="n" r="F5" s="5">
        <v>600</v>
      </c>
    </row>
    <row spans="1:13" r="6">
      <c t="s" r="A6" s="4">
        <v>428</v>
      </c>
      <c t="n" r="E6" s="5">
        <v>8300</v>
      </c>
      <c t="n" r="F6" s="5">
        <v>400</v>
      </c>
    </row>
    <row spans="1:13" r="7">
      <c t="s" r="A7" s="4">
        <v>429</v>
      </c>
      <c t="n" r="C7" s="5">
        <v>15400</v>
      </c>
      <c t="n" r="E7" s="5">
        <v>15400</v>
      </c>
      <c t="n" r="I7" s="7">
        <v>28600</v>
      </c>
    </row>
    <row spans="1:13" r="8">
      <c t="s" r="A8" s="4">
        <v>430</v>
      </c>
      <c t="n" r="C8" s="7">
        <v>1200</v>
      </c>
      <c t="n" r="D8" s="7">
        <v>2000</v>
      </c>
      <c t="n" r="E8" s="7">
        <v>3300</v>
      </c>
      <c t="n" r="F8" s="5">
        <v>3900</v>
      </c>
    </row>
    <row spans="1:13" r="9">
      <c t="s" r="A9" s="4">
        <v>340</v>
      </c>
    </row>
    <row spans="1:13" r="10">
      <c t="s" r="A10" s="3">
        <v>329</v>
      </c>
    </row>
    <row spans="1:13" r="11">
      <c t="s" r="A11" s="4">
        <v>352</v>
      </c>
      <c t="n" r="L11" s="7">
        <v>300000</v>
      </c>
    </row>
    <row spans="1:13" r="12">
      <c t="s" r="A12" s="4">
        <v>353</v>
      </c>
      <c t="s" r="C12" s="4">
        <v>357</v>
      </c>
      <c t="s" r="E12" s="4">
        <v>357</v>
      </c>
    </row>
    <row spans="1:13" r="13">
      <c t="s" r="A13" s="4">
        <v>431</v>
      </c>
      <c t="s" r="E13" s="4">
        <v>432</v>
      </c>
    </row>
    <row spans="1:13" r="14">
      <c t="s" r="A14" s="4">
        <v>433</v>
      </c>
      <c t="s" r="B14" s="4">
        <v>434</v>
      </c>
    </row>
    <row spans="1:13" r="15">
      <c t="s" r="A15" s="4">
        <v>339</v>
      </c>
    </row>
    <row spans="1:13" r="16">
      <c t="s" r="A16" s="3">
        <v>329</v>
      </c>
    </row>
    <row spans="1:13" r="17">
      <c t="s" r="A17" s="4">
        <v>352</v>
      </c>
      <c t="n" r="J17" s="7">
        <v>440000</v>
      </c>
    </row>
    <row spans="1:13" r="18">
      <c t="s" r="A18" s="4">
        <v>353</v>
      </c>
      <c t="s" r="C18" s="4">
        <v>356</v>
      </c>
      <c t="s" r="E18" s="4">
        <v>356</v>
      </c>
    </row>
    <row spans="1:13" r="19">
      <c t="s" r="A19" s="4">
        <v>431</v>
      </c>
      <c t="s" r="E19" s="4">
        <v>432</v>
      </c>
    </row>
    <row spans="1:13" r="20">
      <c t="s" r="A20" s="4">
        <v>433</v>
      </c>
      <c t="s" r="B20" s="4">
        <v>435</v>
      </c>
    </row>
    <row spans="1:13" r="21">
      <c t="s" r="A21" s="4">
        <v>436</v>
      </c>
      <c t="s" r="E21" s="4">
        <v>437</v>
      </c>
    </row>
    <row spans="1:13" r="22">
      <c t="s" r="A22" s="4">
        <v>338</v>
      </c>
    </row>
    <row spans="1:13" r="23">
      <c t="s" r="A23" s="3">
        <v>329</v>
      </c>
    </row>
    <row spans="1:13" r="24">
      <c t="s" r="A24" s="4">
        <v>352</v>
      </c>
      <c t="n" r="J24" s="7">
        <v>330000</v>
      </c>
      <c t="n" r="K24" s="7">
        <v>330000</v>
      </c>
    </row>
    <row spans="1:13" r="25">
      <c t="s" r="A25" s="4">
        <v>353</v>
      </c>
      <c t="s" r="C25" s="4">
        <v>355</v>
      </c>
      <c t="s" r="E25" s="4">
        <v>355</v>
      </c>
      <c t="s" r="J25" s="4">
        <v>355</v>
      </c>
      <c t="s" r="K25" s="4">
        <v>355</v>
      </c>
    </row>
    <row spans="1:13" r="26">
      <c t="s" r="A26" s="4">
        <v>431</v>
      </c>
      <c t="s" r="E26" s="4">
        <v>438</v>
      </c>
    </row>
    <row spans="1:13" r="27">
      <c t="s" r="A27" s="4">
        <v>433</v>
      </c>
      <c t="s" r="B27" s="4">
        <v>439</v>
      </c>
    </row>
    <row spans="1:13" r="28">
      <c t="s" r="A28" s="4">
        <v>426</v>
      </c>
      <c t="n" r="I28" s="7">
        <v>4400</v>
      </c>
    </row>
    <row spans="1:13" r="29">
      <c t="s" r="A29" s="4">
        <v>351</v>
      </c>
    </row>
    <row spans="1:13" r="30">
      <c t="s" r="A30" s="3">
        <v>329</v>
      </c>
    </row>
    <row spans="1:13" r="31">
      <c t="s" r="A31" s="4">
        <v>352</v>
      </c>
      <c t="n" r="H31" s="7">
        <v>1015000</v>
      </c>
    </row>
    <row spans="1:13" r="32">
      <c t="s" r="A32" s="4">
        <v>353</v>
      </c>
      <c t="s" r="H32" s="4">
        <v>354</v>
      </c>
    </row>
    <row spans="1:13" r="33">
      <c t="s" r="A33" s="4">
        <v>431</v>
      </c>
      <c t="s" r="E33" s="4">
        <v>440</v>
      </c>
    </row>
    <row spans="1:13" r="34">
      <c t="s" r="A34" s="4">
        <v>436</v>
      </c>
      <c t="s" r="E34" s="4">
        <v>437</v>
      </c>
    </row>
    <row spans="1:13" r="35">
      <c t="s" r="A35" s="4">
        <v>441</v>
      </c>
    </row>
    <row spans="1:13" r="36">
      <c t="s" r="A36" s="3">
        <v>329</v>
      </c>
    </row>
    <row spans="1:13" r="37">
      <c t="s" r="A37" s="4">
        <v>353</v>
      </c>
      <c t="s" r="C37" s="4">
        <v>354</v>
      </c>
      <c t="s" r="E37" s="4">
        <v>354</v>
      </c>
    </row>
    <row spans="1:13" r="38">
      <c t="s" r="A38" s="4">
        <v>381</v>
      </c>
      <c t="n" r="C38" s="7">
        <v>1042900</v>
      </c>
      <c t="n" r="E38" s="7">
        <v>1042900</v>
      </c>
    </row>
    <row spans="1:13" r="39">
      <c t="s" r="A39" s="4">
        <v>442</v>
      </c>
    </row>
    <row spans="1:13" r="40">
      <c t="s" r="A40" s="3">
        <v>329</v>
      </c>
    </row>
    <row spans="1:13" r="41">
      <c t="s" r="A41" s="4">
        <v>433</v>
      </c>
      <c t="s" r="E41" s="4">
        <v>22</v>
      </c>
    </row>
    <row spans="1:13" r="42">
      <c t="s" r="A42" s="4">
        <v>443</v>
      </c>
    </row>
    <row spans="1:13" r="43">
      <c t="s" r="A43" s="3">
        <v>329</v>
      </c>
    </row>
    <row spans="1:13" r="44">
      <c t="s" r="A44" s="4">
        <v>433</v>
      </c>
      <c t="s" r="E44" s="4">
        <v>444</v>
      </c>
    </row>
    <row spans="1:13" r="45">
      <c t="s" r="A45" s="4">
        <v>445</v>
      </c>
      <c t="s" r="E45" s="4">
        <v>446</v>
      </c>
    </row>
    <row spans="1:13" r="46">
      <c t="s" r="A46" s="4">
        <v>447</v>
      </c>
    </row>
    <row spans="1:13" r="47">
      <c t="s" r="A47" s="3">
        <v>329</v>
      </c>
    </row>
    <row spans="1:13" r="48">
      <c t="s" r="A48" s="4">
        <v>433</v>
      </c>
      <c t="s" r="E48" s="4">
        <v>448</v>
      </c>
    </row>
    <row spans="1:13" r="49">
      <c t="s" r="A49" s="4">
        <v>449</v>
      </c>
      <c t="s" r="E49" s="4">
        <v>450</v>
      </c>
    </row>
    <row spans="1:13" r="50">
      <c t="s" r="A50" s="4">
        <v>358</v>
      </c>
    </row>
    <row spans="1:13" r="51">
      <c t="s" r="A51" s="3">
        <v>329</v>
      </c>
    </row>
    <row spans="1:13" r="52">
      <c t="s" r="A52" s="4">
        <v>352</v>
      </c>
      <c t="n" r="H52" s="7">
        <v>298500</v>
      </c>
    </row>
    <row spans="1:13" r="53">
      <c t="s" r="A53" s="4">
        <v>353</v>
      </c>
      <c t="s" r="H53" s="4">
        <v>359</v>
      </c>
    </row>
    <row spans="1:13" r="54">
      <c t="s" r="A54" s="4">
        <v>431</v>
      </c>
      <c t="s" r="E54" s="4">
        <v>451</v>
      </c>
    </row>
    <row spans="1:13" r="55">
      <c t="s" r="A55" s="4">
        <v>436</v>
      </c>
      <c t="s" r="E55" s="4">
        <v>437</v>
      </c>
    </row>
    <row spans="1:13" r="56">
      <c t="s" r="A56" s="4">
        <v>452</v>
      </c>
    </row>
    <row spans="1:13" r="57">
      <c t="s" r="A57" s="3">
        <v>329</v>
      </c>
    </row>
    <row spans="1:13" r="58">
      <c t="s" r="A58" s="4">
        <v>353</v>
      </c>
      <c t="s" r="C58" s="4">
        <v>359</v>
      </c>
      <c t="s" r="E58" s="4">
        <v>359</v>
      </c>
    </row>
    <row spans="1:13" r="59">
      <c t="s" r="A59" s="4">
        <v>381</v>
      </c>
      <c t="n" r="C59" s="7">
        <v>308900</v>
      </c>
      <c t="n" r="E59" s="7">
        <v>308900</v>
      </c>
    </row>
    <row spans="1:13" r="60">
      <c t="s" r="A60" s="4">
        <v>342</v>
      </c>
    </row>
    <row spans="1:13" r="61">
      <c t="s" r="A61" s="3">
        <v>329</v>
      </c>
    </row>
    <row spans="1:13" r="62">
      <c t="s" r="A62" s="4">
        <v>352</v>
      </c>
      <c t="n" r="C62" s="7">
        <v>1500</v>
      </c>
      <c t="n" r="E62" s="7">
        <v>1500</v>
      </c>
      <c t="n" r="G62" s="7">
        <v>298500</v>
      </c>
      <c t="n" r="M62" s="7">
        <v>300000</v>
      </c>
    </row>
    <row spans="1:13" r="63">
      <c t="s" r="A63" s="4">
        <v>353</v>
      </c>
      <c t="s" r="C63" s="4">
        <v>360</v>
      </c>
      <c t="s" r="E63" s="4">
        <v>360</v>
      </c>
    </row>
    <row spans="1:13" r="64">
      <c t="s" r="A64" s="4">
        <v>431</v>
      </c>
      <c t="s" r="E64" s="4">
        <v>453</v>
      </c>
    </row>
    <row spans="1:13" r="65">
      <c t="s" r="A65" s="4">
        <v>454</v>
      </c>
    </row>
    <row spans="1:13" r="66">
      <c t="s" r="A66" s="3">
        <v>329</v>
      </c>
    </row>
    <row spans="1:13" r="67">
      <c t="s" r="A67" s="4">
        <v>433</v>
      </c>
      <c t="s" r="E67" s="4">
        <v>455</v>
      </c>
    </row>
    <row spans="1:13" r="68">
      <c t="s" r="A68" s="4">
        <v>456</v>
      </c>
    </row>
    <row spans="1:13" r="69">
      <c t="s" r="A69" s="3">
        <v>329</v>
      </c>
    </row>
    <row spans="1:13" r="70">
      <c t="s" r="A70" s="4">
        <v>433</v>
      </c>
      <c t="s" r="E70" s="4">
        <v>22</v>
      </c>
    </row>
    <row spans="1:13" r="71">
      <c t="s" r="A71" s="4">
        <v>457</v>
      </c>
    </row>
    <row spans="1:13" r="72">
      <c t="s" r="A72" s="3">
        <v>329</v>
      </c>
    </row>
    <row spans="1:13" r="73">
      <c t="s" r="A73" s="4">
        <v>458</v>
      </c>
      <c t="n" r="E73" s="7">
        <v>5500</v>
      </c>
      <c t="n" r="F73" s="7">
        <v>1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59</v>
      </c>
      <c t="s" r="B1" s="2">
        <v>59</v>
      </c>
      <c t="s" r="D1" s="2">
        <v>60</v>
      </c>
    </row>
    <row spans="1:6" r="2">
      <c t="s" r="B2" s="2">
        <v>2</v>
      </c>
      <c t="s" r="C2" s="2">
        <v>61</v>
      </c>
      <c t="s" r="D2" s="2">
        <v>2</v>
      </c>
      <c t="s" r="E2" s="2">
        <v>61</v>
      </c>
      <c t="s" r="F2" s="2">
        <v>26</v>
      </c>
    </row>
    <row spans="1:6" r="3">
      <c t="s" r="A3" s="3">
        <v>460</v>
      </c>
    </row>
    <row spans="1:6" r="4">
      <c t="s" r="A4" s="4">
        <v>461</v>
      </c>
      <c t="n" r="B4" s="7">
        <v>-3007</v>
      </c>
      <c t="n" r="C4" s="7">
        <v>6754</v>
      </c>
      <c t="n" r="D4" s="7">
        <v>5323</v>
      </c>
      <c t="n" r="E4" s="7">
        <v>9378</v>
      </c>
    </row>
    <row spans="1:6" r="5">
      <c t="s" r="A5" s="4">
        <v>462</v>
      </c>
      <c t="n" r="B5" s="7">
        <v>-80819</v>
      </c>
      <c t="n" r="C5" s="7">
        <v>-18453</v>
      </c>
      <c t="n" r="D5" s="7">
        <v>-107714</v>
      </c>
      <c t="n" r="E5" s="7">
        <v>-52002</v>
      </c>
    </row>
    <row spans="1:6" r="6">
      <c t="s" r="A6" s="4">
        <v>463</v>
      </c>
      <c t="s" r="B6" s="4">
        <v>464</v>
      </c>
      <c t="s" r="C6" s="4">
        <v>465</v>
      </c>
      <c t="s" r="D6" s="4">
        <v>466</v>
      </c>
      <c t="s" r="E6" s="4">
        <v>467</v>
      </c>
    </row>
    <row spans="1:6" r="7">
      <c t="s" r="A7" s="4">
        <v>468</v>
      </c>
      <c t="n" r="B7" s="7">
        <v>27700</v>
      </c>
      <c t="n" r="D7" s="7">
        <v>42700</v>
      </c>
    </row>
    <row spans="1:6" r="8">
      <c t="s" r="A8" s="4">
        <v>469</v>
      </c>
      <c t="n" r="B8" s="5">
        <v>14200</v>
      </c>
      <c t="n" r="D8" s="5">
        <v>14200</v>
      </c>
      <c t="n" r="F8" s="7">
        <v>13900</v>
      </c>
    </row>
    <row spans="1:6" r="9">
      <c t="s" r="A9" s="4">
        <v>470</v>
      </c>
      <c t="n" r="D9" s="5">
        <v>300</v>
      </c>
    </row>
    <row spans="1:6" r="10">
      <c t="s" r="A10" s="4">
        <v>471</v>
      </c>
      <c t="n" r="B10" s="5">
        <v>2400</v>
      </c>
      <c t="n" r="D10" s="5">
        <v>2400</v>
      </c>
    </row>
    <row spans="1:6" r="11">
      <c t="s" r="A11" s="4">
        <v>472</v>
      </c>
      <c t="n" r="D11" s="5">
        <v>400</v>
      </c>
    </row>
    <row spans="1:6" r="12">
      <c t="s" r="A12" s="4">
        <v>473</v>
      </c>
      <c t="n" r="B12" s="7">
        <v>5600</v>
      </c>
      <c t="n" r="D12" s="7">
        <v>5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r="A1" s="1">
        <v>474</v>
      </c>
      <c t="s" r="B1" s="2">
        <v>475</v>
      </c>
      <c t="s" r="C1" s="2">
        <v>60</v>
      </c>
      <c t="s" r="E1" s="2">
        <v>476</v>
      </c>
    </row>
    <row spans="1:6" r="2">
      <c t="s" r="B2" s="2">
        <v>477</v>
      </c>
      <c t="s" r="C2" s="2">
        <v>2</v>
      </c>
      <c t="s" r="D2" s="2">
        <v>61</v>
      </c>
      <c t="s" r="E2" s="2">
        <v>26</v>
      </c>
      <c t="s" r="F2" s="2">
        <v>239</v>
      </c>
    </row>
    <row spans="1:6" r="3">
      <c t="s" r="A3" s="3">
        <v>478</v>
      </c>
    </row>
    <row spans="1:6" r="4">
      <c t="s" r="A4" s="4">
        <v>479</v>
      </c>
      <c t="n" r="C4" s="5">
        <v>10575529</v>
      </c>
    </row>
    <row spans="1:6" r="5">
      <c t="s" r="A5" s="4">
        <v>480</v>
      </c>
      <c t="s" r="C5" s="4">
        <v>22</v>
      </c>
    </row>
    <row spans="1:6" r="6">
      <c t="s" r="A6" s="4">
        <v>481</v>
      </c>
      <c t="s" r="C6" s="4">
        <v>482</v>
      </c>
    </row>
    <row spans="1:6" r="7">
      <c t="s" r="A7" s="4">
        <v>483</v>
      </c>
    </row>
    <row spans="1:6" r="8">
      <c t="s" r="A8" s="3">
        <v>478</v>
      </c>
    </row>
    <row spans="1:6" r="9">
      <c t="s" r="A9" s="4">
        <v>484</v>
      </c>
      <c t="n" r="B9" s="5">
        <v>310000</v>
      </c>
    </row>
    <row spans="1:6" r="10">
      <c t="s" r="A10" s="4">
        <v>485</v>
      </c>
      <c t="n" r="C10" s="5">
        <v>593621</v>
      </c>
      <c t="n" r="D10" s="5">
        <v>1049500</v>
      </c>
    </row>
    <row spans="1:6" r="11">
      <c t="s" r="A11" s="4">
        <v>486</v>
      </c>
    </row>
    <row spans="1:6" r="12">
      <c t="s" r="A12" s="3">
        <v>478</v>
      </c>
    </row>
    <row spans="1:6" r="13">
      <c t="s" r="A13" s="4">
        <v>487</v>
      </c>
      <c t="s" r="F13" s="4">
        <v>488</v>
      </c>
    </row>
    <row spans="1:6" r="14">
      <c t="s" r="A14" s="4">
        <v>489</v>
      </c>
    </row>
    <row spans="1:6" r="15">
      <c t="s" r="A15" s="3">
        <v>478</v>
      </c>
    </row>
    <row spans="1:6" r="16">
      <c t="s" r="A16" s="4">
        <v>487</v>
      </c>
      <c t="s" r="E16" s="4">
        <v>488</v>
      </c>
    </row>
    <row spans="1:6" r="17">
      <c t="s" r="A17" s="4">
        <v>490</v>
      </c>
    </row>
    <row spans="1:6" r="18">
      <c t="s" r="A18" s="3">
        <v>478</v>
      </c>
    </row>
    <row spans="1:6" r="19">
      <c t="s" r="A19" s="4">
        <v>485</v>
      </c>
      <c t="n" r="C19" s="5">
        <v>444169</v>
      </c>
      <c t="n" r="D19" s="5">
        <v>769497</v>
      </c>
    </row>
    <row spans="1:6" r="20">
      <c t="s" r="A20" s="4">
        <v>491</v>
      </c>
    </row>
    <row spans="1:6" r="21">
      <c t="s" r="A21" s="3">
        <v>478</v>
      </c>
    </row>
    <row spans="1:6" r="22">
      <c t="s" r="A22" s="4">
        <v>485</v>
      </c>
      <c t="n" r="C22" s="5">
        <v>128331</v>
      </c>
      <c t="n" r="D22" s="5">
        <v>280003</v>
      </c>
    </row>
    <row spans="1:6" r="23">
      <c t="s" r="A23" s="4">
        <v>492</v>
      </c>
      <c t="n" r="C23" s="12">
        <v>6.04</v>
      </c>
      <c t="n" r="D23" s="12">
        <v>6.1</v>
      </c>
    </row>
    <row spans="1:6" r="24">
      <c t="s" r="A24" s="4">
        <v>493</v>
      </c>
    </row>
    <row spans="1:6" r="25">
      <c t="s" r="A25" s="3">
        <v>478</v>
      </c>
    </row>
    <row spans="1:6" r="26">
      <c t="s" r="A26" s="4">
        <v>485</v>
      </c>
      <c t="n" r="C26" s="5">
        <v>21121</v>
      </c>
    </row>
    <row spans="1:6" r="27">
      <c t="s" r="A27" s="4">
        <v>492</v>
      </c>
      <c t="n" r="C27" s="12">
        <v>5.27</v>
      </c>
    </row>
    <row spans="1:6" r="28">
      <c t="s" r="A28" s="4">
        <v>494</v>
      </c>
    </row>
    <row spans="1:6" r="29">
      <c t="s" r="A29" s="3">
        <v>478</v>
      </c>
    </row>
    <row spans="1:6" r="30">
      <c t="s" r="A30" s="4">
        <v>485</v>
      </c>
      <c t="n" r="C30" s="5">
        <v>23000</v>
      </c>
    </row>
    <row spans="1:6" r="31">
      <c t="s" r="A31" s="4">
        <v>492</v>
      </c>
      <c t="n" r="C31" s="12">
        <v>6.92</v>
      </c>
    </row>
    <row spans="1:6" r="32">
      <c t="s" r="A32" s="4">
        <v>495</v>
      </c>
    </row>
    <row spans="1:6" r="33">
      <c t="s" r="A33" s="3">
        <v>478</v>
      </c>
    </row>
    <row spans="1:6" r="34">
      <c t="s" r="A34" s="4">
        <v>487</v>
      </c>
      <c t="s" r="C34" s="4">
        <v>488</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 customWidth="1" max="5" min="5" width="25"/>
  </cols>
  <sheetData>
    <row spans="1:5" r="1">
      <c t="s" r="A1" s="1">
        <v>496</v>
      </c>
      <c t="s" r="B1" s="2">
        <v>59</v>
      </c>
      <c t="s" r="D1" s="2">
        <v>60</v>
      </c>
    </row>
    <row spans="1:5" r="2">
      <c t="s" r="B2" s="2">
        <v>2</v>
      </c>
      <c t="s" r="C2" s="2">
        <v>61</v>
      </c>
      <c t="s" r="D2" s="2">
        <v>2</v>
      </c>
      <c t="s" r="E2" s="2">
        <v>61</v>
      </c>
    </row>
    <row spans="1:5" r="3">
      <c t="s" r="A3" s="3">
        <v>478</v>
      </c>
    </row>
    <row spans="1:5" r="4">
      <c t="s" r="A4" s="4">
        <v>497</v>
      </c>
      <c t="s" r="B4" s="4">
        <v>498</v>
      </c>
      <c t="s" r="C4" s="4">
        <v>499</v>
      </c>
      <c t="s" r="D4" s="4">
        <v>498</v>
      </c>
      <c t="s" r="E4" s="4">
        <v>499</v>
      </c>
    </row>
    <row spans="1:5" r="5">
      <c t="s" r="A5" s="4">
        <v>500</v>
      </c>
      <c t="s" r="B5" s="4">
        <v>501</v>
      </c>
      <c t="s" r="C5" s="4">
        <v>502</v>
      </c>
    </row>
    <row spans="1:5" r="6">
      <c t="s" r="A6" s="4">
        <v>503</v>
      </c>
      <c t="s" r="D6" s="4">
        <v>504</v>
      </c>
      <c t="s" r="E6" s="4">
        <v>505</v>
      </c>
    </row>
    <row spans="1:5" r="7">
      <c t="s" r="A7" s="4">
        <v>506</v>
      </c>
      <c t="s" r="D7" s="4">
        <v>505</v>
      </c>
      <c t="s" r="E7" s="4">
        <v>502</v>
      </c>
    </row>
    <row spans="1:5" r="8">
      <c t="s" r="A8" s="4">
        <v>507</v>
      </c>
      <c t="s" r="B8" s="4">
        <v>508</v>
      </c>
      <c t="s" r="C8" s="4">
        <v>509</v>
      </c>
      <c t="s" r="E8" s="4">
        <v>509</v>
      </c>
    </row>
    <row spans="1:5" r="9">
      <c t="s" r="A9" s="4">
        <v>510</v>
      </c>
      <c t="s" r="B9" s="4">
        <v>393</v>
      </c>
      <c t="s" r="C9" s="4">
        <v>393</v>
      </c>
      <c t="s" r="D9" s="4">
        <v>393</v>
      </c>
      <c t="s" r="E9" s="4">
        <v>393</v>
      </c>
    </row>
    <row spans="1:5" r="10">
      <c t="s" r="A10" s="4">
        <v>511</v>
      </c>
    </row>
    <row spans="1:5" r="11">
      <c t="s" r="A11" s="3">
        <v>478</v>
      </c>
    </row>
    <row spans="1:5" r="12">
      <c t="s" r="A12" s="4">
        <v>507</v>
      </c>
      <c t="s" r="D12" s="4">
        <v>512</v>
      </c>
    </row>
    <row spans="1:5" r="13">
      <c t="s" r="A13" s="4">
        <v>495</v>
      </c>
    </row>
    <row spans="1:5" r="14">
      <c t="s" r="A14" s="3">
        <v>478</v>
      </c>
    </row>
    <row spans="1:5" r="15">
      <c t="s" r="A15" s="4">
        <v>507</v>
      </c>
      <c t="s" r="D15" s="4">
        <v>5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4</v>
      </c>
      <c t="s" r="B1" s="2">
        <v>59</v>
      </c>
      <c t="s" r="D1" s="2">
        <v>60</v>
      </c>
    </row>
    <row spans="1:5" r="2">
      <c t="s" r="B2" s="2">
        <v>2</v>
      </c>
      <c t="s" r="C2" s="2">
        <v>61</v>
      </c>
      <c t="s" r="D2" s="2">
        <v>2</v>
      </c>
      <c t="s" r="E2" s="2">
        <v>61</v>
      </c>
    </row>
    <row spans="1:5" r="3">
      <c t="s" r="A3" s="3">
        <v>515</v>
      </c>
    </row>
    <row spans="1:5" r="4">
      <c t="s" r="A4" s="4">
        <v>516</v>
      </c>
      <c t="n" r="B4" s="7">
        <v>539</v>
      </c>
      <c t="n" r="C4" s="7">
        <v>487</v>
      </c>
      <c t="n" r="D4" s="7">
        <v>1152</v>
      </c>
      <c t="n" r="E4" s="7">
        <v>931</v>
      </c>
    </row>
    <row spans="1:5" r="5">
      <c t="s" r="A5" s="4">
        <v>517</v>
      </c>
    </row>
    <row spans="1:5" r="6">
      <c t="s" r="A6" s="3">
        <v>515</v>
      </c>
    </row>
    <row spans="1:5" r="7">
      <c t="s" r="A7" s="4">
        <v>516</v>
      </c>
      <c t="n" r="B7" s="5">
        <v>31</v>
      </c>
      <c t="n" r="C7" s="5">
        <v>24</v>
      </c>
      <c t="n" r="D7" s="5">
        <v>61</v>
      </c>
      <c t="n" r="E7" s="5">
        <v>47</v>
      </c>
    </row>
    <row spans="1:5" r="8">
      <c t="s" r="A8" s="4">
        <v>518</v>
      </c>
    </row>
    <row spans="1:5" r="9">
      <c t="s" r="A9" s="3">
        <v>515</v>
      </c>
    </row>
    <row spans="1:5" r="10">
      <c t="s" r="A10" s="4">
        <v>516</v>
      </c>
      <c t="n" r="B10" s="5">
        <v>506</v>
      </c>
      <c t="n" r="C10" s="5">
        <v>465</v>
      </c>
      <c t="n" r="D10" s="5">
        <v>1085</v>
      </c>
      <c t="n" r="E10" s="5">
        <v>883</v>
      </c>
    </row>
    <row spans="1:5" r="11">
      <c t="s" r="A11" s="4">
        <v>519</v>
      </c>
    </row>
    <row spans="1:5" r="12">
      <c t="s" r="A12" s="3">
        <v>515</v>
      </c>
    </row>
    <row spans="1:5" r="13">
      <c t="s" r="A13" s="4">
        <v>516</v>
      </c>
      <c t="n" r="B13" s="7">
        <v>2</v>
      </c>
      <c t="n" r="C13" s="7">
        <v>-2</v>
      </c>
      <c t="n" r="D13" s="7">
        <v>6</v>
      </c>
      <c t="n" r="E13" s="7">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spans="1:2" r="1">
      <c t="s" r="A1" s="1">
        <v>520</v>
      </c>
      <c t="s" r="B1" s="2">
        <v>273</v>
      </c>
    </row>
    <row spans="1:2" r="2">
      <c t="s" r="A2" s="3">
        <v>521</v>
      </c>
    </row>
    <row spans="1:2" r="3">
      <c t="s" r="A3" s="4">
        <v>522</v>
      </c>
      <c t="n" r="B3" s="5">
        <v>8848</v>
      </c>
    </row>
    <row spans="1:2" r="4">
      <c t="s" r="A4" s="4">
        <v>523</v>
      </c>
      <c t="n" r="B4" s="5">
        <v>30529</v>
      </c>
    </row>
    <row spans="1:2" r="5">
      <c t="s" r="A5" s="4">
        <v>524</v>
      </c>
      <c t="n" r="B5" s="5">
        <v>21681</v>
      </c>
    </row>
    <row spans="1:2" r="6">
      <c t="s" r="A6" s="4">
        <v>525</v>
      </c>
      <c t="n" r="B6" s="8">
        <v>0.4</v>
      </c>
    </row>
    <row spans="1:2" r="7">
      <c t="s" r="A7" s="4">
        <v>526</v>
      </c>
      <c t="n" r="B7" s="5">
        <v>88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v>
      </c>
      <c t="s" r="B1" s="2">
        <v>59</v>
      </c>
      <c t="s" r="D1" s="2">
        <v>60</v>
      </c>
    </row>
    <row spans="1:5" r="2">
      <c t="s" r="B2" s="2">
        <v>2</v>
      </c>
      <c t="s" r="C2" s="2">
        <v>61</v>
      </c>
      <c t="s" r="D2" s="2">
        <v>2</v>
      </c>
      <c t="s" r="E2" s="2">
        <v>61</v>
      </c>
    </row>
    <row spans="1:5" r="3">
      <c t="s" r="A3" s="4">
        <v>90</v>
      </c>
      <c t="n" r="B3" s="7">
        <v>-152</v>
      </c>
      <c t="n" r="C3" s="7">
        <v>345</v>
      </c>
      <c t="n" r="D3" s="7">
        <v>340</v>
      </c>
      <c t="n" r="E3" s="7">
        <v>3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r="A1" s="1">
        <v>527</v>
      </c>
      <c t="s" r="B1" s="2">
        <v>273</v>
      </c>
      <c t="s" r="C1" s="2">
        <v>273</v>
      </c>
    </row>
    <row spans="1:3" r="2">
      <c t="s" r="A2" s="3">
        <v>528</v>
      </c>
    </row>
    <row spans="1:3" r="3">
      <c t="s" r="A3" s="4">
        <v>529</v>
      </c>
      <c t="n" r="C3" s="7">
        <v>7000</v>
      </c>
    </row>
    <row spans="1:3" r="4">
      <c t="s" r="A4" s="4">
        <v>530</v>
      </c>
      <c t="s" r="C4" s="4">
        <v>505</v>
      </c>
    </row>
    <row spans="1:3" r="5">
      <c t="s" r="A5" s="4">
        <v>531</v>
      </c>
      <c t="n" r="B5" s="7">
        <v>1750</v>
      </c>
      <c t="n" r="C5" s="7">
        <v>3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spans="1:2" r="1">
      <c t="s" r="A1" s="1">
        <v>532</v>
      </c>
      <c t="s" r="B1" s="2">
        <v>533</v>
      </c>
    </row>
    <row spans="1:2" r="2">
      <c t="s" r="A2" s="3">
        <v>534</v>
      </c>
    </row>
    <row spans="1:2" r="3">
      <c t="s" r="A3" s="4">
        <v>535</v>
      </c>
      <c t="n" r="B3" s="5">
        <v>2</v>
      </c>
    </row>
    <row spans="1:2" r="4">
      <c t="s" r="A4" s="4">
        <v>536</v>
      </c>
      <c t="n" r="B4" s="8">
        <v>0.2</v>
      </c>
    </row>
    <row spans="1:2" r="5">
      <c t="s" r="A5" s="4">
        <v>537</v>
      </c>
    </row>
    <row spans="1:2" r="6">
      <c t="s" r="A6" s="3">
        <v>534</v>
      </c>
    </row>
    <row spans="1:2" r="7">
      <c t="s" r="A7" s="4">
        <v>538</v>
      </c>
      <c t="n" r="B7" s="5">
        <v>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539</v>
      </c>
      <c t="s" r="B1" s="2">
        <v>60</v>
      </c>
    </row>
    <row spans="1:3" r="2">
      <c t="s" r="B2" s="2">
        <v>2</v>
      </c>
      <c t="s" r="C2" s="2">
        <v>61</v>
      </c>
    </row>
    <row spans="1:3" r="3">
      <c t="s" r="A3" s="3">
        <v>540</v>
      </c>
    </row>
    <row spans="1:3" r="4">
      <c t="s" r="A4" s="4">
        <v>227</v>
      </c>
      <c t="n" r="B4" s="5">
        <v>4</v>
      </c>
      <c t="n" r="C4" s="5">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1</v>
      </c>
      <c t="s" r="B1" s="2">
        <v>59</v>
      </c>
      <c t="s" r="D1" s="2">
        <v>60</v>
      </c>
    </row>
    <row spans="1:5" r="2">
      <c t="s" r="B2" s="2">
        <v>2</v>
      </c>
      <c t="s" r="C2" s="2">
        <v>61</v>
      </c>
      <c t="s" r="D2" s="2">
        <v>2</v>
      </c>
      <c t="s" r="E2" s="2">
        <v>61</v>
      </c>
    </row>
    <row spans="1:5" r="3">
      <c t="s" r="A3" s="3">
        <v>542</v>
      </c>
    </row>
    <row spans="1:5" r="4">
      <c t="s" r="A4" s="4">
        <v>62</v>
      </c>
      <c t="n" r="B4" s="7">
        <v>310843</v>
      </c>
      <c t="n" r="C4" s="7">
        <v>313867</v>
      </c>
      <c t="n" r="D4" s="7">
        <v>590944</v>
      </c>
      <c t="n" r="E4" s="7">
        <v>596611</v>
      </c>
    </row>
    <row spans="1:5" r="5">
      <c t="s" r="A5" s="3">
        <v>543</v>
      </c>
    </row>
    <row spans="1:5" r="6">
      <c t="s" r="A6" s="4">
        <v>544</v>
      </c>
      <c t="n" r="B6" s="5">
        <v>30945</v>
      </c>
      <c t="n" r="C6" s="5">
        <v>25521</v>
      </c>
      <c t="n" r="D6" s="5">
        <v>51022</v>
      </c>
      <c t="n" r="E6" s="5">
        <v>35723</v>
      </c>
    </row>
    <row spans="1:5" r="7">
      <c t="s" r="A7" s="4">
        <v>545</v>
      </c>
    </row>
    <row spans="1:5" r="8">
      <c t="s" r="A8" s="3">
        <v>542</v>
      </c>
    </row>
    <row spans="1:5" r="9">
      <c t="s" r="A9" s="4">
        <v>62</v>
      </c>
      <c t="n" r="B9" s="5">
        <v>136179</v>
      </c>
      <c t="n" r="C9" s="5">
        <v>128253</v>
      </c>
      <c t="n" r="D9" s="5">
        <v>250083</v>
      </c>
      <c t="n" r="E9" s="5">
        <v>237759</v>
      </c>
    </row>
    <row spans="1:5" r="10">
      <c t="s" r="A10" s="3">
        <v>543</v>
      </c>
    </row>
    <row spans="1:5" r="11">
      <c t="s" r="A11" s="4">
        <v>544</v>
      </c>
      <c t="n" r="B11" s="5">
        <v>31497</v>
      </c>
      <c t="n" r="C11" s="5">
        <v>26086</v>
      </c>
      <c t="n" r="D11" s="5">
        <v>52393</v>
      </c>
      <c t="n" r="E11" s="5">
        <v>45571</v>
      </c>
    </row>
    <row spans="1:5" r="12">
      <c t="s" r="A12" s="4">
        <v>546</v>
      </c>
    </row>
    <row spans="1:5" r="13">
      <c t="s" r="A13" s="3">
        <v>542</v>
      </c>
    </row>
    <row spans="1:5" r="14">
      <c t="s" r="A14" s="4">
        <v>62</v>
      </c>
      <c t="n" r="B14" s="5">
        <v>71043</v>
      </c>
      <c t="n" r="C14" s="5">
        <v>75911</v>
      </c>
      <c t="n" r="D14" s="5">
        <v>138158</v>
      </c>
      <c t="n" r="E14" s="5">
        <v>144781</v>
      </c>
    </row>
    <row spans="1:5" r="15">
      <c t="s" r="A15" s="3">
        <v>543</v>
      </c>
    </row>
    <row spans="1:5" r="16">
      <c t="s" r="A16" s="4">
        <v>544</v>
      </c>
      <c t="n" r="B16" s="5">
        <v>19702</v>
      </c>
      <c t="n" r="C16" s="5">
        <v>21745</v>
      </c>
      <c t="n" r="D16" s="5">
        <v>36126</v>
      </c>
      <c t="n" r="E16" s="5">
        <v>39143</v>
      </c>
    </row>
    <row spans="1:5" r="17">
      <c t="s" r="A17" s="4">
        <v>547</v>
      </c>
    </row>
    <row spans="1:5" r="18">
      <c t="s" r="A18" s="3">
        <v>542</v>
      </c>
    </row>
    <row spans="1:5" r="19">
      <c t="s" r="A19" s="4">
        <v>62</v>
      </c>
      <c t="n" r="B19" s="5">
        <v>28071</v>
      </c>
      <c t="n" r="C19" s="5">
        <v>25080</v>
      </c>
      <c t="n" r="D19" s="5">
        <v>54997</v>
      </c>
      <c t="n" r="E19" s="5">
        <v>49012</v>
      </c>
    </row>
    <row spans="1:5" r="20">
      <c t="s" r="A20" s="3">
        <v>543</v>
      </c>
    </row>
    <row spans="1:5" r="21">
      <c t="s" r="A21" s="4">
        <v>544</v>
      </c>
      <c t="n" r="B21" s="5">
        <v>4392</v>
      </c>
      <c t="n" r="C21" s="5">
        <v>2803</v>
      </c>
      <c t="n" r="D21" s="5">
        <v>8712</v>
      </c>
      <c t="n" r="E21" s="5">
        <v>5623</v>
      </c>
    </row>
    <row spans="1:5" r="22">
      <c t="s" r="A22" s="4">
        <v>548</v>
      </c>
    </row>
    <row spans="1:5" r="23">
      <c t="s" r="A23" s="3">
        <v>542</v>
      </c>
    </row>
    <row spans="1:5" r="24">
      <c t="s" r="A24" s="4">
        <v>62</v>
      </c>
      <c t="n" r="B24" s="5">
        <v>75550</v>
      </c>
      <c t="n" r="C24" s="5">
        <v>84623</v>
      </c>
      <c t="n" r="D24" s="5">
        <v>147706</v>
      </c>
      <c t="n" r="E24" s="5">
        <v>165059</v>
      </c>
    </row>
    <row spans="1:5" r="25">
      <c t="s" r="A25" s="3">
        <v>543</v>
      </c>
    </row>
    <row spans="1:5" r="26">
      <c t="s" r="A26" s="4">
        <v>544</v>
      </c>
      <c t="n" r="B26" s="5">
        <v>13312</v>
      </c>
      <c t="n" r="C26" s="5">
        <v>15576</v>
      </c>
      <c t="n" r="D26" s="5">
        <v>25697</v>
      </c>
      <c t="n" r="E26" s="5">
        <v>30282</v>
      </c>
    </row>
    <row spans="1:5" r="27">
      <c t="s" r="A27" s="4">
        <v>549</v>
      </c>
    </row>
    <row spans="1:5" r="28">
      <c t="s" r="A28" s="3">
        <v>543</v>
      </c>
    </row>
    <row spans="1:5" r="29">
      <c t="s" r="A29" s="4">
        <v>544</v>
      </c>
      <c t="n" r="B29" s="7">
        <v>-37958</v>
      </c>
      <c t="n" r="C29" s="7">
        <v>-40689</v>
      </c>
      <c t="n" r="D29" s="7">
        <v>-71906</v>
      </c>
      <c t="n" r="E29" s="7">
        <v>-848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0</v>
      </c>
      <c t="s" r="B1" s="2">
        <v>59</v>
      </c>
      <c t="s" r="D1" s="2">
        <v>60</v>
      </c>
    </row>
    <row spans="1:5" r="2">
      <c t="s" r="B2" s="2">
        <v>2</v>
      </c>
      <c t="s" r="C2" s="2">
        <v>61</v>
      </c>
      <c t="s" r="D2" s="2">
        <v>2</v>
      </c>
      <c t="s" r="E2" s="2">
        <v>61</v>
      </c>
    </row>
    <row spans="1:5" r="3">
      <c t="s" r="A3" s="3">
        <v>542</v>
      </c>
    </row>
    <row spans="1:5" r="4">
      <c t="s" r="A4" s="4">
        <v>551</v>
      </c>
      <c t="n" r="B4" s="7">
        <v>310843</v>
      </c>
      <c t="n" r="C4" s="7">
        <v>313867</v>
      </c>
      <c t="n" r="D4" s="7">
        <v>590944</v>
      </c>
      <c t="n" r="E4" s="7">
        <v>596611</v>
      </c>
    </row>
    <row spans="1:5" r="5">
      <c t="s" r="A5" s="4">
        <v>552</v>
      </c>
    </row>
    <row spans="1:5" r="6">
      <c t="s" r="A6" s="3">
        <v>542</v>
      </c>
    </row>
    <row spans="1:5" r="7">
      <c t="s" r="A7" s="4">
        <v>551</v>
      </c>
      <c t="n" r="B7" s="5">
        <v>235293</v>
      </c>
      <c t="n" r="C7" s="5">
        <v>229244</v>
      </c>
      <c t="n" r="D7" s="5">
        <v>443238</v>
      </c>
      <c t="n" r="E7" s="5">
        <v>431552</v>
      </c>
    </row>
    <row spans="1:5" r="8">
      <c t="s" r="A8" s="4">
        <v>553</v>
      </c>
    </row>
    <row spans="1:5" r="9">
      <c t="s" r="A9" s="3">
        <v>542</v>
      </c>
    </row>
    <row spans="1:5" r="10">
      <c t="s" r="A10" s="4">
        <v>551</v>
      </c>
      <c t="n" r="B10" s="5">
        <v>35863</v>
      </c>
      <c t="n" r="C10" s="5">
        <v>40134</v>
      </c>
      <c t="n" r="D10" s="5">
        <v>69557</v>
      </c>
      <c t="n" r="E10" s="5">
        <v>78511</v>
      </c>
    </row>
    <row spans="1:5" r="11">
      <c t="s" r="A11" s="4">
        <v>554</v>
      </c>
    </row>
    <row spans="1:5" r="12">
      <c t="s" r="A12" s="3">
        <v>542</v>
      </c>
    </row>
    <row spans="1:5" r="13">
      <c t="s" r="A13" s="4">
        <v>551</v>
      </c>
      <c t="n" r="B13" s="5">
        <v>20838</v>
      </c>
      <c t="n" r="C13" s="5">
        <v>23799</v>
      </c>
      <c t="n" r="D13" s="5">
        <v>41872</v>
      </c>
      <c t="n" r="E13" s="5">
        <v>48270</v>
      </c>
    </row>
    <row spans="1:5" r="14">
      <c t="s" r="A14" s="4">
        <v>555</v>
      </c>
    </row>
    <row spans="1:5" r="15">
      <c t="s" r="A15" s="3">
        <v>542</v>
      </c>
    </row>
    <row spans="1:5" r="16">
      <c t="s" r="A16" s="4">
        <v>551</v>
      </c>
      <c t="n" r="B16" s="5">
        <v>10500</v>
      </c>
      <c t="n" r="C16" s="5">
        <v>10943</v>
      </c>
      <c t="n" r="D16" s="5">
        <v>20391</v>
      </c>
      <c t="n" r="E16" s="5">
        <v>20057</v>
      </c>
    </row>
    <row spans="1:5" r="17">
      <c t="s" r="A17" s="4">
        <v>537</v>
      </c>
    </row>
    <row spans="1:5" r="18">
      <c t="s" r="A18" s="3">
        <v>542</v>
      </c>
    </row>
    <row spans="1:5" r="19">
      <c t="s" r="A19" s="4">
        <v>551</v>
      </c>
      <c t="n" r="B19" s="5">
        <v>6381</v>
      </c>
      <c t="n" r="C19" s="5">
        <v>6751</v>
      </c>
      <c t="n" r="D19" s="5">
        <v>11733</v>
      </c>
      <c t="n" r="E19" s="5">
        <v>12964</v>
      </c>
    </row>
    <row spans="1:5" r="20">
      <c t="s" r="A20" s="4">
        <v>556</v>
      </c>
    </row>
    <row spans="1:5" r="21">
      <c t="s" r="A21" s="3">
        <v>542</v>
      </c>
    </row>
    <row spans="1:5" r="22">
      <c t="s" r="A22" s="4">
        <v>551</v>
      </c>
      <c t="n" r="B22" s="7">
        <v>1968</v>
      </c>
      <c t="n" r="C22" s="7">
        <v>2996</v>
      </c>
      <c t="n" r="D22" s="7">
        <v>4153</v>
      </c>
      <c t="n" r="E22" s="7">
        <v>525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7</v>
      </c>
      <c t="s" r="B1" s="2">
        <v>2</v>
      </c>
      <c t="s" r="C1" s="2">
        <v>345</v>
      </c>
    </row>
    <row spans="1:3" r="2">
      <c t="s" r="A2" s="4">
        <v>351</v>
      </c>
    </row>
    <row spans="1:3" r="3">
      <c t="s" r="A3" s="3">
        <v>329</v>
      </c>
    </row>
    <row spans="1:3" r="4">
      <c t="s" r="A4" s="4">
        <v>353</v>
      </c>
      <c t="s" r="C4" s="4">
        <v>354</v>
      </c>
    </row>
    <row spans="1:3" r="5">
      <c t="s" r="A5" s="4">
        <v>358</v>
      </c>
    </row>
    <row spans="1:3" r="6">
      <c t="s" r="A6" s="3">
        <v>329</v>
      </c>
    </row>
    <row spans="1:3" r="7">
      <c t="s" r="A7" s="4">
        <v>353</v>
      </c>
      <c t="s" r="C7" s="4">
        <v>359</v>
      </c>
    </row>
    <row spans="1:3" r="8">
      <c t="s" r="A8" s="4">
        <v>342</v>
      </c>
    </row>
    <row spans="1:3" r="9">
      <c t="s" r="A9" s="3">
        <v>329</v>
      </c>
    </row>
    <row spans="1:3" r="10">
      <c t="s" r="A10" s="4">
        <v>353</v>
      </c>
      <c t="s" r="B10" s="4">
        <v>360</v>
      </c>
    </row>
    <row spans="1:3" r="11">
      <c t="s" r="A11" s="4">
        <v>558</v>
      </c>
    </row>
    <row spans="1:3" r="12">
      <c t="s" r="A12" s="3">
        <v>329</v>
      </c>
    </row>
    <row spans="1:3" r="13">
      <c t="s" r="A13" s="4">
        <v>559</v>
      </c>
      <c t="s" r="B13" s="4">
        <v>22</v>
      </c>
    </row>
    <row spans="1:3" r="14">
      <c t="s" r="A14" s="4">
        <v>560</v>
      </c>
    </row>
    <row spans="1:3" r="15">
      <c t="s" r="A15" s="3">
        <v>329</v>
      </c>
    </row>
    <row spans="1:3" r="16">
      <c t="s" r="A16" s="4">
        <v>353</v>
      </c>
      <c t="s" r="B16" s="4">
        <v>354</v>
      </c>
    </row>
    <row spans="1:3" r="17">
      <c t="s" r="A17" s="4">
        <v>561</v>
      </c>
    </row>
    <row spans="1:3" r="18">
      <c t="s" r="A18" s="3">
        <v>329</v>
      </c>
    </row>
    <row spans="1:3" r="19">
      <c t="s" r="A19" s="4">
        <v>353</v>
      </c>
      <c t="s" r="B19" s="4">
        <v>359</v>
      </c>
    </row>
    <row spans="1:3" r="20">
      <c t="s" r="A20" s="4">
        <v>562</v>
      </c>
    </row>
    <row spans="1:3" r="21">
      <c t="s" r="A21" s="3">
        <v>329</v>
      </c>
    </row>
    <row spans="1:3" r="22">
      <c t="s" r="A22" s="4">
        <v>353</v>
      </c>
      <c t="s" r="B22" s="4">
        <v>3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63</v>
      </c>
      <c t="s" r="B1" s="2">
        <v>2</v>
      </c>
      <c t="s" r="C1" s="2">
        <v>26</v>
      </c>
      <c t="s" r="D1" s="2">
        <v>61</v>
      </c>
      <c t="s" r="E1" s="2">
        <v>239</v>
      </c>
    </row>
    <row spans="1:5" r="2">
      <c t="s" r="A2" s="3">
        <v>27</v>
      </c>
    </row>
    <row spans="1:5" r="3">
      <c t="s" r="A3" s="4">
        <v>28</v>
      </c>
      <c t="n" r="B3" s="7">
        <v>48385</v>
      </c>
      <c t="n" r="C3" s="7">
        <v>31144</v>
      </c>
      <c t="n" r="D3" s="7">
        <v>36643</v>
      </c>
      <c t="n" r="E3" s="7">
        <v>43578</v>
      </c>
    </row>
    <row spans="1:5" r="4">
      <c t="s" r="A4" s="4">
        <v>29</v>
      </c>
      <c t="n" r="B4" s="5">
        <v>188277</v>
      </c>
      <c t="n" r="C4" s="5">
        <v>188060</v>
      </c>
    </row>
    <row spans="1:5" r="5">
      <c t="s" r="A5" s="4">
        <v>30</v>
      </c>
      <c t="n" r="B5" s="5">
        <v>181953</v>
      </c>
      <c t="n" r="C5" s="5">
        <v>175340</v>
      </c>
    </row>
    <row spans="1:5" r="6">
      <c t="s" r="A6" s="4">
        <v>31</v>
      </c>
      <c t="n" r="B6" s="5">
        <v>24598</v>
      </c>
      <c t="n" r="C6" s="5">
        <v>24598</v>
      </c>
    </row>
    <row spans="1:5" r="7">
      <c t="s" r="A7" s="4">
        <v>32</v>
      </c>
      <c t="n" r="B7" s="5">
        <v>19063</v>
      </c>
      <c t="n" r="C7" s="5">
        <v>17172</v>
      </c>
    </row>
    <row spans="1:5" r="8">
      <c t="s" r="A8" s="4">
        <v>33</v>
      </c>
      <c t="n" r="B8" s="5">
        <v>462276</v>
      </c>
      <c t="n" r="C8" s="5">
        <v>436314</v>
      </c>
    </row>
    <row spans="1:5" r="9">
      <c t="s" r="A9" s="4">
        <v>34</v>
      </c>
      <c t="n" r="B9" s="5">
        <v>120583</v>
      </c>
      <c t="n" r="C9" s="5">
        <v>120107</v>
      </c>
    </row>
    <row spans="1:5" r="10">
      <c t="s" r="A10" s="4">
        <v>35</v>
      </c>
      <c t="n" r="B10" s="5">
        <v>1135774</v>
      </c>
      <c t="n" r="C10" s="5">
        <v>1141188</v>
      </c>
    </row>
    <row spans="1:5" r="11">
      <c t="s" r="A11" s="4">
        <v>36</v>
      </c>
      <c t="n" r="B11" s="5">
        <v>818230</v>
      </c>
      <c t="n" r="C11" s="5">
        <v>868031</v>
      </c>
    </row>
    <row spans="1:5" r="12">
      <c t="s" r="A12" s="4">
        <v>564</v>
      </c>
      <c t="n" r="B12" s="5">
        <v>19536</v>
      </c>
      <c t="n" r="C12" s="5">
        <v>32853</v>
      </c>
    </row>
    <row spans="1:5" r="13">
      <c t="s" r="A13" s="4">
        <v>38</v>
      </c>
      <c t="n" r="B13" s="5">
        <v>2556399</v>
      </c>
      <c t="n" r="C13" s="5">
        <v>2598493</v>
      </c>
    </row>
    <row spans="1:5" r="14">
      <c t="s" r="A14" s="3">
        <v>39</v>
      </c>
    </row>
    <row spans="1:5" r="15">
      <c t="s" r="A15" s="4">
        <v>40</v>
      </c>
      <c t="n" r="B15" s="5">
        <v>66002</v>
      </c>
      <c t="n" r="C15" s="5">
        <v>62960</v>
      </c>
    </row>
    <row spans="1:5" r="16">
      <c t="s" r="A16" s="4">
        <v>42</v>
      </c>
      <c t="n" r="B16" s="5">
        <v>7772</v>
      </c>
      <c t="n" r="C16" s="5">
        <v>8975</v>
      </c>
    </row>
    <row spans="1:5" r="17">
      <c t="s" r="A17" s="4">
        <v>43</v>
      </c>
      <c t="n" r="B17" s="5">
        <v>110738</v>
      </c>
      <c t="n" r="C17" s="5">
        <v>128745</v>
      </c>
    </row>
    <row spans="1:5" r="18">
      <c t="s" r="A18" s="4">
        <v>44</v>
      </c>
      <c t="n" r="B18" s="5">
        <v>184512</v>
      </c>
      <c t="n" r="C18" s="5">
        <v>200680</v>
      </c>
    </row>
    <row spans="1:5" r="19">
      <c t="s" r="A19" s="4">
        <v>45</v>
      </c>
      <c t="n" r="B19" s="5">
        <v>2350194</v>
      </c>
      <c t="n" r="C19" s="5">
        <v>2261941</v>
      </c>
    </row>
    <row spans="1:5" r="20">
      <c t="s" r="A20" s="4">
        <v>46</v>
      </c>
      <c t="n" r="B20" s="5">
        <v>246262</v>
      </c>
      <c t="n" r="C20" s="5">
        <v>243123</v>
      </c>
    </row>
    <row spans="1:5" r="21">
      <c t="s" r="A21" s="4">
        <v>47</v>
      </c>
      <c t="n" r="B21" s="5">
        <v>14324</v>
      </c>
      <c t="n" r="C21" s="5">
        <v>14365</v>
      </c>
    </row>
    <row spans="1:5" r="22">
      <c t="s" r="A22" s="4">
        <v>48</v>
      </c>
      <c t="n" r="B22" s="5">
        <v>2795292</v>
      </c>
      <c t="n" r="C22" s="5">
        <v>2720109</v>
      </c>
    </row>
    <row spans="1:5" r="23">
      <c t="s" r="A23" s="4">
        <v>55</v>
      </c>
      <c t="n" r="B23" s="5">
        <v>2878</v>
      </c>
      <c t="n" r="C23" s="5">
        <v>2618</v>
      </c>
    </row>
    <row spans="1:5" r="24">
      <c t="s" r="A24" s="4">
        <v>565</v>
      </c>
      <c t="n" r="B24" s="5">
        <v>-241771</v>
      </c>
      <c t="n" r="C24" s="5">
        <v>-124234</v>
      </c>
    </row>
    <row spans="1:5" r="25">
      <c t="s" r="A25" s="4">
        <v>57</v>
      </c>
      <c t="n" r="B25" s="5">
        <v>2556399</v>
      </c>
      <c t="n" r="C25" s="5">
        <v>2598493</v>
      </c>
    </row>
    <row spans="1:5" r="26">
      <c t="s" r="A26" s="4">
        <v>566</v>
      </c>
    </row>
    <row spans="1:5" r="27">
      <c t="s" r="A27" s="3">
        <v>27</v>
      </c>
    </row>
    <row spans="1:5" r="28">
      <c t="s" r="A28" s="4">
        <v>28</v>
      </c>
      <c t="n" r="B28" s="5">
        <v>25881</v>
      </c>
      <c t="n" r="C28" s="5">
        <v>12958</v>
      </c>
      <c t="n" r="D28" s="5">
        <v>16457</v>
      </c>
      <c t="n" r="E28" s="5">
        <v>22370</v>
      </c>
    </row>
    <row spans="1:5" r="29">
      <c t="s" r="A29" s="4">
        <v>32</v>
      </c>
      <c t="n" r="B29" s="5">
        <v>177</v>
      </c>
      <c t="n" r="C29" s="5">
        <v>160</v>
      </c>
    </row>
    <row spans="1:5" r="30">
      <c t="s" r="A30" s="4">
        <v>33</v>
      </c>
      <c t="n" r="B30" s="5">
        <v>26058</v>
      </c>
      <c t="n" r="C30" s="5">
        <v>13118</v>
      </c>
    </row>
    <row spans="1:5" r="31">
      <c t="s" r="A31" s="4">
        <v>567</v>
      </c>
      <c t="n" r="B31" s="5">
        <v>1297700</v>
      </c>
      <c t="n" r="C31" s="5">
        <v>1297699</v>
      </c>
    </row>
    <row spans="1:5" r="32">
      <c t="s" r="A32" s="4">
        <v>568</v>
      </c>
      <c t="n" r="B32" s="5">
        <v>801154</v>
      </c>
      <c t="n" r="C32" s="5">
        <v>836759</v>
      </c>
    </row>
    <row spans="1:5" r="33">
      <c t="s" r="A33" s="4">
        <v>564</v>
      </c>
      <c t="n" r="B33" s="5">
        <v>15442</v>
      </c>
      <c t="n" r="C33" s="5">
        <v>28632</v>
      </c>
    </row>
    <row spans="1:5" r="34">
      <c t="s" r="A34" s="4">
        <v>38</v>
      </c>
      <c t="n" r="B34" s="5">
        <v>2140354</v>
      </c>
      <c t="n" r="C34" s="5">
        <v>2176208</v>
      </c>
    </row>
    <row spans="1:5" r="35">
      <c t="s" r="A35" s="3">
        <v>39</v>
      </c>
    </row>
    <row spans="1:5" r="36">
      <c t="s" r="A36" s="4">
        <v>42</v>
      </c>
      <c t="n" r="B36" s="5">
        <v>7763</v>
      </c>
      <c t="n" r="C36" s="5">
        <v>8912</v>
      </c>
    </row>
    <row spans="1:5" r="37">
      <c t="s" r="A37" s="4">
        <v>43</v>
      </c>
      <c t="n" r="B37" s="5">
        <v>24168</v>
      </c>
      <c t="n" r="C37" s="5">
        <v>29589</v>
      </c>
    </row>
    <row spans="1:5" r="38">
      <c t="s" r="A38" s="4">
        <v>44</v>
      </c>
      <c t="n" r="B38" s="5">
        <v>31931</v>
      </c>
      <c t="n" r="C38" s="5">
        <v>38501</v>
      </c>
    </row>
    <row spans="1:5" r="39">
      <c t="s" r="A39" s="4">
        <v>45</v>
      </c>
      <c t="n" r="B39" s="5">
        <v>2350194</v>
      </c>
      <c t="n" r="C39" s="5">
        <v>2261941</v>
      </c>
    </row>
    <row spans="1:5" r="40">
      <c t="s" r="A40" s="4">
        <v>48</v>
      </c>
      <c t="n" r="B40" s="5">
        <v>2382125</v>
      </c>
      <c t="n" r="C40" s="5">
        <v>2300442</v>
      </c>
    </row>
    <row spans="1:5" r="41">
      <c t="s" r="A41" s="4">
        <v>565</v>
      </c>
      <c t="n" r="B41" s="5">
        <v>-241771</v>
      </c>
      <c t="n" r="C41" s="5">
        <v>-124234</v>
      </c>
    </row>
    <row spans="1:5" r="42">
      <c t="s" r="A42" s="4">
        <v>57</v>
      </c>
      <c t="n" r="B42" s="5">
        <v>2140354</v>
      </c>
      <c t="n" r="C42" s="5">
        <v>2176208</v>
      </c>
    </row>
    <row spans="1:5" r="43">
      <c t="s" r="A43" s="4">
        <v>569</v>
      </c>
    </row>
    <row spans="1:5" r="44">
      <c t="s" r="A44" s="3">
        <v>27</v>
      </c>
    </row>
    <row spans="1:5" r="45">
      <c t="s" r="A45" s="4">
        <v>28</v>
      </c>
      <c t="n" r="B45" s="5">
        <v>2533</v>
      </c>
      <c t="n" r="C45" s="5">
        <v>3</v>
      </c>
      <c t="n" r="D45" s="5">
        <v>560</v>
      </c>
      <c t="n" r="E45" s="5">
        <v>358</v>
      </c>
    </row>
    <row spans="1:5" r="46">
      <c t="s" r="A46" s="4">
        <v>29</v>
      </c>
      <c t="n" r="B46" s="5">
        <v>141767</v>
      </c>
      <c t="n" r="C46" s="5">
        <v>140782</v>
      </c>
    </row>
    <row spans="1:5" r="47">
      <c t="s" r="A47" s="4">
        <v>30</v>
      </c>
      <c t="n" r="B47" s="5">
        <v>146002</v>
      </c>
      <c t="n" r="C47" s="5">
        <v>145046</v>
      </c>
    </row>
    <row spans="1:5" r="48">
      <c t="s" r="A48" s="4">
        <v>31</v>
      </c>
      <c t="n" r="B48" s="5">
        <v>24367</v>
      </c>
      <c t="n" r="C48" s="5">
        <v>24351</v>
      </c>
    </row>
    <row spans="1:5" r="49">
      <c t="s" r="A49" s="4">
        <v>32</v>
      </c>
      <c t="n" r="B49" s="5">
        <v>12696</v>
      </c>
      <c t="n" r="C49" s="5">
        <v>11464</v>
      </c>
    </row>
    <row spans="1:5" r="50">
      <c t="s" r="A50" s="4">
        <v>33</v>
      </c>
      <c t="n" r="B50" s="5">
        <v>327365</v>
      </c>
      <c t="n" r="C50" s="5">
        <v>321646</v>
      </c>
    </row>
    <row spans="1:5" r="51">
      <c t="s" r="A51" s="4">
        <v>34</v>
      </c>
      <c t="n" r="B51" s="5">
        <v>106904</v>
      </c>
      <c t="n" r="C51" s="5">
        <v>106191</v>
      </c>
    </row>
    <row spans="1:5" r="52">
      <c t="s" r="A52" s="4">
        <v>35</v>
      </c>
      <c t="n" r="B52" s="5">
        <v>1066479</v>
      </c>
      <c t="n" r="C52" s="5">
        <v>1066479</v>
      </c>
    </row>
    <row spans="1:5" r="53">
      <c t="s" r="A53" s="4">
        <v>36</v>
      </c>
      <c t="n" r="B53" s="5">
        <v>805564</v>
      </c>
      <c t="n" r="C53" s="5">
        <v>853023</v>
      </c>
    </row>
    <row spans="1:5" r="54">
      <c t="s" r="A54" s="4">
        <v>567</v>
      </c>
      <c t="n" r="B54" s="5">
        <v>1686557</v>
      </c>
      <c t="n" r="C54" s="5">
        <v>1686557</v>
      </c>
    </row>
    <row spans="1:5" r="55">
      <c t="s" r="A55" s="4">
        <v>564</v>
      </c>
      <c t="n" r="B55" s="5">
        <v>1861</v>
      </c>
      <c t="n" r="C55" s="5">
        <v>1822</v>
      </c>
    </row>
    <row spans="1:5" r="56">
      <c t="s" r="A56" s="4">
        <v>38</v>
      </c>
      <c t="n" r="B56" s="5">
        <v>3994730</v>
      </c>
      <c t="n" r="C56" s="5">
        <v>4035718</v>
      </c>
    </row>
    <row spans="1:5" r="57">
      <c t="s" r="A57" s="3">
        <v>39</v>
      </c>
    </row>
    <row spans="1:5" r="58">
      <c t="s" r="A58" s="4">
        <v>40</v>
      </c>
      <c t="n" r="B58" s="5">
        <v>55412</v>
      </c>
      <c t="n" r="C58" s="5">
        <v>50590</v>
      </c>
    </row>
    <row spans="1:5" r="59">
      <c t="s" r="A59" s="4">
        <v>43</v>
      </c>
      <c t="n" r="B59" s="5">
        <v>62183</v>
      </c>
      <c t="n" r="C59" s="5">
        <v>70073</v>
      </c>
    </row>
    <row spans="1:5" r="60">
      <c t="s" r="A60" s="4">
        <v>44</v>
      </c>
      <c t="n" r="B60" s="5">
        <v>117595</v>
      </c>
      <c t="n" r="C60" s="5">
        <v>120663</v>
      </c>
    </row>
    <row spans="1:5" r="61">
      <c t="s" r="A61" s="4">
        <v>46</v>
      </c>
      <c t="n" r="B61" s="5">
        <v>240925</v>
      </c>
      <c t="n" r="C61" s="5">
        <v>237813</v>
      </c>
    </row>
    <row spans="1:5" r="62">
      <c t="s" r="A62" s="4">
        <v>570</v>
      </c>
      <c t="n" r="B62" s="5">
        <v>464367</v>
      </c>
      <c t="n" r="C62" s="5">
        <v>552612</v>
      </c>
    </row>
    <row spans="1:5" r="63">
      <c t="s" r="A63" s="4">
        <v>47</v>
      </c>
      <c t="n" r="B63" s="5">
        <v>12674</v>
      </c>
      <c t="n" r="C63" s="5">
        <v>12243</v>
      </c>
    </row>
    <row spans="1:5" r="64">
      <c t="s" r="A64" s="4">
        <v>48</v>
      </c>
      <c t="n" r="B64" s="5">
        <v>835561</v>
      </c>
      <c t="n" r="C64" s="5">
        <v>923331</v>
      </c>
    </row>
    <row spans="1:5" r="65">
      <c t="s" r="A65" s="4">
        <v>565</v>
      </c>
      <c t="n" r="B65" s="5">
        <v>3159169</v>
      </c>
      <c t="n" r="C65" s="5">
        <v>3112387</v>
      </c>
    </row>
    <row spans="1:5" r="66">
      <c t="s" r="A66" s="4">
        <v>57</v>
      </c>
      <c t="n" r="B66" s="5">
        <v>3994730</v>
      </c>
      <c t="n" r="C66" s="5">
        <v>4035718</v>
      </c>
    </row>
    <row spans="1:5" r="67">
      <c t="s" r="A67" s="4">
        <v>571</v>
      </c>
    </row>
    <row spans="1:5" r="68">
      <c t="s" r="A68" s="3">
        <v>27</v>
      </c>
    </row>
    <row spans="1:5" r="69">
      <c t="s" r="A69" s="4">
        <v>28</v>
      </c>
      <c t="n" r="B69" s="5">
        <v>19971</v>
      </c>
      <c t="n" r="C69" s="5">
        <v>18183</v>
      </c>
      <c t="n" r="D69" s="7">
        <v>19626</v>
      </c>
      <c t="n" r="E69" s="5">
        <v>20848</v>
      </c>
    </row>
    <row spans="1:5" r="70">
      <c t="s" r="A70" s="4">
        <v>29</v>
      </c>
      <c t="n" r="B70" s="5">
        <v>46510</v>
      </c>
      <c t="n" r="C70" s="5">
        <v>47278</v>
      </c>
    </row>
    <row spans="1:5" r="71">
      <c t="s" r="A71" s="4">
        <v>30</v>
      </c>
      <c t="n" r="B71" s="5">
        <v>47659</v>
      </c>
      <c t="n" r="C71" s="5">
        <v>31134</v>
      </c>
    </row>
    <row spans="1:5" r="72">
      <c t="s" r="A72" s="4">
        <v>31</v>
      </c>
      <c t="n" r="B72" s="5">
        <v>231</v>
      </c>
      <c t="n" r="C72" s="5">
        <v>247</v>
      </c>
    </row>
    <row spans="1:5" r="73">
      <c t="s" r="A73" s="4">
        <v>32</v>
      </c>
      <c t="n" r="B73" s="5">
        <v>6190</v>
      </c>
      <c t="n" r="C73" s="5">
        <v>5548</v>
      </c>
    </row>
    <row spans="1:5" r="74">
      <c t="s" r="A74" s="4">
        <v>33</v>
      </c>
      <c t="n" r="B74" s="5">
        <v>120561</v>
      </c>
      <c t="n" r="C74" s="5">
        <v>102390</v>
      </c>
    </row>
    <row spans="1:5" r="75">
      <c t="s" r="A75" s="4">
        <v>34</v>
      </c>
      <c t="n" r="B75" s="5">
        <v>13776</v>
      </c>
      <c t="n" r="C75" s="5">
        <v>14071</v>
      </c>
    </row>
    <row spans="1:5" r="76">
      <c t="s" r="A76" s="4">
        <v>35</v>
      </c>
      <c t="n" r="B76" s="5">
        <v>101376</v>
      </c>
      <c t="n" r="C76" s="5">
        <v>109260</v>
      </c>
    </row>
    <row spans="1:5" r="77">
      <c t="s" r="A77" s="4">
        <v>36</v>
      </c>
      <c t="n" r="B77" s="5">
        <v>12666</v>
      </c>
      <c t="n" r="C77" s="5">
        <v>15008</v>
      </c>
    </row>
    <row spans="1:5" r="78">
      <c t="s" r="A78" s="4">
        <v>567</v>
      </c>
      <c t="n" r="B78" s="5">
        <v>51904</v>
      </c>
      <c t="n" r="C78" s="5">
        <v>56572</v>
      </c>
    </row>
    <row spans="1:5" r="79">
      <c t="s" r="A79" s="4">
        <v>564</v>
      </c>
      <c t="n" r="B79" s="5">
        <v>2233</v>
      </c>
      <c t="n" r="C79" s="5">
        <v>2399</v>
      </c>
    </row>
    <row spans="1:5" r="80">
      <c t="s" r="A80" s="4">
        <v>38</v>
      </c>
      <c t="n" r="B80" s="5">
        <v>302516</v>
      </c>
      <c t="n" r="C80" s="5">
        <v>299700</v>
      </c>
    </row>
    <row spans="1:5" r="81">
      <c t="s" r="A81" s="3">
        <v>39</v>
      </c>
    </row>
    <row spans="1:5" r="82">
      <c t="s" r="A82" s="4">
        <v>40</v>
      </c>
      <c t="n" r="B82" s="5">
        <v>10590</v>
      </c>
      <c t="n" r="C82" s="5">
        <v>12370</v>
      </c>
    </row>
    <row spans="1:5" r="83">
      <c t="s" r="A83" s="4">
        <v>42</v>
      </c>
      <c t="n" r="B83" s="5">
        <v>9</v>
      </c>
      <c t="n" r="C83" s="5">
        <v>63</v>
      </c>
    </row>
    <row spans="1:5" r="84">
      <c t="s" r="A84" s="4">
        <v>43</v>
      </c>
      <c t="n" r="B84" s="5">
        <v>24387</v>
      </c>
      <c t="n" r="C84" s="5">
        <v>29083</v>
      </c>
    </row>
    <row spans="1:5" r="85">
      <c t="s" r="A85" s="4">
        <v>44</v>
      </c>
      <c t="n" r="B85" s="5">
        <v>34986</v>
      </c>
      <c t="n" r="C85" s="5">
        <v>41516</v>
      </c>
    </row>
    <row spans="1:5" r="86">
      <c t="s" r="A86" s="4">
        <v>46</v>
      </c>
      <c t="n" r="B86" s="5">
        <v>5337</v>
      </c>
      <c t="n" r="C86" s="5">
        <v>5310</v>
      </c>
    </row>
    <row spans="1:5" r="87">
      <c t="s" r="A87" s="4">
        <v>570</v>
      </c>
      <c t="n" r="B87" s="5">
        <v>150610</v>
      </c>
      <c t="n" r="C87" s="5">
        <v>135833</v>
      </c>
    </row>
    <row spans="1:5" r="88">
      <c t="s" r="A88" s="4">
        <v>47</v>
      </c>
      <c t="n" r="B88" s="5">
        <v>1650</v>
      </c>
      <c t="n" r="C88" s="5">
        <v>2122</v>
      </c>
    </row>
    <row spans="1:5" r="89">
      <c t="s" r="A89" s="4">
        <v>48</v>
      </c>
      <c t="n" r="B89" s="5">
        <v>192583</v>
      </c>
      <c t="n" r="C89" s="5">
        <v>184781</v>
      </c>
    </row>
    <row spans="1:5" r="90">
      <c t="s" r="A90" s="4">
        <v>55</v>
      </c>
      <c t="n" r="B90" s="5">
        <v>2878</v>
      </c>
      <c t="n" r="C90" s="5">
        <v>2618</v>
      </c>
    </row>
    <row spans="1:5" r="91">
      <c t="s" r="A91" s="4">
        <v>565</v>
      </c>
      <c t="n" r="B91" s="5">
        <v>107055</v>
      </c>
      <c t="n" r="C91" s="5">
        <v>112301</v>
      </c>
    </row>
    <row spans="1:5" r="92">
      <c t="s" r="A92" s="4">
        <v>57</v>
      </c>
      <c t="n" r="B92" s="5">
        <v>302516</v>
      </c>
      <c t="n" r="C92" s="5">
        <v>299700</v>
      </c>
    </row>
    <row spans="1:5" r="93">
      <c t="s" r="A93" s="4">
        <v>572</v>
      </c>
    </row>
    <row spans="1:5" r="94">
      <c t="s" r="A94" s="3">
        <v>27</v>
      </c>
    </row>
    <row spans="1:5" r="95">
      <c t="s" r="A95" s="4">
        <v>28</v>
      </c>
      <c t="n" r="E95" s="7">
        <v>2</v>
      </c>
    </row>
    <row spans="1:5" r="96">
      <c t="s" r="A96" s="4">
        <v>30</v>
      </c>
      <c t="n" r="B96" s="5">
        <v>-11708</v>
      </c>
      <c t="n" r="C96" s="5">
        <v>-840</v>
      </c>
    </row>
    <row spans="1:5" r="97">
      <c t="s" r="A97" s="4">
        <v>33</v>
      </c>
      <c t="n" r="B97" s="5">
        <v>-11708</v>
      </c>
      <c t="n" r="C97" s="5">
        <v>-840</v>
      </c>
    </row>
    <row spans="1:5" r="98">
      <c t="s" r="A98" s="4">
        <v>34</v>
      </c>
      <c t="n" r="B98" s="5">
        <v>-97</v>
      </c>
      <c t="n" r="C98" s="5">
        <v>-155</v>
      </c>
    </row>
    <row spans="1:5" r="99">
      <c t="s" r="A99" s="4">
        <v>35</v>
      </c>
      <c t="n" r="B99" s="5">
        <v>-32081</v>
      </c>
      <c t="n" r="C99" s="5">
        <v>-34551</v>
      </c>
    </row>
    <row spans="1:5" r="100">
      <c t="s" r="A100" s="4">
        <v>567</v>
      </c>
      <c t="n" r="B100" s="5">
        <v>-3036161</v>
      </c>
      <c t="n" r="C100" s="5">
        <v>-3040828</v>
      </c>
    </row>
    <row spans="1:5" r="101">
      <c t="s" r="A101" s="4">
        <v>568</v>
      </c>
      <c t="n" r="B101" s="5">
        <v>-801154</v>
      </c>
      <c t="n" r="C101" s="5">
        <v>-836759</v>
      </c>
    </row>
    <row spans="1:5" r="102">
      <c t="s" r="A102" s="4">
        <v>38</v>
      </c>
      <c t="n" r="B102" s="5">
        <v>-3881201</v>
      </c>
      <c t="n" r="C102" s="5">
        <v>-3913133</v>
      </c>
    </row>
    <row spans="1:5" r="103">
      <c t="s" r="A103" s="3">
        <v>39</v>
      </c>
    </row>
    <row spans="1:5" r="104">
      <c t="s" r="A104" s="4">
        <v>570</v>
      </c>
      <c t="n" r="B104" s="5">
        <v>-614977</v>
      </c>
      <c t="n" r="C104" s="5">
        <v>-688445</v>
      </c>
    </row>
    <row spans="1:5" r="105">
      <c t="s" r="A105" s="4">
        <v>48</v>
      </c>
      <c t="n" r="B105" s="5">
        <v>-614977</v>
      </c>
      <c t="n" r="C105" s="5">
        <v>-688445</v>
      </c>
    </row>
    <row spans="1:5" r="106">
      <c t="s" r="A106" s="4">
        <v>565</v>
      </c>
      <c t="n" r="B106" s="5">
        <v>-3266224</v>
      </c>
      <c t="n" r="C106" s="5">
        <v>-3224688</v>
      </c>
    </row>
    <row spans="1:5" r="107">
      <c t="s" r="A107" s="4">
        <v>57</v>
      </c>
      <c t="n" r="B107" s="7">
        <v>-3881201</v>
      </c>
      <c t="n" r="C107" s="7">
        <v>-39131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3</v>
      </c>
      <c t="s" r="B1" s="2">
        <v>59</v>
      </c>
      <c t="s" r="D1" s="2">
        <v>60</v>
      </c>
    </row>
    <row spans="1:5" r="2">
      <c t="s" r="B2" s="2">
        <v>2</v>
      </c>
      <c t="s" r="C2" s="2">
        <v>61</v>
      </c>
      <c t="s" r="D2" s="2">
        <v>2</v>
      </c>
      <c t="s" r="E2" s="2">
        <v>61</v>
      </c>
    </row>
    <row spans="1:5" r="3">
      <c t="s" r="A3" s="4">
        <v>62</v>
      </c>
      <c t="n" r="B3" s="7">
        <v>310843</v>
      </c>
      <c t="n" r="C3" s="7">
        <v>313867</v>
      </c>
      <c t="n" r="D3" s="7">
        <v>590944</v>
      </c>
      <c t="n" r="E3" s="7">
        <v>596611</v>
      </c>
    </row>
    <row spans="1:5" r="4">
      <c t="s" r="A4" s="4">
        <v>64</v>
      </c>
      <c t="n" r="B4" s="5">
        <v>125536</v>
      </c>
      <c t="n" r="C4" s="5">
        <v>127440</v>
      </c>
      <c t="n" r="D4" s="5">
        <v>234778</v>
      </c>
      <c t="n" r="E4" s="5">
        <v>243155</v>
      </c>
    </row>
    <row spans="1:5" r="5">
      <c t="s" r="A5" s="4">
        <v>65</v>
      </c>
      <c t="n" r="B5" s="5">
        <v>119023</v>
      </c>
      <c t="n" r="C5" s="5">
        <v>127803</v>
      </c>
      <c t="n" r="D5" s="5">
        <v>238796</v>
      </c>
      <c t="n" r="E5" s="5">
        <v>251333</v>
      </c>
    </row>
    <row spans="1:5" r="6">
      <c t="s" r="A6" s="4">
        <v>66</v>
      </c>
      <c t="n" r="B6" s="5">
        <v>8739</v>
      </c>
      <c t="n" r="C6" s="5">
        <v>9603</v>
      </c>
      <c t="n" r="D6" s="5">
        <v>17639</v>
      </c>
      <c t="n" r="E6" s="5">
        <v>19341</v>
      </c>
    </row>
    <row spans="1:5" r="7">
      <c t="s" r="A7" s="4">
        <v>67</v>
      </c>
      <c t="n" r="B7" s="5">
        <v>22100</v>
      </c>
      <c t="n" r="C7" s="5">
        <v>23500</v>
      </c>
      <c t="n" r="D7" s="5">
        <v>44209</v>
      </c>
      <c t="n" r="E7" s="5">
        <v>47059</v>
      </c>
    </row>
    <row spans="1:5" r="8">
      <c t="s" r="A8" s="4">
        <v>68</v>
      </c>
      <c t="n" r="B8" s="5">
        <v>4500</v>
      </c>
      <c t="n" r="D8" s="5">
        <v>4500</v>
      </c>
    </row>
    <row spans="1:5" r="9">
      <c t="s" r="A9" s="4">
        <v>574</v>
      </c>
      <c t="n" r="B9" s="5">
        <v>279898</v>
      </c>
      <c t="n" r="C9" s="5">
        <v>288346</v>
      </c>
      <c t="n" r="D9" s="5">
        <v>539922</v>
      </c>
      <c t="n" r="E9" s="5">
        <v>560888</v>
      </c>
    </row>
    <row spans="1:5" r="10">
      <c t="s" r="A10" s="4">
        <v>544</v>
      </c>
      <c t="n" r="B10" s="5">
        <v>30945</v>
      </c>
      <c t="n" r="C10" s="5">
        <v>25521</v>
      </c>
      <c t="n" r="D10" s="5">
        <v>51022</v>
      </c>
      <c t="n" r="E10" s="5">
        <v>35723</v>
      </c>
    </row>
    <row spans="1:5" r="11">
      <c t="s" r="A11" s="3">
        <v>71</v>
      </c>
    </row>
    <row spans="1:5" r="12">
      <c t="s" r="A12" s="4">
        <v>575</v>
      </c>
      <c t="n" r="B12" s="5">
        <v>-44552</v>
      </c>
      <c t="n" r="C12" s="5">
        <v>-43567</v>
      </c>
      <c t="n" r="D12" s="5">
        <v>-87373</v>
      </c>
      <c t="n" r="E12" s="5">
        <v>-87238</v>
      </c>
    </row>
    <row spans="1:5" r="13">
      <c t="s" r="A13" s="4">
        <v>73</v>
      </c>
      <c t="n" r="B13" s="5">
        <v>-67967</v>
      </c>
      <c t="n" r="C13" s="5">
        <v>-1019</v>
      </c>
      <c t="n" r="D13" s="5">
        <v>-67967</v>
      </c>
      <c t="n" r="E13" s="5">
        <v>-1019</v>
      </c>
    </row>
    <row spans="1:5" r="14">
      <c t="s" r="A14" s="4">
        <v>576</v>
      </c>
      <c t="n" r="B14" s="5">
        <v>755</v>
      </c>
      <c t="n" r="C14" s="5">
        <v>612</v>
      </c>
      <c t="n" r="D14" s="5">
        <v>-3396</v>
      </c>
      <c t="n" r="E14" s="5">
        <v>532</v>
      </c>
    </row>
    <row spans="1:5" r="15">
      <c t="s" r="A15" s="4">
        <v>75</v>
      </c>
      <c t="n" r="B15" s="5">
        <v>-111764</v>
      </c>
      <c t="n" r="C15" s="5">
        <v>-43974</v>
      </c>
      <c t="n" r="D15" s="5">
        <v>-158736</v>
      </c>
      <c t="n" r="E15" s="5">
        <v>-87725</v>
      </c>
    </row>
    <row spans="1:5" r="16">
      <c t="s" r="A16" s="4">
        <v>462</v>
      </c>
      <c t="n" r="B16" s="5">
        <v>-80819</v>
      </c>
      <c t="n" r="C16" s="5">
        <v>-18453</v>
      </c>
      <c t="n" r="D16" s="5">
        <v>-107714</v>
      </c>
      <c t="n" r="E16" s="5">
        <v>-52002</v>
      </c>
    </row>
    <row spans="1:5" r="17">
      <c t="s" r="A17" s="4">
        <v>77</v>
      </c>
      <c t="n" r="B17" s="5">
        <v>3007</v>
      </c>
      <c t="n" r="C17" s="5">
        <v>-6754</v>
      </c>
      <c t="n" r="D17" s="5">
        <v>-5323</v>
      </c>
      <c t="n" r="E17" s="5">
        <v>-9378</v>
      </c>
    </row>
    <row spans="1:5" r="18">
      <c t="s" r="A18" s="4">
        <v>93</v>
      </c>
      <c t="n" r="B18" s="5">
        <v>-77812</v>
      </c>
      <c t="n" r="C18" s="5">
        <v>-25207</v>
      </c>
      <c t="n" r="D18" s="5">
        <v>-113037</v>
      </c>
      <c t="n" r="E18" s="5">
        <v>-61380</v>
      </c>
    </row>
    <row spans="1:5" r="19">
      <c t="s" r="A19" s="4">
        <v>79</v>
      </c>
      <c t="n" r="B19" s="5">
        <v>-165</v>
      </c>
      <c t="n" r="C19" s="5">
        <v>-227</v>
      </c>
      <c t="n" r="D19" s="5">
        <v>-466</v>
      </c>
      <c t="n" r="E19" s="5">
        <v>-576</v>
      </c>
    </row>
    <row spans="1:5" r="20">
      <c t="s" r="A20" s="4">
        <v>577</v>
      </c>
      <c t="n" r="B20" s="5">
        <v>-77977</v>
      </c>
      <c t="n" r="C20" s="5">
        <v>-25434</v>
      </c>
      <c t="n" r="D20" s="5">
        <v>-113503</v>
      </c>
      <c t="n" r="E20" s="5">
        <v>-61956</v>
      </c>
    </row>
    <row spans="1:5" r="21">
      <c t="s" r="A21" s="4">
        <v>566</v>
      </c>
    </row>
    <row spans="1:5" r="22">
      <c t="s" r="A22" s="3">
        <v>71</v>
      </c>
    </row>
    <row spans="1:5" r="23">
      <c t="s" r="A23" s="4">
        <v>575</v>
      </c>
      <c t="n" r="B23" s="5">
        <v>-44567</v>
      </c>
      <c t="n" r="C23" s="5">
        <v>-43461</v>
      </c>
      <c t="n" r="D23" s="5">
        <v>-87438</v>
      </c>
      <c t="n" r="E23" s="5">
        <v>-87159</v>
      </c>
    </row>
    <row spans="1:5" r="24">
      <c t="s" r="A24" s="4">
        <v>73</v>
      </c>
      <c t="n" r="B24" s="5">
        <v>-67967</v>
      </c>
      <c t="n" r="C24" s="5">
        <v>-1019</v>
      </c>
      <c t="n" r="D24" s="5">
        <v>-67967</v>
      </c>
      <c t="n" r="E24" s="5">
        <v>-1019</v>
      </c>
    </row>
    <row spans="1:5" r="25">
      <c t="s" r="A25" s="4">
        <v>578</v>
      </c>
      <c t="n" r="B25" s="5">
        <v>34558</v>
      </c>
      <c t="n" r="C25" s="5">
        <v>19046</v>
      </c>
      <c t="n" r="D25" s="5">
        <v>41902</v>
      </c>
      <c t="n" r="E25" s="5">
        <v>26222</v>
      </c>
    </row>
    <row spans="1:5" r="26">
      <c t="s" r="A26" s="4">
        <v>75</v>
      </c>
      <c t="n" r="B26" s="5">
        <v>-77976</v>
      </c>
      <c t="n" r="C26" s="5">
        <v>-25434</v>
      </c>
      <c t="n" r="D26" s="5">
        <v>-113503</v>
      </c>
      <c t="n" r="E26" s="5">
        <v>-61956</v>
      </c>
    </row>
    <row spans="1:5" r="27">
      <c t="s" r="A27" s="4">
        <v>462</v>
      </c>
      <c t="n" r="B27" s="5">
        <v>-77976</v>
      </c>
      <c t="n" r="C27" s="5">
        <v>-25434</v>
      </c>
      <c t="n" r="D27" s="5">
        <v>-113503</v>
      </c>
      <c t="n" r="E27" s="5">
        <v>-61956</v>
      </c>
    </row>
    <row spans="1:5" r="28">
      <c t="s" r="A28" s="4">
        <v>93</v>
      </c>
      <c t="n" r="B28" s="5">
        <v>-77976</v>
      </c>
      <c t="n" r="C28" s="5">
        <v>-25434</v>
      </c>
      <c t="n" r="D28" s="5">
        <v>-113503</v>
      </c>
      <c t="n" r="E28" s="5">
        <v>-61956</v>
      </c>
    </row>
    <row spans="1:5" r="29">
      <c t="s" r="A29" s="4">
        <v>577</v>
      </c>
      <c t="n" r="B29" s="5">
        <v>-77976</v>
      </c>
      <c t="n" r="C29" s="5">
        <v>-25434</v>
      </c>
      <c t="n" r="D29" s="5">
        <v>-113503</v>
      </c>
      <c t="n" r="E29" s="5">
        <v>-61956</v>
      </c>
    </row>
    <row spans="1:5" r="30">
      <c t="s" r="A30" s="4">
        <v>569</v>
      </c>
    </row>
    <row spans="1:5" r="31">
      <c t="s" r="A31" s="4">
        <v>62</v>
      </c>
      <c t="n" r="B31" s="5">
        <v>274312</v>
      </c>
      <c t="n" r="C31" s="5">
        <v>271593</v>
      </c>
      <c t="n" r="D31" s="5">
        <v>525294</v>
      </c>
      <c t="n" r="E31" s="5">
        <v>509772</v>
      </c>
    </row>
    <row spans="1:5" r="32">
      <c t="s" r="A32" s="4">
        <v>64</v>
      </c>
      <c t="n" r="B32" s="5">
        <v>110395</v>
      </c>
      <c t="n" r="C32" s="5">
        <v>111407</v>
      </c>
      <c t="n" r="D32" s="5">
        <v>208674</v>
      </c>
      <c t="n" r="E32" s="5">
        <v>211665</v>
      </c>
    </row>
    <row spans="1:5" r="33">
      <c t="s" r="A33" s="4">
        <v>65</v>
      </c>
      <c t="n" r="B33" s="5">
        <v>97200</v>
      </c>
      <c t="n" r="C33" s="5">
        <v>100366</v>
      </c>
      <c t="n" r="D33" s="5">
        <v>194126</v>
      </c>
      <c t="n" r="E33" s="5">
        <v>196778</v>
      </c>
    </row>
    <row spans="1:5" r="34">
      <c t="s" r="A34" s="4">
        <v>66</v>
      </c>
      <c t="n" r="B34" s="5">
        <v>8153</v>
      </c>
      <c t="n" r="C34" s="5">
        <v>8545</v>
      </c>
      <c t="n" r="D34" s="5">
        <v>16071</v>
      </c>
      <c t="n" r="E34" s="5">
        <v>17068</v>
      </c>
    </row>
    <row spans="1:5" r="35">
      <c t="s" r="A35" s="4">
        <v>67</v>
      </c>
      <c t="n" r="B35" s="5">
        <v>21479</v>
      </c>
      <c t="n" r="C35" s="5">
        <v>22340</v>
      </c>
      <c t="n" r="D35" s="5">
        <v>42958</v>
      </c>
      <c t="n" r="E35" s="5">
        <v>44755</v>
      </c>
    </row>
    <row spans="1:5" r="36">
      <c t="s" r="A36" s="4">
        <v>68</v>
      </c>
      <c t="n" r="B36" s="5">
        <v>4500</v>
      </c>
      <c t="n" r="D36" s="5">
        <v>4500</v>
      </c>
    </row>
    <row spans="1:5" r="37">
      <c t="s" r="A37" s="4">
        <v>574</v>
      </c>
      <c t="n" r="B37" s="5">
        <v>241727</v>
      </c>
      <c t="n" r="C37" s="5">
        <v>242658</v>
      </c>
      <c t="n" r="D37" s="5">
        <v>466329</v>
      </c>
      <c t="n" r="E37" s="5">
        <v>470266</v>
      </c>
    </row>
    <row spans="1:5" r="38">
      <c t="s" r="A38" s="4">
        <v>544</v>
      </c>
      <c t="n" r="B38" s="5">
        <v>32585</v>
      </c>
      <c t="n" r="C38" s="5">
        <v>28935</v>
      </c>
      <c t="n" r="D38" s="5">
        <v>58965</v>
      </c>
      <c t="n" r="E38" s="5">
        <v>39506</v>
      </c>
    </row>
    <row spans="1:5" r="39">
      <c t="s" r="A39" s="3">
        <v>71</v>
      </c>
    </row>
    <row spans="1:5" r="40">
      <c t="s" r="A40" s="4">
        <v>575</v>
      </c>
      <c t="n" r="B40" s="5">
        <v>23</v>
      </c>
      <c t="n" r="C40" s="5">
        <v>42</v>
      </c>
      <c t="n" r="D40" s="5">
        <v>80</v>
      </c>
      <c t="n" r="E40" s="5">
        <v>91</v>
      </c>
    </row>
    <row spans="1:5" r="41">
      <c t="s" r="A41" s="4">
        <v>576</v>
      </c>
      <c t="n" r="B41" s="5">
        <v>-72</v>
      </c>
      <c t="n" r="C41" s="5">
        <v>354</v>
      </c>
      <c t="n" r="D41" s="5">
        <v>-592</v>
      </c>
      <c t="n" r="E41" s="5">
        <v>147</v>
      </c>
    </row>
    <row spans="1:5" r="42">
      <c t="s" r="A42" s="4">
        <v>579</v>
      </c>
      <c t="n" r="B42" s="5">
        <v>-8573</v>
      </c>
      <c t="n" r="C42" s="5">
        <v>361</v>
      </c>
      <c t="n" r="D42" s="5">
        <v>-8254</v>
      </c>
      <c t="n" r="E42" s="5">
        <v>709</v>
      </c>
    </row>
    <row spans="1:5" r="43">
      <c t="s" r="A43" s="4">
        <v>75</v>
      </c>
      <c t="n" r="B43" s="5">
        <v>-8622</v>
      </c>
      <c t="n" r="C43" s="5">
        <v>757</v>
      </c>
      <c t="n" r="D43" s="5">
        <v>-8766</v>
      </c>
      <c t="n" r="E43" s="5">
        <v>947</v>
      </c>
    </row>
    <row spans="1:5" r="44">
      <c t="s" r="A44" s="4">
        <v>462</v>
      </c>
      <c t="n" r="B44" s="5">
        <v>23963</v>
      </c>
      <c t="n" r="C44" s="5">
        <v>29692</v>
      </c>
      <c t="n" r="D44" s="5">
        <v>50199</v>
      </c>
      <c t="n" r="E44" s="5">
        <v>40453</v>
      </c>
    </row>
    <row spans="1:5" r="45">
      <c t="s" r="A45" s="4">
        <v>77</v>
      </c>
      <c t="n" r="B45" s="5">
        <v>4029</v>
      </c>
      <c t="n" r="C45" s="5">
        <v>-5952</v>
      </c>
      <c t="n" r="D45" s="5">
        <v>-3959</v>
      </c>
      <c t="n" r="E45" s="5">
        <v>-7333</v>
      </c>
    </row>
    <row spans="1:5" r="46">
      <c t="s" r="A46" s="4">
        <v>93</v>
      </c>
      <c t="n" r="B46" s="5">
        <v>27992</v>
      </c>
      <c t="n" r="C46" s="5">
        <v>23740</v>
      </c>
      <c t="n" r="D46" s="5">
        <v>46240</v>
      </c>
      <c t="n" r="E46" s="5">
        <v>33120</v>
      </c>
    </row>
    <row spans="1:5" r="47">
      <c t="s" r="A47" s="4">
        <v>577</v>
      </c>
      <c t="n" r="B47" s="5">
        <v>27992</v>
      </c>
      <c t="n" r="C47" s="5">
        <v>23740</v>
      </c>
      <c t="n" r="D47" s="5">
        <v>46240</v>
      </c>
      <c t="n" r="E47" s="5">
        <v>33120</v>
      </c>
    </row>
    <row spans="1:5" r="48">
      <c t="s" r="A48" s="4">
        <v>571</v>
      </c>
    </row>
    <row spans="1:5" r="49">
      <c t="s" r="A49" s="4">
        <v>62</v>
      </c>
      <c t="n" r="B49" s="5">
        <v>75498</v>
      </c>
      <c t="n" r="C49" s="5">
        <v>81513</v>
      </c>
      <c t="n" r="D49" s="5">
        <v>146034</v>
      </c>
      <c t="n" r="E49" s="5">
        <v>159589</v>
      </c>
    </row>
    <row spans="1:5" r="50">
      <c t="s" r="A50" s="4">
        <v>64</v>
      </c>
      <c t="n" r="B50" s="5">
        <v>57651</v>
      </c>
      <c t="n" r="C50" s="5">
        <v>59559</v>
      </c>
      <c t="n" r="D50" s="5">
        <v>110985</v>
      </c>
      <c t="n" r="E50" s="5">
        <v>113519</v>
      </c>
    </row>
    <row spans="1:5" r="51">
      <c t="s" r="A51" s="4">
        <v>65</v>
      </c>
      <c t="n" r="B51" s="5">
        <v>21823</v>
      </c>
      <c t="n" r="C51" s="5">
        <v>27437</v>
      </c>
      <c t="n" r="D51" s="5">
        <v>44670</v>
      </c>
      <c t="n" r="E51" s="5">
        <v>54555</v>
      </c>
    </row>
    <row spans="1:5" r="52">
      <c t="s" r="A52" s="4">
        <v>66</v>
      </c>
      <c t="n" r="B52" s="5">
        <v>586</v>
      </c>
      <c t="n" r="C52" s="5">
        <v>1058</v>
      </c>
      <c t="n" r="D52" s="5">
        <v>1568</v>
      </c>
      <c t="n" r="E52" s="5">
        <v>2273</v>
      </c>
    </row>
    <row spans="1:5" r="53">
      <c t="s" r="A53" s="4">
        <v>67</v>
      </c>
      <c t="n" r="B53" s="5">
        <v>621</v>
      </c>
      <c t="n" r="C53" s="5">
        <v>1160</v>
      </c>
      <c t="n" r="D53" s="5">
        <v>1251</v>
      </c>
      <c t="n" r="E53" s="5">
        <v>2304</v>
      </c>
    </row>
    <row spans="1:5" r="54">
      <c t="s" r="A54" s="4">
        <v>574</v>
      </c>
      <c t="n" r="B54" s="5">
        <v>80681</v>
      </c>
      <c t="n" r="C54" s="5">
        <v>89214</v>
      </c>
      <c t="n" r="D54" s="5">
        <v>158474</v>
      </c>
      <c t="n" r="E54" s="5">
        <v>172651</v>
      </c>
    </row>
    <row spans="1:5" r="55">
      <c t="s" r="A55" s="4">
        <v>544</v>
      </c>
      <c t="n" r="B55" s="5">
        <v>-5183</v>
      </c>
      <c t="n" r="C55" s="5">
        <v>-7701</v>
      </c>
      <c t="n" r="D55" s="5">
        <v>-12440</v>
      </c>
      <c t="n" r="E55" s="5">
        <v>-13062</v>
      </c>
    </row>
    <row spans="1:5" r="56">
      <c t="s" r="A56" s="3">
        <v>71</v>
      </c>
    </row>
    <row spans="1:5" r="57">
      <c t="s" r="A57" s="4">
        <v>575</v>
      </c>
      <c t="n" r="B57" s="5">
        <v>-8</v>
      </c>
      <c t="n" r="C57" s="5">
        <v>-148</v>
      </c>
      <c t="n" r="D57" s="5">
        <v>-15</v>
      </c>
      <c t="n" r="E57" s="5">
        <v>-170</v>
      </c>
    </row>
    <row spans="1:5" r="58">
      <c t="s" r="A58" s="4">
        <v>576</v>
      </c>
      <c t="n" r="B58" s="5">
        <v>827</v>
      </c>
      <c t="n" r="C58" s="5">
        <v>258</v>
      </c>
      <c t="n" r="D58" s="5">
        <v>-2804</v>
      </c>
      <c t="n" r="E58" s="5">
        <v>385</v>
      </c>
    </row>
    <row spans="1:5" r="59">
      <c t="s" r="A59" s="4">
        <v>579</v>
      </c>
      <c t="n" r="B59" s="5">
        <v>8267</v>
      </c>
      <c t="n" r="C59" s="5">
        <v>-489</v>
      </c>
      <c t="n" r="D59" s="5">
        <v>8292</v>
      </c>
      <c t="n" r="E59" s="5">
        <v>-753</v>
      </c>
    </row>
    <row spans="1:5" r="60">
      <c t="s" r="A60" s="4">
        <v>75</v>
      </c>
      <c t="n" r="B60" s="5">
        <v>9086</v>
      </c>
      <c t="n" r="C60" s="5">
        <v>-379</v>
      </c>
      <c t="n" r="D60" s="5">
        <v>5473</v>
      </c>
      <c t="n" r="E60" s="5">
        <v>-538</v>
      </c>
    </row>
    <row spans="1:5" r="61">
      <c t="s" r="A61" s="4">
        <v>462</v>
      </c>
      <c t="n" r="B61" s="5">
        <v>3903</v>
      </c>
      <c t="n" r="C61" s="5">
        <v>-8080</v>
      </c>
      <c t="n" r="D61" s="5">
        <v>-6967</v>
      </c>
      <c t="n" r="E61" s="5">
        <v>-13600</v>
      </c>
    </row>
    <row spans="1:5" r="62">
      <c t="s" r="A62" s="4">
        <v>77</v>
      </c>
      <c t="n" r="B62" s="5">
        <v>-1022</v>
      </c>
      <c t="n" r="C62" s="5">
        <v>-802</v>
      </c>
      <c t="n" r="D62" s="5">
        <v>-1364</v>
      </c>
      <c t="n" r="E62" s="5">
        <v>-2045</v>
      </c>
    </row>
    <row spans="1:5" r="63">
      <c t="s" r="A63" s="4">
        <v>93</v>
      </c>
      <c t="n" r="B63" s="5">
        <v>2881</v>
      </c>
      <c t="n" r="C63" s="5">
        <v>-8882</v>
      </c>
      <c t="n" r="D63" s="5">
        <v>-8331</v>
      </c>
      <c t="n" r="E63" s="5">
        <v>-15645</v>
      </c>
    </row>
    <row spans="1:5" r="64">
      <c t="s" r="A64" s="4">
        <v>79</v>
      </c>
      <c t="n" r="B64" s="5">
        <v>-165</v>
      </c>
      <c t="n" r="C64" s="5">
        <v>-227</v>
      </c>
      <c t="n" r="D64" s="5">
        <v>-466</v>
      </c>
      <c t="n" r="E64" s="5">
        <v>-576</v>
      </c>
    </row>
    <row spans="1:5" r="65">
      <c t="s" r="A65" s="4">
        <v>577</v>
      </c>
      <c t="n" r="B65" s="5">
        <v>2716</v>
      </c>
      <c t="n" r="C65" s="5">
        <v>-9109</v>
      </c>
      <c t="n" r="D65" s="5">
        <v>-8797</v>
      </c>
      <c t="n" r="E65" s="5">
        <v>-16221</v>
      </c>
    </row>
    <row spans="1:5" r="66">
      <c t="s" r="A66" s="4">
        <v>572</v>
      </c>
    </row>
    <row spans="1:5" r="67">
      <c t="s" r="A67" s="4">
        <v>62</v>
      </c>
      <c t="n" r="B67" s="5">
        <v>-38967</v>
      </c>
      <c t="n" r="C67" s="5">
        <v>-39239</v>
      </c>
      <c t="n" r="D67" s="5">
        <v>-80384</v>
      </c>
      <c t="n" r="E67" s="5">
        <v>-72750</v>
      </c>
    </row>
    <row spans="1:5" r="68">
      <c t="s" r="A68" s="4">
        <v>64</v>
      </c>
      <c t="n" r="B68" s="5">
        <v>-42510</v>
      </c>
      <c t="n" r="C68" s="5">
        <v>-43526</v>
      </c>
      <c t="n" r="D68" s="5">
        <v>-84881</v>
      </c>
      <c t="n" r="E68" s="5">
        <v>-82029</v>
      </c>
    </row>
    <row spans="1:5" r="69">
      <c t="s" r="A69" s="4">
        <v>574</v>
      </c>
      <c t="n" r="B69" s="5">
        <v>-42510</v>
      </c>
      <c t="n" r="C69" s="5">
        <v>-43526</v>
      </c>
      <c t="n" r="D69" s="5">
        <v>-84881</v>
      </c>
      <c t="n" r="E69" s="5">
        <v>-82029</v>
      </c>
    </row>
    <row spans="1:5" r="70">
      <c t="s" r="A70" s="4">
        <v>544</v>
      </c>
      <c t="n" r="B70" s="5">
        <v>3543</v>
      </c>
      <c t="n" r="C70" s="5">
        <v>4287</v>
      </c>
      <c t="n" r="D70" s="5">
        <v>4497</v>
      </c>
      <c t="n" r="E70" s="5">
        <v>9279</v>
      </c>
    </row>
    <row spans="1:5" r="71">
      <c t="s" r="A71" s="3">
        <v>71</v>
      </c>
    </row>
    <row spans="1:5" r="72">
      <c t="s" r="A72" s="4">
        <v>579</v>
      </c>
      <c t="n" r="B72" s="5">
        <v>306</v>
      </c>
      <c t="n" r="C72" s="5">
        <v>128</v>
      </c>
      <c t="n" r="D72" s="5">
        <v>-38</v>
      </c>
      <c t="n" r="E72" s="5">
        <v>44</v>
      </c>
    </row>
    <row spans="1:5" r="73">
      <c t="s" r="A73" s="4">
        <v>578</v>
      </c>
      <c t="n" r="B73" s="5">
        <v>-34558</v>
      </c>
      <c t="n" r="C73" s="5">
        <v>-19046</v>
      </c>
      <c t="n" r="D73" s="5">
        <v>-41902</v>
      </c>
      <c t="n" r="E73" s="5">
        <v>-26222</v>
      </c>
    </row>
    <row spans="1:5" r="74">
      <c t="s" r="A74" s="4">
        <v>75</v>
      </c>
      <c t="n" r="B74" s="5">
        <v>-34252</v>
      </c>
      <c t="n" r="C74" s="5">
        <v>-18918</v>
      </c>
      <c t="n" r="D74" s="5">
        <v>-41940</v>
      </c>
      <c t="n" r="E74" s="5">
        <v>-26178</v>
      </c>
    </row>
    <row spans="1:5" r="75">
      <c t="s" r="A75" s="4">
        <v>462</v>
      </c>
      <c t="n" r="B75" s="5">
        <v>-30709</v>
      </c>
      <c t="n" r="C75" s="5">
        <v>-14631</v>
      </c>
      <c t="n" r="D75" s="5">
        <v>-37443</v>
      </c>
      <c t="n" r="E75" s="5">
        <v>-16899</v>
      </c>
    </row>
    <row spans="1:5" r="76">
      <c t="s" r="A76" s="4">
        <v>93</v>
      </c>
      <c t="n" r="B76" s="5">
        <v>-30709</v>
      </c>
      <c t="n" r="C76" s="5">
        <v>-14631</v>
      </c>
      <c t="n" r="D76" s="5">
        <v>-37443</v>
      </c>
      <c t="n" r="E76" s="5">
        <v>-16899</v>
      </c>
    </row>
    <row spans="1:5" r="77">
      <c t="s" r="A77" s="4">
        <v>577</v>
      </c>
      <c t="n" r="B77" s="7">
        <v>-30709</v>
      </c>
      <c t="n" r="C77" s="7">
        <v>-14631</v>
      </c>
      <c t="n" r="D77" s="7">
        <v>-37443</v>
      </c>
      <c t="n" r="E77" s="7">
        <v>-168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0</v>
      </c>
      <c t="s" r="B1" s="2">
        <v>59</v>
      </c>
      <c t="s" r="D1" s="2">
        <v>60</v>
      </c>
    </row>
    <row spans="1:5" r="2">
      <c t="s" r="B2" s="2">
        <v>2</v>
      </c>
      <c t="s" r="C2" s="2">
        <v>61</v>
      </c>
      <c t="s" r="D2" s="2">
        <v>2</v>
      </c>
      <c t="s" r="E2" s="2">
        <v>61</v>
      </c>
    </row>
    <row spans="1:5" r="3">
      <c t="s" r="A3" s="4">
        <v>581</v>
      </c>
      <c t="n" r="B3" s="7">
        <v>7886</v>
      </c>
      <c t="n" r="C3" s="7">
        <v>8652</v>
      </c>
      <c t="n" r="D3" s="7">
        <v>15773</v>
      </c>
      <c t="n" r="E3" s="7">
        <v>173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2</v>
      </c>
      <c t="s" r="B1" s="2">
        <v>59</v>
      </c>
      <c t="s" r="D1" s="2">
        <v>60</v>
      </c>
    </row>
    <row spans="1:5" r="2">
      <c t="s" r="B2" s="2">
        <v>2</v>
      </c>
      <c t="s" r="C2" s="2">
        <v>61</v>
      </c>
      <c t="s" r="D2" s="2">
        <v>2</v>
      </c>
      <c t="s" r="E2" s="2">
        <v>61</v>
      </c>
    </row>
    <row spans="1:5" r="3">
      <c t="s" r="A3" s="4">
        <v>93</v>
      </c>
      <c t="n" r="B3" s="7">
        <v>-77812</v>
      </c>
      <c t="n" r="C3" s="7">
        <v>-25207</v>
      </c>
      <c t="n" r="D3" s="7">
        <v>-113037</v>
      </c>
      <c t="n" r="E3" s="7">
        <v>-61380</v>
      </c>
    </row>
    <row spans="1:5" r="4">
      <c t="s" r="A4" s="3">
        <v>583</v>
      </c>
    </row>
    <row spans="1:5" r="5">
      <c t="s" r="A5" s="4">
        <v>84</v>
      </c>
      <c t="n" r="B5" s="5">
        <v>4137</v>
      </c>
      <c t="n" r="C5" s="5">
        <v>-1602</v>
      </c>
      <c t="n" r="D5" s="5">
        <v>-5305</v>
      </c>
      <c t="n" r="E5" s="5">
        <v>-1905</v>
      </c>
    </row>
    <row spans="1:5" r="6">
      <c t="s" r="A6" s="4">
        <v>85</v>
      </c>
      <c t="n" r="B6" s="5">
        <v>4137</v>
      </c>
      <c t="n" r="C6" s="5">
        <v>-1602</v>
      </c>
      <c t="n" r="D6" s="5">
        <v>-5305</v>
      </c>
      <c t="n" r="E6" s="5">
        <v>-1905</v>
      </c>
    </row>
    <row spans="1:5" r="7">
      <c t="s" r="A7" s="4">
        <v>584</v>
      </c>
      <c t="n" r="B7" s="5">
        <v>-73675</v>
      </c>
      <c t="n" r="C7" s="5">
        <v>-26809</v>
      </c>
      <c t="n" r="D7" s="5">
        <v>-118342</v>
      </c>
      <c t="n" r="E7" s="5">
        <v>-63285</v>
      </c>
    </row>
    <row spans="1:5" r="8">
      <c t="s" r="A8" s="4">
        <v>87</v>
      </c>
      <c t="n" r="B8" s="5">
        <v>-243</v>
      </c>
      <c t="n" r="C8" s="5">
        <v>-199</v>
      </c>
      <c t="n" r="D8" s="5">
        <v>-260</v>
      </c>
      <c t="n" r="E8" s="5">
        <v>-544</v>
      </c>
    </row>
    <row spans="1:5" r="9">
      <c t="s" r="A9" s="4">
        <v>585</v>
      </c>
      <c t="n" r="B9" s="5">
        <v>-73918</v>
      </c>
      <c t="n" r="C9" s="5">
        <v>-27008</v>
      </c>
      <c t="n" r="D9" s="5">
        <v>-118602</v>
      </c>
      <c t="n" r="E9" s="5">
        <v>-63829</v>
      </c>
    </row>
    <row spans="1:5" r="10">
      <c t="s" r="A10" s="4">
        <v>566</v>
      </c>
    </row>
    <row spans="1:5" r="11">
      <c t="s" r="A11" s="4">
        <v>93</v>
      </c>
      <c t="n" r="B11" s="5">
        <v>-77976</v>
      </c>
      <c t="n" r="C11" s="5">
        <v>-25434</v>
      </c>
      <c t="n" r="D11" s="5">
        <v>-113503</v>
      </c>
      <c t="n" r="E11" s="5">
        <v>-61956</v>
      </c>
    </row>
    <row spans="1:5" r="12">
      <c t="s" r="A12" s="3">
        <v>583</v>
      </c>
    </row>
    <row spans="1:5" r="13">
      <c t="s" r="A13" s="4">
        <v>584</v>
      </c>
      <c t="n" r="B13" s="5">
        <v>-77976</v>
      </c>
      <c t="n" r="C13" s="5">
        <v>-25434</v>
      </c>
      <c t="n" r="D13" s="5">
        <v>-113503</v>
      </c>
      <c t="n" r="E13" s="5">
        <v>-61956</v>
      </c>
    </row>
    <row spans="1:5" r="14">
      <c t="s" r="A14" s="4">
        <v>585</v>
      </c>
      <c t="n" r="B14" s="5">
        <v>-77976</v>
      </c>
      <c t="n" r="C14" s="5">
        <v>-25434</v>
      </c>
      <c t="n" r="D14" s="5">
        <v>-113503</v>
      </c>
      <c t="n" r="E14" s="5">
        <v>-61956</v>
      </c>
    </row>
    <row spans="1:5" r="15">
      <c t="s" r="A15" s="4">
        <v>569</v>
      </c>
    </row>
    <row spans="1:5" r="16">
      <c t="s" r="A16" s="4">
        <v>93</v>
      </c>
      <c t="n" r="B16" s="5">
        <v>27992</v>
      </c>
      <c t="n" r="C16" s="5">
        <v>23740</v>
      </c>
      <c t="n" r="D16" s="5">
        <v>46240</v>
      </c>
      <c t="n" r="E16" s="5">
        <v>33120</v>
      </c>
    </row>
    <row spans="1:5" r="17">
      <c t="s" r="A17" s="3">
        <v>583</v>
      </c>
    </row>
    <row spans="1:5" r="18">
      <c t="s" r="A18" s="4">
        <v>584</v>
      </c>
      <c t="n" r="B18" s="5">
        <v>27992</v>
      </c>
      <c t="n" r="C18" s="5">
        <v>23740</v>
      </c>
      <c t="n" r="D18" s="5">
        <v>46240</v>
      </c>
      <c t="n" r="E18" s="5">
        <v>33120</v>
      </c>
    </row>
    <row spans="1:5" r="19">
      <c t="s" r="A19" s="4">
        <v>585</v>
      </c>
      <c t="n" r="B19" s="5">
        <v>27992</v>
      </c>
      <c t="n" r="C19" s="5">
        <v>23740</v>
      </c>
      <c t="n" r="D19" s="5">
        <v>46240</v>
      </c>
      <c t="n" r="E19" s="5">
        <v>33120</v>
      </c>
    </row>
    <row spans="1:5" r="20">
      <c t="s" r="A20" s="4">
        <v>571</v>
      </c>
    </row>
    <row spans="1:5" r="21">
      <c t="s" r="A21" s="4">
        <v>93</v>
      </c>
      <c t="n" r="B21" s="5">
        <v>2881</v>
      </c>
      <c t="n" r="C21" s="5">
        <v>-8882</v>
      </c>
      <c t="n" r="D21" s="5">
        <v>-8331</v>
      </c>
      <c t="n" r="E21" s="5">
        <v>-15645</v>
      </c>
    </row>
    <row spans="1:5" r="22">
      <c t="s" r="A22" s="3">
        <v>583</v>
      </c>
    </row>
    <row spans="1:5" r="23">
      <c t="s" r="A23" s="4">
        <v>84</v>
      </c>
      <c t="n" r="B23" s="5">
        <v>4137</v>
      </c>
      <c t="n" r="C23" s="5">
        <v>-1602</v>
      </c>
      <c t="n" r="D23" s="5">
        <v>-5305</v>
      </c>
      <c t="n" r="E23" s="5">
        <v>-1905</v>
      </c>
    </row>
    <row spans="1:5" r="24">
      <c t="s" r="A24" s="4">
        <v>85</v>
      </c>
      <c t="n" r="B24" s="5">
        <v>4137</v>
      </c>
      <c t="n" r="C24" s="5">
        <v>-1602</v>
      </c>
      <c t="n" r="D24" s="5">
        <v>-5305</v>
      </c>
      <c t="n" r="E24" s="5">
        <v>-1905</v>
      </c>
    </row>
    <row spans="1:5" r="25">
      <c t="s" r="A25" s="4">
        <v>584</v>
      </c>
      <c t="n" r="B25" s="5">
        <v>7018</v>
      </c>
      <c t="n" r="C25" s="5">
        <v>-10484</v>
      </c>
      <c t="n" r="D25" s="5">
        <v>-13636</v>
      </c>
      <c t="n" r="E25" s="5">
        <v>-17550</v>
      </c>
    </row>
    <row spans="1:5" r="26">
      <c t="s" r="A26" s="4">
        <v>87</v>
      </c>
      <c t="n" r="B26" s="5">
        <v>-243</v>
      </c>
      <c t="n" r="C26" s="5">
        <v>-199</v>
      </c>
      <c t="n" r="D26" s="5">
        <v>-260</v>
      </c>
      <c t="n" r="E26" s="5">
        <v>-544</v>
      </c>
    </row>
    <row spans="1:5" r="27">
      <c t="s" r="A27" s="4">
        <v>585</v>
      </c>
      <c t="n" r="B27" s="5">
        <v>6775</v>
      </c>
      <c t="n" r="C27" s="5">
        <v>-10683</v>
      </c>
      <c t="n" r="D27" s="5">
        <v>-13896</v>
      </c>
      <c t="n" r="E27" s="5">
        <v>-18094</v>
      </c>
    </row>
    <row spans="1:5" r="28">
      <c t="s" r="A28" s="4">
        <v>572</v>
      </c>
    </row>
    <row spans="1:5" r="29">
      <c t="s" r="A29" s="4">
        <v>93</v>
      </c>
      <c t="n" r="B29" s="5">
        <v>-30709</v>
      </c>
      <c t="n" r="C29" s="5">
        <v>-14631</v>
      </c>
      <c t="n" r="D29" s="5">
        <v>-37443</v>
      </c>
      <c t="n" r="E29" s="5">
        <v>-16899</v>
      </c>
    </row>
    <row spans="1:5" r="30">
      <c t="s" r="A30" s="3">
        <v>583</v>
      </c>
    </row>
    <row spans="1:5" r="31">
      <c t="s" r="A31" s="4">
        <v>584</v>
      </c>
      <c t="n" r="B31" s="5">
        <v>-30709</v>
      </c>
      <c t="n" r="C31" s="5">
        <v>-14631</v>
      </c>
      <c t="n" r="D31" s="5">
        <v>-37443</v>
      </c>
      <c t="n" r="E31" s="5">
        <v>-16899</v>
      </c>
    </row>
    <row spans="1:5" r="32">
      <c t="s" r="A32" s="4">
        <v>585</v>
      </c>
      <c t="n" r="B32" s="7">
        <v>-30709</v>
      </c>
      <c t="n" r="C32" s="7">
        <v>-14631</v>
      </c>
      <c t="n" r="D32" s="7">
        <v>-37443</v>
      </c>
      <c t="n" r="E32" s="7">
        <v>-168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91</v>
      </c>
      <c t="s" r="B1" s="2">
        <v>59</v>
      </c>
      <c t="s" r="C1" s="2">
        <v>60</v>
      </c>
    </row>
    <row spans="1:3" r="2">
      <c t="s" r="B2" s="2">
        <v>2</v>
      </c>
      <c t="s" r="C2" s="2">
        <v>2</v>
      </c>
    </row>
    <row spans="1:3" r="3">
      <c t="s" r="A3" s="4">
        <v>92</v>
      </c>
      <c t="n" r="C3" s="7">
        <v>-121616</v>
      </c>
    </row>
    <row spans="1:3" r="4">
      <c t="s" r="A4" s="4">
        <v>93</v>
      </c>
      <c t="n" r="B4" s="7">
        <v>-77812</v>
      </c>
      <c t="n" r="C4" s="5">
        <v>-113037</v>
      </c>
    </row>
    <row spans="1:3" r="5">
      <c t="s" r="A5" s="4">
        <v>94</v>
      </c>
      <c t="n" r="B5" s="5">
        <v>4137</v>
      </c>
      <c t="n" r="C5" s="5">
        <v>-5305</v>
      </c>
    </row>
    <row spans="1:3" r="6">
      <c t="s" r="A6" s="4">
        <v>95</v>
      </c>
      <c t="n" r="C6" s="5">
        <v>1152</v>
      </c>
    </row>
    <row spans="1:3" r="7">
      <c t="s" r="A7" s="4">
        <v>96</v>
      </c>
      <c t="n" r="C7" s="5">
        <v>-87</v>
      </c>
    </row>
    <row spans="1:3" r="8">
      <c t="s" r="A8" s="4">
        <v>97</v>
      </c>
      <c t="n" r="B8" s="5">
        <v>-238893</v>
      </c>
      <c t="n" r="C8" s="5">
        <v>-238893</v>
      </c>
    </row>
    <row spans="1:3" r="9">
      <c t="s" r="A9" s="4">
        <v>51</v>
      </c>
    </row>
    <row spans="1:3" r="10">
      <c t="s" r="A10" s="4">
        <v>92</v>
      </c>
      <c t="n" r="C10" s="5">
        <v>839781</v>
      </c>
    </row>
    <row spans="1:3" r="11">
      <c t="s" r="A11" s="4">
        <v>95</v>
      </c>
      <c t="n" r="C11" s="5">
        <v>1152</v>
      </c>
    </row>
    <row spans="1:3" r="12">
      <c t="s" r="A12" s="4">
        <v>96</v>
      </c>
      <c t="n" r="C12" s="5">
        <v>-87</v>
      </c>
    </row>
    <row spans="1:3" r="13">
      <c t="s" r="A13" s="4">
        <v>97</v>
      </c>
      <c t="n" r="B13" s="5">
        <v>840846</v>
      </c>
      <c t="n" r="C13" s="5">
        <v>840846</v>
      </c>
    </row>
    <row spans="1:3" r="14">
      <c t="s" r="A14" s="4">
        <v>52</v>
      </c>
    </row>
    <row spans="1:3" r="15">
      <c t="s" r="A15" s="4">
        <v>92</v>
      </c>
      <c t="n" r="C15" s="5">
        <v>-952412</v>
      </c>
    </row>
    <row spans="1:3" r="16">
      <c t="s" r="A16" s="4">
        <v>93</v>
      </c>
      <c t="n" r="C16" s="5">
        <v>-113503</v>
      </c>
    </row>
    <row spans="1:3" r="17">
      <c t="s" r="A17" s="4">
        <v>97</v>
      </c>
      <c t="n" r="B17" s="5">
        <v>-1065915</v>
      </c>
      <c t="n" r="C17" s="5">
        <v>-1065915</v>
      </c>
    </row>
    <row spans="1:3" r="18">
      <c t="s" r="A18" s="4">
        <v>53</v>
      </c>
    </row>
    <row spans="1:3" r="19">
      <c t="s" r="A19" s="4">
        <v>92</v>
      </c>
      <c t="n" r="C19" s="5">
        <v>-11603</v>
      </c>
    </row>
    <row spans="1:3" r="20">
      <c t="s" r="A20" s="4">
        <v>94</v>
      </c>
      <c t="n" r="C20" s="5">
        <v>-5099</v>
      </c>
    </row>
    <row spans="1:3" r="21">
      <c t="s" r="A21" s="4">
        <v>97</v>
      </c>
      <c t="n" r="B21" s="5">
        <v>-16702</v>
      </c>
      <c t="n" r="C21" s="5">
        <v>-16702</v>
      </c>
    </row>
    <row spans="1:3" r="22">
      <c t="s" r="A22" s="4">
        <v>54</v>
      </c>
    </row>
    <row spans="1:3" r="23">
      <c t="s" r="A23" s="4">
        <v>92</v>
      </c>
      <c t="n" r="C23" s="5">
        <v>-124234</v>
      </c>
    </row>
    <row spans="1:3" r="24">
      <c t="s" r="A24" s="4">
        <v>93</v>
      </c>
      <c t="n" r="C24" s="5">
        <v>-113503</v>
      </c>
    </row>
    <row spans="1:3" r="25">
      <c t="s" r="A25" s="4">
        <v>94</v>
      </c>
      <c t="n" r="C25" s="5">
        <v>-5099</v>
      </c>
    </row>
    <row spans="1:3" r="26">
      <c t="s" r="A26" s="4">
        <v>95</v>
      </c>
      <c t="n" r="C26" s="5">
        <v>1152</v>
      </c>
    </row>
    <row spans="1:3" r="27">
      <c t="s" r="A27" s="4">
        <v>96</v>
      </c>
      <c t="n" r="C27" s="5">
        <v>-87</v>
      </c>
    </row>
    <row spans="1:3" r="28">
      <c t="s" r="A28" s="4">
        <v>97</v>
      </c>
      <c t="n" r="B28" s="5">
        <v>-241771</v>
      </c>
      <c t="n" r="C28" s="5">
        <v>-241771</v>
      </c>
    </row>
    <row spans="1:3" r="29">
      <c t="s" r="A29" s="4">
        <v>55</v>
      </c>
    </row>
    <row spans="1:3" r="30">
      <c t="s" r="A30" s="4">
        <v>92</v>
      </c>
      <c t="n" r="C30" s="5">
        <v>2618</v>
      </c>
    </row>
    <row spans="1:3" r="31">
      <c t="s" r="A31" s="4">
        <v>93</v>
      </c>
      <c t="n" r="C31" s="5">
        <v>466</v>
      </c>
    </row>
    <row spans="1:3" r="32">
      <c t="s" r="A32" s="4">
        <v>94</v>
      </c>
      <c t="n" r="C32" s="5">
        <v>-206</v>
      </c>
    </row>
    <row spans="1:3" r="33">
      <c t="s" r="A33" s="4">
        <v>97</v>
      </c>
      <c t="n" r="B33" s="7">
        <v>2878</v>
      </c>
      <c t="n" r="C33" s="7">
        <v>28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6</v>
      </c>
      <c t="s" r="B1" s="2">
        <v>59</v>
      </c>
      <c t="s" r="D1" s="2">
        <v>60</v>
      </c>
    </row>
    <row spans="1:5" r="2">
      <c t="s" r="B2" s="2">
        <v>2</v>
      </c>
      <c t="s" r="C2" s="2">
        <v>61</v>
      </c>
      <c t="s" r="D2" s="2">
        <v>2</v>
      </c>
      <c t="s" r="E2" s="2">
        <v>61</v>
      </c>
    </row>
    <row spans="1:5" r="3">
      <c t="s" r="A3" s="4">
        <v>587</v>
      </c>
      <c t="n" r="B3" s="7">
        <v>-152</v>
      </c>
      <c t="n" r="C3" s="7">
        <v>345</v>
      </c>
      <c t="n" r="D3" s="7">
        <v>340</v>
      </c>
      <c t="n" r="E3" s="7">
        <v>33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8</v>
      </c>
      <c t="s" r="B1" s="2">
        <v>59</v>
      </c>
      <c t="s" r="D1" s="2">
        <v>60</v>
      </c>
    </row>
    <row spans="1:5" r="2">
      <c t="s" r="B2" s="2">
        <v>2</v>
      </c>
      <c t="s" r="C2" s="2">
        <v>61</v>
      </c>
      <c t="s" r="D2" s="2">
        <v>2</v>
      </c>
      <c t="s" r="E2" s="2">
        <v>61</v>
      </c>
    </row>
    <row spans="1:5" r="3">
      <c t="s" r="A3" s="3">
        <v>99</v>
      </c>
    </row>
    <row spans="1:5" r="4">
      <c t="s" r="A4" s="4">
        <v>93</v>
      </c>
      <c t="n" r="B4" s="7">
        <v>-77812</v>
      </c>
      <c t="n" r="C4" s="7">
        <v>-25207</v>
      </c>
      <c t="n" r="D4" s="7">
        <v>-113037</v>
      </c>
      <c t="n" r="E4" s="7">
        <v>-61380</v>
      </c>
    </row>
    <row spans="1:5" r="5">
      <c t="s" r="A5" s="3">
        <v>589</v>
      </c>
    </row>
    <row spans="1:5" r="6">
      <c t="s" r="A6" s="4">
        <v>101</v>
      </c>
      <c t="n" r="D6" s="5">
        <v>17118</v>
      </c>
      <c t="n" r="E6" s="5">
        <v>17200</v>
      </c>
    </row>
    <row spans="1:5" r="7">
      <c t="s" r="A7" s="4">
        <v>67</v>
      </c>
      <c t="n" r="B7" s="5">
        <v>22100</v>
      </c>
      <c t="n" r="C7" s="5">
        <v>23500</v>
      </c>
      <c t="n" r="D7" s="5">
        <v>44209</v>
      </c>
      <c t="n" r="E7" s="5">
        <v>47059</v>
      </c>
    </row>
    <row spans="1:5" r="8">
      <c t="s" r="A8" s="4">
        <v>102</v>
      </c>
      <c t="n" r="D8" s="5">
        <v>4235</v>
      </c>
      <c t="n" r="E8" s="5">
        <v>4219</v>
      </c>
    </row>
    <row spans="1:5" r="9">
      <c t="s" r="A9" s="4">
        <v>73</v>
      </c>
      <c t="n" r="B9" s="5">
        <v>67967</v>
      </c>
      <c t="n" r="C9" s="5">
        <v>1019</v>
      </c>
      <c t="n" r="D9" s="5">
        <v>67967</v>
      </c>
      <c t="n" r="E9" s="5">
        <v>1019</v>
      </c>
    </row>
    <row spans="1:5" r="10">
      <c t="s" r="A10" s="4">
        <v>103</v>
      </c>
      <c t="n" r="B10" s="5">
        <v>539</v>
      </c>
      <c t="n" r="C10" s="5">
        <v>487</v>
      </c>
      <c t="n" r="D10" s="5">
        <v>1152</v>
      </c>
      <c t="n" r="E10" s="5">
        <v>931</v>
      </c>
    </row>
    <row spans="1:5" r="11">
      <c t="s" r="A11" s="4">
        <v>68</v>
      </c>
      <c t="n" r="B11" s="5">
        <v>4500</v>
      </c>
      <c t="n" r="D11" s="5">
        <v>4500</v>
      </c>
    </row>
    <row spans="1:5" r="12">
      <c t="s" r="A12" s="4">
        <v>590</v>
      </c>
      <c t="n" r="D12" s="5">
        <v>258</v>
      </c>
      <c t="n" r="E12" s="5">
        <v>-1352</v>
      </c>
    </row>
    <row spans="1:5" r="13">
      <c t="s" r="A13" s="4">
        <v>591</v>
      </c>
      <c t="n" r="D13" s="5">
        <v>3735</v>
      </c>
      <c t="n" r="E13" s="5">
        <v>6773</v>
      </c>
    </row>
    <row spans="1:5" r="14">
      <c t="s" r="A14" s="3">
        <v>106</v>
      </c>
    </row>
    <row spans="1:5" r="15">
      <c t="s" r="A15" s="4">
        <v>107</v>
      </c>
      <c t="n" r="D15" s="5">
        <v>-3389</v>
      </c>
      <c t="n" r="E15" s="5">
        <v>-6629</v>
      </c>
    </row>
    <row spans="1:5" r="16">
      <c t="s" r="A16" s="4">
        <v>108</v>
      </c>
      <c t="n" r="D16" s="5">
        <v>-8577</v>
      </c>
      <c t="n" r="E16" s="5">
        <v>-4393</v>
      </c>
    </row>
    <row spans="1:5" r="17">
      <c t="s" r="A17" s="4">
        <v>109</v>
      </c>
      <c t="n" r="D17" s="5">
        <v>-2038</v>
      </c>
      <c t="n" r="E17" s="5">
        <v>2626</v>
      </c>
    </row>
    <row spans="1:5" r="18">
      <c t="s" r="A18" s="4">
        <v>110</v>
      </c>
      <c t="n" r="D18" s="5">
        <v>-6522</v>
      </c>
      <c t="n" r="E18" s="5">
        <v>11956</v>
      </c>
    </row>
    <row spans="1:5" r="19">
      <c t="s" r="A19" s="4">
        <v>111</v>
      </c>
      <c t="n" r="D19" s="5">
        <v>9611</v>
      </c>
      <c t="n" r="E19" s="5">
        <v>18029</v>
      </c>
    </row>
    <row spans="1:5" r="20">
      <c t="s" r="A20" s="3">
        <v>112</v>
      </c>
    </row>
    <row spans="1:5" r="21">
      <c t="s" r="A21" s="4">
        <v>592</v>
      </c>
      <c t="n" r="E21" s="5">
        <v>-4587</v>
      </c>
    </row>
    <row spans="1:5" r="22">
      <c t="s" r="A22" s="4">
        <v>114</v>
      </c>
      <c t="n" r="D22" s="5">
        <v>-19466</v>
      </c>
      <c t="n" r="E22" s="5">
        <v>-31706</v>
      </c>
    </row>
    <row spans="1:5" r="23">
      <c t="s" r="A23" s="4">
        <v>115</v>
      </c>
      <c t="n" r="D23" s="5">
        <v>24</v>
      </c>
      <c t="n" r="E23" s="5">
        <v>-894</v>
      </c>
    </row>
    <row spans="1:5" r="24">
      <c t="s" r="A24" s="4">
        <v>593</v>
      </c>
      <c t="n" r="D24" s="5">
        <v>24</v>
      </c>
    </row>
    <row spans="1:5" r="25">
      <c t="s" r="A25" s="4">
        <v>116</v>
      </c>
      <c t="n" r="D25" s="5">
        <v>-19442</v>
      </c>
      <c t="n" r="E25" s="5">
        <v>-37187</v>
      </c>
    </row>
    <row spans="1:5" r="26">
      <c t="s" r="A26" s="3">
        <v>117</v>
      </c>
    </row>
    <row spans="1:5" r="27">
      <c t="s" r="A27" s="4">
        <v>118</v>
      </c>
      <c t="n" r="D27" s="5">
        <v>2445826</v>
      </c>
      <c t="n" r="E27" s="5">
        <v>942294</v>
      </c>
    </row>
    <row spans="1:5" r="28">
      <c t="s" r="A28" s="4">
        <v>594</v>
      </c>
      <c t="n" r="D28" s="5">
        <v>-2356121</v>
      </c>
      <c t="n" r="E28" s="5">
        <v>-920458</v>
      </c>
    </row>
    <row spans="1:5" r="29">
      <c t="s" r="A29" s="4">
        <v>595</v>
      </c>
      <c t="n" r="D29" s="5">
        <v>-61662</v>
      </c>
      <c t="n" r="E29" s="5">
        <v>-1812</v>
      </c>
    </row>
    <row spans="1:5" r="30">
      <c t="s" r="A30" s="4">
        <v>121</v>
      </c>
      <c t="n" r="E30" s="5">
        <v>-5690</v>
      </c>
    </row>
    <row spans="1:5" r="31">
      <c t="s" r="A31" s="4">
        <v>122</v>
      </c>
      <c t="n" r="E31" s="5">
        <v>22</v>
      </c>
    </row>
    <row spans="1:5" r="32">
      <c t="s" r="A32" s="4">
        <v>123</v>
      </c>
      <c t="n" r="E32" s="5">
        <v>-2001</v>
      </c>
    </row>
    <row spans="1:5" r="33">
      <c t="s" r="A33" s="4">
        <v>124</v>
      </c>
      <c t="n" r="D33" s="5">
        <v>28043</v>
      </c>
      <c t="n" r="E33" s="5">
        <v>12355</v>
      </c>
    </row>
    <row spans="1:5" r="34">
      <c t="s" r="A34" s="4">
        <v>125</v>
      </c>
      <c t="n" r="D34" s="5">
        <v>-971</v>
      </c>
      <c t="n" r="E34" s="5">
        <v>-132</v>
      </c>
    </row>
    <row spans="1:5" r="35">
      <c t="s" r="A35" s="4">
        <v>596</v>
      </c>
      <c t="n" r="D35" s="5">
        <v>17241</v>
      </c>
      <c t="n" r="E35" s="5">
        <v>-6935</v>
      </c>
    </row>
    <row spans="1:5" r="36">
      <c t="s" r="A36" s="4">
        <v>127</v>
      </c>
      <c t="n" r="D36" s="5">
        <v>31144</v>
      </c>
      <c t="n" r="E36" s="5">
        <v>43578</v>
      </c>
    </row>
    <row spans="1:5" r="37">
      <c t="s" r="A37" s="4">
        <v>128</v>
      </c>
      <c t="n" r="B37" s="5">
        <v>48385</v>
      </c>
      <c t="n" r="C37" s="5">
        <v>36643</v>
      </c>
      <c t="n" r="D37" s="5">
        <v>48385</v>
      </c>
      <c t="n" r="E37" s="5">
        <v>36643</v>
      </c>
    </row>
    <row spans="1:5" r="38">
      <c t="s" r="A38" s="4">
        <v>566</v>
      </c>
    </row>
    <row spans="1:5" r="39">
      <c t="s" r="A39" s="3">
        <v>99</v>
      </c>
    </row>
    <row spans="1:5" r="40">
      <c t="s" r="A40" s="4">
        <v>93</v>
      </c>
      <c t="n" r="B40" s="5">
        <v>-77976</v>
      </c>
      <c t="n" r="C40" s="5">
        <v>-25434</v>
      </c>
      <c t="n" r="D40" s="5">
        <v>-113503</v>
      </c>
      <c t="n" r="E40" s="5">
        <v>-61956</v>
      </c>
    </row>
    <row spans="1:5" r="41">
      <c t="s" r="A41" s="3">
        <v>589</v>
      </c>
    </row>
    <row spans="1:5" r="42">
      <c t="s" r="A42" s="4">
        <v>102</v>
      </c>
      <c t="n" r="D42" s="5">
        <v>4235</v>
      </c>
      <c t="n" r="E42" s="5">
        <v>4219</v>
      </c>
    </row>
    <row spans="1:5" r="43">
      <c t="s" r="A43" s="4">
        <v>73</v>
      </c>
      <c t="n" r="B43" s="5">
        <v>67967</v>
      </c>
      <c t="n" r="C43" s="5">
        <v>1019</v>
      </c>
      <c t="n" r="D43" s="5">
        <v>67967</v>
      </c>
      <c t="n" r="E43" s="5">
        <v>1019</v>
      </c>
    </row>
    <row spans="1:5" r="44">
      <c t="s" r="A44" s="4">
        <v>597</v>
      </c>
      <c t="n" r="B44" s="5">
        <v>-34558</v>
      </c>
      <c t="n" r="C44" s="5">
        <v>-19046</v>
      </c>
      <c t="n" r="D44" s="5">
        <v>-41902</v>
      </c>
      <c t="n" r="E44" s="5">
        <v>-26222</v>
      </c>
    </row>
    <row spans="1:5" r="45">
      <c t="s" r="A45" s="3">
        <v>106</v>
      </c>
    </row>
    <row spans="1:5" r="46">
      <c t="s" r="A46" s="4">
        <v>109</v>
      </c>
      <c t="n" r="D46" s="5">
        <v>-17</v>
      </c>
      <c t="n" r="E46" s="5">
        <v>87</v>
      </c>
    </row>
    <row spans="1:5" r="47">
      <c t="s" r="A47" s="4">
        <v>110</v>
      </c>
      <c t="n" r="D47" s="5">
        <v>-5422</v>
      </c>
      <c t="n" r="E47" s="5">
        <v>3053</v>
      </c>
    </row>
    <row spans="1:5" r="48">
      <c t="s" r="A48" s="4">
        <v>111</v>
      </c>
      <c t="n" r="D48" s="5">
        <v>-88642</v>
      </c>
      <c t="n" r="E48" s="5">
        <v>-79800</v>
      </c>
    </row>
    <row spans="1:5" r="49">
      <c t="s" r="A49" s="3">
        <v>117</v>
      </c>
    </row>
    <row spans="1:5" r="50">
      <c t="s" r="A50" s="4">
        <v>598</v>
      </c>
      <c t="n" r="D50" s="5">
        <v>73474</v>
      </c>
      <c t="n" r="E50" s="5">
        <v>55784</v>
      </c>
    </row>
    <row spans="1:5" r="51">
      <c t="s" r="A51" s="4">
        <v>118</v>
      </c>
      <c t="n" r="D51" s="5">
        <v>2445826</v>
      </c>
      <c t="n" r="E51" s="5">
        <v>942294</v>
      </c>
    </row>
    <row spans="1:5" r="52">
      <c t="s" r="A52" s="4">
        <v>594</v>
      </c>
      <c t="n" r="D52" s="5">
        <v>-2356073</v>
      </c>
      <c t="n" r="E52" s="5">
        <v>-920400</v>
      </c>
    </row>
    <row spans="1:5" r="53">
      <c t="s" r="A53" s="4">
        <v>595</v>
      </c>
      <c t="n" r="D53" s="5">
        <v>-61662</v>
      </c>
      <c t="n" r="E53" s="5">
        <v>-1812</v>
      </c>
    </row>
    <row spans="1:5" r="54">
      <c t="s" r="A54" s="4">
        <v>122</v>
      </c>
      <c t="n" r="E54" s="5">
        <v>22</v>
      </c>
    </row>
    <row spans="1:5" r="55">
      <c t="s" r="A55" s="4">
        <v>123</v>
      </c>
      <c t="n" r="E55" s="5">
        <v>-2001</v>
      </c>
    </row>
    <row spans="1:5" r="56">
      <c t="s" r="A56" s="4">
        <v>124</v>
      </c>
      <c t="n" r="D56" s="5">
        <v>101565</v>
      </c>
      <c t="n" r="E56" s="5">
        <v>73887</v>
      </c>
    </row>
    <row spans="1:5" r="57">
      <c t="s" r="A57" s="4">
        <v>596</v>
      </c>
      <c t="n" r="D57" s="5">
        <v>12923</v>
      </c>
      <c t="n" r="E57" s="5">
        <v>-5913</v>
      </c>
    </row>
    <row spans="1:5" r="58">
      <c t="s" r="A58" s="4">
        <v>127</v>
      </c>
      <c t="n" r="D58" s="5">
        <v>12958</v>
      </c>
      <c t="n" r="E58" s="5">
        <v>22370</v>
      </c>
    </row>
    <row spans="1:5" r="59">
      <c t="s" r="A59" s="4">
        <v>128</v>
      </c>
      <c t="n" r="B59" s="5">
        <v>25881</v>
      </c>
      <c t="n" r="C59" s="5">
        <v>16457</v>
      </c>
      <c t="n" r="D59" s="5">
        <v>25881</v>
      </c>
      <c t="n" r="E59" s="5">
        <v>16457</v>
      </c>
    </row>
    <row spans="1:5" r="60">
      <c t="s" r="A60" s="4">
        <v>569</v>
      </c>
    </row>
    <row spans="1:5" r="61">
      <c t="s" r="A61" s="3">
        <v>99</v>
      </c>
    </row>
    <row spans="1:5" r="62">
      <c t="s" r="A62" s="4">
        <v>93</v>
      </c>
      <c t="n" r="B62" s="5">
        <v>27992</v>
      </c>
      <c t="n" r="C62" s="5">
        <v>23740</v>
      </c>
      <c t="n" r="D62" s="5">
        <v>46240</v>
      </c>
      <c t="n" r="E62" s="5">
        <v>33120</v>
      </c>
    </row>
    <row spans="1:5" r="63">
      <c t="s" r="A63" s="3">
        <v>589</v>
      </c>
    </row>
    <row spans="1:5" r="64">
      <c t="s" r="A64" s="4">
        <v>101</v>
      </c>
      <c t="n" r="D64" s="5">
        <v>14790</v>
      </c>
      <c t="n" r="E64" s="5">
        <v>14199</v>
      </c>
    </row>
    <row spans="1:5" r="65">
      <c t="s" r="A65" s="4">
        <v>67</v>
      </c>
      <c t="n" r="B65" s="5">
        <v>21479</v>
      </c>
      <c t="n" r="C65" s="5">
        <v>22340</v>
      </c>
      <c t="n" r="D65" s="5">
        <v>42958</v>
      </c>
      <c t="n" r="E65" s="5">
        <v>44755</v>
      </c>
    </row>
    <row spans="1:5" r="66">
      <c t="s" r="A66" s="4">
        <v>103</v>
      </c>
      <c t="n" r="D66" s="5">
        <v>1152</v>
      </c>
      <c t="n" r="E66" s="5">
        <v>931</v>
      </c>
    </row>
    <row spans="1:5" r="67">
      <c t="s" r="A67" s="4">
        <v>68</v>
      </c>
      <c t="n" r="B67" s="5">
        <v>4500</v>
      </c>
      <c t="n" r="D67" s="5">
        <v>4500</v>
      </c>
    </row>
    <row spans="1:5" r="68">
      <c t="s" r="A68" s="4">
        <v>590</v>
      </c>
      <c t="n" r="D68" s="5">
        <v>139</v>
      </c>
      <c t="n" r="E68" s="5">
        <v>-1389</v>
      </c>
    </row>
    <row spans="1:5" r="69">
      <c t="s" r="A69" s="4">
        <v>591</v>
      </c>
      <c t="n" r="D69" s="5">
        <v>3351</v>
      </c>
      <c t="n" r="E69" s="5">
        <v>6813</v>
      </c>
    </row>
    <row spans="1:5" r="70">
      <c t="s" r="A70" s="3">
        <v>106</v>
      </c>
    </row>
    <row spans="1:5" r="71">
      <c t="s" r="A71" s="4">
        <v>107</v>
      </c>
      <c t="n" r="D71" s="5">
        <v>-985</v>
      </c>
      <c t="n" r="E71" s="5">
        <v>-2188</v>
      </c>
    </row>
    <row spans="1:5" r="72">
      <c t="s" r="A72" s="4">
        <v>108</v>
      </c>
      <c t="n" r="D72" s="5">
        <v>185</v>
      </c>
      <c t="n" r="E72" s="5">
        <v>-2656</v>
      </c>
    </row>
    <row spans="1:5" r="73">
      <c t="s" r="A73" s="4">
        <v>109</v>
      </c>
      <c t="n" r="D73" s="5">
        <v>-1202</v>
      </c>
      <c t="n" r="E73" s="5">
        <v>3258</v>
      </c>
    </row>
    <row spans="1:5" r="74">
      <c t="s" r="A74" s="4">
        <v>110</v>
      </c>
      <c t="n" r="D74" s="5">
        <v>-2199</v>
      </c>
      <c t="n" r="E74" s="5">
        <v>9353</v>
      </c>
    </row>
    <row spans="1:5" r="75">
      <c t="s" r="A75" s="4">
        <v>111</v>
      </c>
      <c t="n" r="D75" s="5">
        <v>108929</v>
      </c>
      <c t="n" r="E75" s="5">
        <v>106196</v>
      </c>
    </row>
    <row spans="1:5" r="76">
      <c t="s" r="A76" s="3">
        <v>112</v>
      </c>
    </row>
    <row spans="1:5" r="77">
      <c t="s" r="A77" s="4">
        <v>114</v>
      </c>
      <c t="n" r="D77" s="5">
        <v>-16535</v>
      </c>
      <c t="n" r="E77" s="5">
        <v>-28890</v>
      </c>
    </row>
    <row spans="1:5" r="78">
      <c t="s" r="A78" s="4">
        <v>115</v>
      </c>
      <c t="n" r="E78" s="5">
        <v>-711</v>
      </c>
    </row>
    <row spans="1:5" r="79">
      <c t="s" r="A79" s="4">
        <v>593</v>
      </c>
      <c t="n" r="D79" s="5">
        <v>24</v>
      </c>
    </row>
    <row spans="1:5" r="80">
      <c t="s" r="A80" s="4">
        <v>116</v>
      </c>
      <c t="n" r="D80" s="5">
        <v>-16511</v>
      </c>
      <c t="n" r="E80" s="5">
        <v>-29601</v>
      </c>
    </row>
    <row spans="1:5" r="81">
      <c t="s" r="A81" s="3">
        <v>117</v>
      </c>
    </row>
    <row spans="1:5" r="82">
      <c t="s" r="A82" s="4">
        <v>598</v>
      </c>
      <c t="n" r="D82" s="5">
        <v>-89888</v>
      </c>
      <c t="n" r="E82" s="5">
        <v>-70703</v>
      </c>
    </row>
    <row spans="1:5" r="83">
      <c t="s" r="A83" s="4">
        <v>121</v>
      </c>
      <c t="n" r="E83" s="5">
        <v>-5690</v>
      </c>
    </row>
    <row spans="1:5" r="84">
      <c t="s" r="A84" s="4">
        <v>124</v>
      </c>
      <c t="n" r="D84" s="5">
        <v>-89888</v>
      </c>
      <c t="n" r="E84" s="5">
        <v>-76393</v>
      </c>
    </row>
    <row spans="1:5" r="85">
      <c t="s" r="A85" s="4">
        <v>596</v>
      </c>
      <c t="n" r="D85" s="5">
        <v>2530</v>
      </c>
      <c t="n" r="E85" s="5">
        <v>202</v>
      </c>
    </row>
    <row spans="1:5" r="86">
      <c t="s" r="A86" s="4">
        <v>127</v>
      </c>
      <c t="n" r="D86" s="5">
        <v>3</v>
      </c>
      <c t="n" r="E86" s="5">
        <v>358</v>
      </c>
    </row>
    <row spans="1:5" r="87">
      <c t="s" r="A87" s="4">
        <v>128</v>
      </c>
      <c t="n" r="B87" s="5">
        <v>2533</v>
      </c>
      <c t="n" r="C87" s="5">
        <v>560</v>
      </c>
      <c t="n" r="D87" s="5">
        <v>2533</v>
      </c>
      <c t="n" r="E87" s="5">
        <v>560</v>
      </c>
    </row>
    <row spans="1:5" r="88">
      <c t="s" r="A88" s="4">
        <v>571</v>
      </c>
    </row>
    <row spans="1:5" r="89">
      <c t="s" r="A89" s="3">
        <v>99</v>
      </c>
    </row>
    <row spans="1:5" r="90">
      <c t="s" r="A90" s="4">
        <v>93</v>
      </c>
      <c t="n" r="B90" s="5">
        <v>2881</v>
      </c>
      <c t="n" r="C90" s="5">
        <v>-8882</v>
      </c>
      <c t="n" r="D90" s="5">
        <v>-8331</v>
      </c>
      <c t="n" r="E90" s="5">
        <v>-15645</v>
      </c>
    </row>
    <row spans="1:5" r="91">
      <c t="s" r="A91" s="3">
        <v>589</v>
      </c>
    </row>
    <row spans="1:5" r="92">
      <c t="s" r="A92" s="4">
        <v>101</v>
      </c>
      <c t="n" r="D92" s="5">
        <v>2377</v>
      </c>
      <c t="n" r="E92" s="5">
        <v>3099</v>
      </c>
    </row>
    <row spans="1:5" r="93">
      <c t="s" r="A93" s="4">
        <v>67</v>
      </c>
      <c t="n" r="B93" s="5">
        <v>621</v>
      </c>
      <c t="n" r="C93" s="5">
        <v>1160</v>
      </c>
      <c t="n" r="D93" s="5">
        <v>1251</v>
      </c>
      <c t="n" r="E93" s="5">
        <v>2304</v>
      </c>
    </row>
    <row spans="1:5" r="94">
      <c t="s" r="A94" s="4">
        <v>590</v>
      </c>
      <c t="n" r="D94" s="5">
        <v>127</v>
      </c>
      <c t="n" r="E94" s="5">
        <v>37</v>
      </c>
    </row>
    <row spans="1:5" r="95">
      <c t="s" r="A95" s="4">
        <v>591</v>
      </c>
      <c t="n" r="D95" s="5">
        <v>384</v>
      </c>
      <c t="n" r="E95" s="5">
        <v>-20</v>
      </c>
    </row>
    <row spans="1:5" r="96">
      <c t="s" r="A96" s="3">
        <v>106</v>
      </c>
    </row>
    <row spans="1:5" r="97">
      <c t="s" r="A97" s="4">
        <v>107</v>
      </c>
      <c t="n" r="D97" s="5">
        <v>-2404</v>
      </c>
      <c t="n" r="E97" s="5">
        <v>-4441</v>
      </c>
    </row>
    <row spans="1:5" r="98">
      <c t="s" r="A98" s="4">
        <v>108</v>
      </c>
      <c t="n" r="D98" s="5">
        <v>-1603</v>
      </c>
      <c t="n" r="E98" s="5">
        <v>6727</v>
      </c>
    </row>
    <row spans="1:5" r="99">
      <c t="s" r="A99" s="4">
        <v>109</v>
      </c>
      <c t="n" r="D99" s="5">
        <v>-892</v>
      </c>
      <c t="n" r="E99" s="5">
        <v>-604</v>
      </c>
    </row>
    <row spans="1:5" r="100">
      <c t="s" r="A100" s="4">
        <v>110</v>
      </c>
      <c t="n" r="D100" s="5">
        <v>-3322</v>
      </c>
      <c t="n" r="E100" s="5">
        <v>-13</v>
      </c>
    </row>
    <row spans="1:5" r="101">
      <c t="s" r="A101" s="4">
        <v>111</v>
      </c>
      <c t="n" r="D101" s="5">
        <v>-12413</v>
      </c>
      <c t="n" r="E101" s="5">
        <v>-8556</v>
      </c>
    </row>
    <row spans="1:5" r="102">
      <c t="s" r="A102" s="3">
        <v>112</v>
      </c>
    </row>
    <row spans="1:5" r="103">
      <c t="s" r="A103" s="4">
        <v>592</v>
      </c>
      <c t="n" r="E103" s="5">
        <v>-4587</v>
      </c>
    </row>
    <row spans="1:5" r="104">
      <c t="s" r="A104" s="4">
        <v>114</v>
      </c>
      <c t="n" r="D104" s="5">
        <v>-2942</v>
      </c>
      <c t="n" r="E104" s="5">
        <v>-2907</v>
      </c>
    </row>
    <row spans="1:5" r="105">
      <c t="s" r="A105" s="4">
        <v>115</v>
      </c>
      <c t="n" r="E105" s="5">
        <v>-183</v>
      </c>
    </row>
    <row spans="1:5" r="106">
      <c t="s" r="A106" s="4">
        <v>116</v>
      </c>
      <c t="n" r="D106" s="5">
        <v>-2942</v>
      </c>
      <c t="n" r="E106" s="5">
        <v>-7677</v>
      </c>
    </row>
    <row spans="1:5" r="107">
      <c t="s" r="A107" s="3">
        <v>117</v>
      </c>
    </row>
    <row spans="1:5" r="108">
      <c t="s" r="A108" s="4">
        <v>598</v>
      </c>
      <c t="n" r="D108" s="5">
        <v>18162</v>
      </c>
      <c t="n" r="E108" s="5">
        <v>15201</v>
      </c>
    </row>
    <row spans="1:5" r="109">
      <c t="s" r="A109" s="4">
        <v>594</v>
      </c>
      <c t="n" r="D109" s="5">
        <v>-48</v>
      </c>
      <c t="n" r="E109" s="5">
        <v>-58</v>
      </c>
    </row>
    <row spans="1:5" r="110">
      <c t="s" r="A110" s="4">
        <v>124</v>
      </c>
      <c t="n" r="D110" s="5">
        <v>18114</v>
      </c>
      <c t="n" r="E110" s="5">
        <v>15143</v>
      </c>
    </row>
    <row spans="1:5" r="111">
      <c t="s" r="A111" s="4">
        <v>125</v>
      </c>
      <c t="n" r="D111" s="5">
        <v>-971</v>
      </c>
      <c t="n" r="E111" s="5">
        <v>-132</v>
      </c>
    </row>
    <row spans="1:5" r="112">
      <c t="s" r="A112" s="4">
        <v>596</v>
      </c>
      <c t="n" r="D112" s="5">
        <v>1788</v>
      </c>
      <c t="n" r="E112" s="5">
        <v>-1222</v>
      </c>
    </row>
    <row spans="1:5" r="113">
      <c t="s" r="A113" s="4">
        <v>127</v>
      </c>
      <c t="n" r="D113" s="5">
        <v>18183</v>
      </c>
      <c t="n" r="E113" s="5">
        <v>20848</v>
      </c>
    </row>
    <row spans="1:5" r="114">
      <c t="s" r="A114" s="4">
        <v>128</v>
      </c>
      <c t="n" r="B114" s="5">
        <v>19971</v>
      </c>
      <c t="n" r="C114" s="5">
        <v>19626</v>
      </c>
      <c t="n" r="D114" s="5">
        <v>19971</v>
      </c>
      <c t="n" r="E114" s="5">
        <v>19626</v>
      </c>
    </row>
    <row spans="1:5" r="115">
      <c t="s" r="A115" s="4">
        <v>572</v>
      </c>
    </row>
    <row spans="1:5" r="116">
      <c t="s" r="A116" s="3">
        <v>99</v>
      </c>
    </row>
    <row spans="1:5" r="117">
      <c t="s" r="A117" s="4">
        <v>93</v>
      </c>
      <c t="n" r="B117" s="5">
        <v>-30709</v>
      </c>
      <c t="n" r="C117" s="5">
        <v>-14631</v>
      </c>
      <c t="n" r="D117" s="5">
        <v>-37443</v>
      </c>
      <c t="n" r="E117" s="5">
        <v>-16899</v>
      </c>
    </row>
    <row spans="1:5" r="118">
      <c t="s" r="A118" s="3">
        <v>589</v>
      </c>
    </row>
    <row spans="1:5" r="119">
      <c t="s" r="A119" s="4">
        <v>101</v>
      </c>
      <c t="n" r="D119" s="5">
        <v>-49</v>
      </c>
      <c t="n" r="E119" s="5">
        <v>-98</v>
      </c>
    </row>
    <row spans="1:5" r="120">
      <c t="s" r="A120" s="4">
        <v>590</v>
      </c>
      <c t="n" r="D120" s="5">
        <v>-8</v>
      </c>
    </row>
    <row spans="1:5" r="121">
      <c t="s" r="A121" s="4">
        <v>591</v>
      </c>
      <c t="n" r="E121" s="5">
        <v>-20</v>
      </c>
    </row>
    <row spans="1:5" r="122">
      <c t="s" r="A122" s="4">
        <v>597</v>
      </c>
      <c t="n" r="B122" s="7">
        <v>34558</v>
      </c>
      <c t="n" r="C122" s="7">
        <v>19046</v>
      </c>
      <c t="n" r="D122" s="5">
        <v>41902</v>
      </c>
      <c t="n" r="E122" s="5">
        <v>26222</v>
      </c>
    </row>
    <row spans="1:5" r="123">
      <c t="s" r="A123" s="3">
        <v>106</v>
      </c>
    </row>
    <row spans="1:5" r="124">
      <c t="s" r="A124" s="4">
        <v>108</v>
      </c>
      <c t="n" r="D124" s="5">
        <v>-7159</v>
      </c>
      <c t="n" r="E124" s="5">
        <v>-8464</v>
      </c>
    </row>
    <row spans="1:5" r="125">
      <c t="s" r="A125" s="4">
        <v>109</v>
      </c>
      <c t="n" r="D125" s="5">
        <v>73</v>
      </c>
      <c t="n" r="E125" s="5">
        <v>-115</v>
      </c>
    </row>
    <row spans="1:5" r="126">
      <c t="s" r="A126" s="4">
        <v>110</v>
      </c>
      <c t="n" r="D126" s="5">
        <v>4421</v>
      </c>
      <c t="n" r="E126" s="5">
        <v>-437</v>
      </c>
    </row>
    <row spans="1:5" r="127">
      <c t="s" r="A127" s="4">
        <v>111</v>
      </c>
      <c t="n" r="D127" s="5">
        <v>1737</v>
      </c>
      <c t="n" r="E127" s="5">
        <v>189</v>
      </c>
    </row>
    <row spans="1:5" r="128">
      <c t="s" r="A128" s="3">
        <v>112</v>
      </c>
    </row>
    <row spans="1:5" r="129">
      <c t="s" r="A129" s="4">
        <v>114</v>
      </c>
      <c t="n" r="D129" s="5">
        <v>11</v>
      </c>
      <c t="n" r="E129" s="5">
        <v>91</v>
      </c>
    </row>
    <row spans="1:5" r="130">
      <c t="s" r="A130" s="4">
        <v>116</v>
      </c>
      <c t="n" r="D130" s="5">
        <v>11</v>
      </c>
      <c t="n" r="E130" s="5">
        <v>91</v>
      </c>
    </row>
    <row spans="1:5" r="131">
      <c t="s" r="A131" s="3">
        <v>117</v>
      </c>
    </row>
    <row spans="1:5" r="132">
      <c t="s" r="A132" s="4">
        <v>598</v>
      </c>
      <c t="n" r="D132" s="5">
        <v>-1748</v>
      </c>
      <c t="n" r="E132" s="5">
        <v>-282</v>
      </c>
    </row>
    <row spans="1:5" r="133">
      <c t="s" r="A133" s="4">
        <v>124</v>
      </c>
      <c t="n" r="D133" s="7">
        <v>-1748</v>
      </c>
      <c t="n" r="E133" s="5">
        <v>-282</v>
      </c>
    </row>
    <row spans="1:5" r="134">
      <c t="s" r="A134" s="4">
        <v>596</v>
      </c>
      <c t="n" r="E134" s="5">
        <v>-2</v>
      </c>
    </row>
    <row spans="1:5" r="135">
      <c t="s" r="A135" s="4">
        <v>127</v>
      </c>
      <c t="n" r="E135" s="7">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r="A1" s="1">
        <v>599</v>
      </c>
      <c t="s" r="B1" s="2">
        <v>273</v>
      </c>
    </row>
    <row spans="1:2" r="2">
      <c t="s" r="A2" s="3">
        <v>600</v>
      </c>
    </row>
    <row spans="1:2" r="3">
      <c t="s" r="A3" s="4">
        <v>601</v>
      </c>
      <c t="n" r="B3" s="7">
        <v>24</v>
      </c>
    </row>
    <row spans="1:2" r="4">
      <c t="s" r="A4" s="4">
        <v>602</v>
      </c>
      <c t="n" r="B4" s="7">
        <v>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60</v>
      </c>
    </row>
    <row spans="1:3" r="2">
      <c t="s" r="B2" s="2">
        <v>2</v>
      </c>
      <c t="s" r="C2" s="2">
        <v>61</v>
      </c>
    </row>
    <row spans="1:3" r="3">
      <c t="s" r="A3" s="3">
        <v>99</v>
      </c>
    </row>
    <row spans="1:3" r="4">
      <c t="s" r="A4" s="4">
        <v>78</v>
      </c>
      <c t="n" r="B4" s="7">
        <v>-113037</v>
      </c>
      <c t="n" r="C4" s="7">
        <v>-61380</v>
      </c>
    </row>
    <row spans="1:3" r="5">
      <c t="s" r="A5" s="3">
        <v>100</v>
      </c>
    </row>
    <row spans="1:3" r="6">
      <c t="s" r="A6" s="4">
        <v>101</v>
      </c>
      <c t="n" r="B6" s="5">
        <v>17118</v>
      </c>
      <c t="n" r="C6" s="5">
        <v>17200</v>
      </c>
    </row>
    <row spans="1:3" r="7">
      <c t="s" r="A7" s="4">
        <v>67</v>
      </c>
      <c t="n" r="B7" s="5">
        <v>44209</v>
      </c>
      <c t="n" r="C7" s="5">
        <v>47059</v>
      </c>
    </row>
    <row spans="1:3" r="8">
      <c t="s" r="A8" s="4">
        <v>102</v>
      </c>
      <c t="n" r="B8" s="5">
        <v>4235</v>
      </c>
      <c t="n" r="C8" s="5">
        <v>4219</v>
      </c>
    </row>
    <row spans="1:3" r="9">
      <c t="s" r="A9" s="4">
        <v>103</v>
      </c>
      <c t="n" r="B9" s="5">
        <v>1152</v>
      </c>
      <c t="n" r="C9" s="5">
        <v>931</v>
      </c>
    </row>
    <row spans="1:3" r="10">
      <c t="s" r="A10" s="4">
        <v>73</v>
      </c>
      <c t="n" r="B10" s="5">
        <v>67967</v>
      </c>
      <c t="n" r="C10" s="5">
        <v>1019</v>
      </c>
    </row>
    <row spans="1:3" r="11">
      <c t="s" r="A11" s="4">
        <v>104</v>
      </c>
      <c t="n" r="B11" s="5">
        <v>258</v>
      </c>
      <c t="n" r="C11" s="5">
        <v>-1352</v>
      </c>
    </row>
    <row spans="1:3" r="12">
      <c t="s" r="A12" s="4">
        <v>105</v>
      </c>
      <c t="n" r="B12" s="5">
        <v>3735</v>
      </c>
      <c t="n" r="C12" s="5">
        <v>6773</v>
      </c>
    </row>
    <row spans="1:3" r="13">
      <c t="s" r="A13" s="4">
        <v>68</v>
      </c>
      <c t="n" r="B13" s="5">
        <v>4500</v>
      </c>
    </row>
    <row spans="1:3" r="14">
      <c t="s" r="A14" s="3">
        <v>106</v>
      </c>
    </row>
    <row spans="1:3" r="15">
      <c t="s" r="A15" s="4">
        <v>107</v>
      </c>
      <c t="n" r="B15" s="5">
        <v>-3389</v>
      </c>
      <c t="n" r="C15" s="5">
        <v>-6629</v>
      </c>
    </row>
    <row spans="1:3" r="16">
      <c t="s" r="A16" s="4">
        <v>108</v>
      </c>
      <c t="n" r="B16" s="5">
        <v>-8577</v>
      </c>
      <c t="n" r="C16" s="5">
        <v>-4393</v>
      </c>
    </row>
    <row spans="1:3" r="17">
      <c t="s" r="A17" s="4">
        <v>109</v>
      </c>
      <c t="n" r="B17" s="5">
        <v>-2038</v>
      </c>
      <c t="n" r="C17" s="5">
        <v>2626</v>
      </c>
    </row>
    <row spans="1:3" r="18">
      <c t="s" r="A18" s="4">
        <v>41</v>
      </c>
      <c t="n" r="B18" s="5">
        <v>-5420</v>
      </c>
      <c t="n" r="C18" s="5">
        <v>3054</v>
      </c>
    </row>
    <row spans="1:3" r="19">
      <c t="s" r="A19" s="4">
        <v>110</v>
      </c>
      <c t="n" r="B19" s="5">
        <v>-1102</v>
      </c>
      <c t="n" r="C19" s="5">
        <v>8902</v>
      </c>
    </row>
    <row spans="1:3" r="20">
      <c t="s" r="A20" s="4">
        <v>111</v>
      </c>
      <c t="n" r="B20" s="5">
        <v>9611</v>
      </c>
      <c t="n" r="C20" s="5">
        <v>18029</v>
      </c>
    </row>
    <row spans="1:3" r="21">
      <c t="s" r="A21" s="3">
        <v>112</v>
      </c>
    </row>
    <row spans="1:3" r="22">
      <c t="s" r="A22" s="4">
        <v>113</v>
      </c>
      <c t="n" r="C22" s="5">
        <v>-4587</v>
      </c>
    </row>
    <row spans="1:3" r="23">
      <c t="s" r="A23" s="4">
        <v>114</v>
      </c>
      <c t="n" r="B23" s="5">
        <v>-19466</v>
      </c>
      <c t="n" r="C23" s="5">
        <v>-31706</v>
      </c>
    </row>
    <row spans="1:3" r="24">
      <c t="s" r="A24" s="4">
        <v>115</v>
      </c>
      <c t="n" r="B24" s="5">
        <v>24</v>
      </c>
      <c t="n" r="C24" s="5">
        <v>-894</v>
      </c>
    </row>
    <row spans="1:3" r="25">
      <c t="s" r="A25" s="4">
        <v>116</v>
      </c>
      <c t="n" r="B25" s="5">
        <v>-19442</v>
      </c>
      <c t="n" r="C25" s="5">
        <v>-37187</v>
      </c>
    </row>
    <row spans="1:3" r="26">
      <c t="s" r="A26" s="3">
        <v>117</v>
      </c>
    </row>
    <row spans="1:3" r="27">
      <c t="s" r="A27" s="4">
        <v>118</v>
      </c>
      <c t="n" r="B27" s="5">
        <v>2445826</v>
      </c>
      <c t="n" r="C27" s="5">
        <v>942294</v>
      </c>
    </row>
    <row spans="1:3" r="28">
      <c t="s" r="A28" s="4">
        <v>119</v>
      </c>
      <c t="n" r="B28" s="5">
        <v>-2356121</v>
      </c>
      <c t="n" r="C28" s="5">
        <v>-920458</v>
      </c>
    </row>
    <row spans="1:3" r="29">
      <c t="s" r="A29" s="4">
        <v>120</v>
      </c>
      <c t="n" r="B29" s="5">
        <v>-61662</v>
      </c>
      <c t="n" r="C29" s="5">
        <v>-1812</v>
      </c>
    </row>
    <row spans="1:3" r="30">
      <c t="s" r="A30" s="4">
        <v>121</v>
      </c>
      <c t="n" r="C30" s="5">
        <v>-5690</v>
      </c>
    </row>
    <row spans="1:3" r="31">
      <c t="s" r="A31" s="4">
        <v>122</v>
      </c>
      <c t="n" r="C31" s="5">
        <v>22</v>
      </c>
    </row>
    <row spans="1:3" r="32">
      <c t="s" r="A32" s="4">
        <v>123</v>
      </c>
      <c t="n" r="C32" s="5">
        <v>-2001</v>
      </c>
    </row>
    <row spans="1:3" r="33">
      <c t="s" r="A33" s="4">
        <v>124</v>
      </c>
      <c t="n" r="B33" s="5">
        <v>28043</v>
      </c>
      <c t="n" r="C33" s="5">
        <v>12355</v>
      </c>
    </row>
    <row spans="1:3" r="34">
      <c t="s" r="A34" s="4">
        <v>125</v>
      </c>
      <c t="n" r="B34" s="5">
        <v>-971</v>
      </c>
      <c t="n" r="C34" s="5">
        <v>-132</v>
      </c>
    </row>
    <row spans="1:3" r="35">
      <c t="s" r="A35" s="4">
        <v>126</v>
      </c>
      <c t="n" r="B35" s="5">
        <v>17241</v>
      </c>
      <c t="n" r="C35" s="5">
        <v>-6935</v>
      </c>
    </row>
    <row spans="1:3" r="36">
      <c t="s" r="A36" s="4">
        <v>127</v>
      </c>
      <c t="n" r="B36" s="5">
        <v>31144</v>
      </c>
      <c t="n" r="C36" s="5">
        <v>43578</v>
      </c>
    </row>
    <row spans="1:3" r="37">
      <c t="s" r="A37" s="4">
        <v>128</v>
      </c>
      <c t="n" r="B37" s="5">
        <v>48385</v>
      </c>
      <c t="n" r="C37" s="5">
        <v>36643</v>
      </c>
    </row>
    <row spans="1:3" r="38">
      <c t="s" r="A38" s="3">
        <v>129</v>
      </c>
    </row>
    <row spans="1:3" r="39">
      <c t="s" r="A39" s="4">
        <v>130</v>
      </c>
      <c t="n" r="B39" s="5">
        <v>88506</v>
      </c>
      <c t="n" r="C39" s="5">
        <v>79791</v>
      </c>
    </row>
    <row spans="1:3" r="40">
      <c t="s" r="A40" s="4">
        <v>131</v>
      </c>
      <c t="n" r="B40" s="7">
        <v>3753</v>
      </c>
      <c t="n" r="C40" s="7">
        <v>29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32</v>
      </c>
      <c t="s" r="B1" s="2">
        <v>60</v>
      </c>
    </row>
    <row spans="1:2" r="2">
      <c t="s" r="B2" s="2">
        <v>2</v>
      </c>
    </row>
    <row spans="1:2" r="3">
      <c t="s" r="A3" s="4">
        <v>132</v>
      </c>
      <c t="s" r="B3"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Condensed Consolidated Stateme8</vt:lpstr>
      <vt:lpstr>ORGANIZATION AND BASIS OF PRESE</vt:lpstr>
      <vt:lpstr>ACCOUNTS RECEIVABLE RESERVES</vt:lpstr>
      <vt:lpstr>INVENTORIES</vt:lpstr>
      <vt:lpstr>LONG-LIVED ASSETS</vt:lpstr>
      <vt:lpstr>OTHER CURRENT LIABILITIES</vt:lpstr>
      <vt:lpstr>DERIVATIVE INSTRUMENTS</vt:lpstr>
      <vt:lpstr>FAIR VALUE MEASUREMENTS</vt:lpstr>
      <vt:lpstr>DEBT</vt:lpstr>
      <vt:lpstr>INCOME TAXES</vt:lpstr>
      <vt:lpstr>STOCK OPTION PLANS AND STOCK-BA</vt:lpstr>
      <vt:lpstr>MEMBERSHIP DEFICIT</vt:lpstr>
      <vt:lpstr>RELATED PARTY TRANSACTIONS</vt:lpstr>
      <vt:lpstr>COMMITMENTS AND CONTINGENCIES</vt:lpstr>
      <vt:lpstr>SEGMENT AND GEOGRAPHIC INFORMAT</vt:lpstr>
      <vt:lpstr>SUPPLEMENTAL GUARANTOR CONDENSE</vt:lpstr>
      <vt:lpstr>SUBSEQUENT EVENT</vt:lpstr>
      <vt:lpstr>ORGANIZATION AND BASIS OF PRE25</vt:lpstr>
      <vt:lpstr>ACCOUNTS RECEIVABLE RESERVES (T</vt:lpstr>
      <vt:lpstr>INVENTORIES (Tables)</vt:lpstr>
      <vt:lpstr>LONG-LIVED ASSETS (Tables)</vt:lpstr>
      <vt:lpstr>OTHER CURRENT LIABILITIES (Tabl</vt:lpstr>
      <vt:lpstr>DERIVATIVE INSTRUMENTS (Tables)</vt:lpstr>
      <vt:lpstr>FAIR VALUE MEASUREMENTS (Tables</vt:lpstr>
      <vt:lpstr>DEBT (Tables)</vt:lpstr>
      <vt:lpstr>STOCK OPTION PLANS AND STOCK-33</vt:lpstr>
      <vt:lpstr>SEGMENT AND GEOGRAPHIC INFORM34</vt:lpstr>
      <vt:lpstr>SUPPLEMENTAL GUARANTOR CONDEN35</vt:lpstr>
      <vt:lpstr>Organization and Basis of Pre36</vt:lpstr>
      <vt:lpstr>Summary of Activity in Accounts</vt:lpstr>
      <vt:lpstr>Accounts Receivable Reserves - </vt:lpstr>
      <vt:lpstr>Summary of Inventories (Detail)</vt:lpstr>
      <vt:lpstr>Summary of Activity of Reserves</vt:lpstr>
      <vt:lpstr>Schedule of Changes in Carrying</vt:lpstr>
      <vt:lpstr>Summary of Identifiable Intangi</vt:lpstr>
      <vt:lpstr>Long Lived Assets - Additional </vt:lpstr>
      <vt:lpstr>Schedule of Estimated Amortizat</vt:lpstr>
      <vt:lpstr>Schedule of Other Current Liabi</vt:lpstr>
      <vt:lpstr>Schedule of Information Regardi</vt:lpstr>
      <vt:lpstr>Summary of Location and Fair Va</vt:lpstr>
      <vt:lpstr>Summary of Effect of Derivative</vt:lpstr>
      <vt:lpstr>Fair Value Measurements - Addit</vt:lpstr>
      <vt:lpstr>Schedule of Assets and Liabilit</vt:lpstr>
      <vt:lpstr>Schedule of Debt Obligations (D</vt:lpstr>
      <vt:lpstr>Schedule of Debt Obligations (P</vt:lpstr>
      <vt:lpstr>Debt - Additional Information (</vt:lpstr>
      <vt:lpstr>Debt (Senior Notes, Debt Issuan</vt:lpstr>
      <vt:lpstr>Income Taxes - Additional Infor</vt:lpstr>
      <vt:lpstr>Stock Option Plans and Stock-56</vt:lpstr>
      <vt:lpstr>Summary of Assumptions Used to </vt:lpstr>
      <vt:lpstr>Schedule of Recorded Non-cash S</vt:lpstr>
      <vt:lpstr>Membership Deficit - Additional</vt:lpstr>
      <vt:lpstr>Related Party Transactions - Ad</vt:lpstr>
      <vt:lpstr>Commitments And Contingencies -</vt:lpstr>
      <vt:lpstr>Segment and Geographic Inform62</vt:lpstr>
      <vt:lpstr>Information Regarding Reportabl</vt:lpstr>
      <vt:lpstr>Net Sales by Geographic Area (D</vt:lpstr>
      <vt:lpstr>Supplemental Guarantor Conden65</vt:lpstr>
      <vt:lpstr>Schedule of Condensed Consolida</vt:lpstr>
      <vt:lpstr>Schedule of Condensed Consoli67</vt:lpstr>
      <vt:lpstr>Schedule of Condensed Consoli68</vt:lpstr>
      <vt:lpstr>Schedule of Condensed Consoli69</vt:lpstr>
      <vt:lpstr>Schedule of Condensed Consoli70</vt:lpstr>
      <vt:lpstr>Schedule of Condensed Consoli71</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25:22Z</dcterms:created>
  <dcterms:modified xmlns:dcterms="http://purl.org/dc/terms/" xmlns:xsi="http://www.w3.org/2001/XMLSchema-instance" xsi:type="dcterms:W3CDTF">2015-07-28T16:25:22Z</dcterms:modified>
  <dc:title xmlns:dc="http://purl.org/dc/elements/1.1/">Untitled</dc:title>
  <dc:description xmlns:dc="http://purl.org/dc/elements/1.1/"/>
  <dc:subject xmlns:dc="http://purl.org/dc/elements/1.1/"/>
  <cp:keywords/>
  <cp:category/>
</cp:coreProperties>
</file>